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Loan Servicing" sheetId="14" state="visible" r:id="rId14"/>
    <sheet xmlns:r="http://schemas.openxmlformats.org/officeDocument/2006/relationships" name="Interest-Bearing Deposits" sheetId="15" state="visible" r:id="rId15"/>
    <sheet xmlns:r="http://schemas.openxmlformats.org/officeDocument/2006/relationships" name="Federal Home Loan Bank Advances" sheetId="16" state="visible" r:id="rId16"/>
    <sheet xmlns:r="http://schemas.openxmlformats.org/officeDocument/2006/relationships" name="Lines of Credit" sheetId="17" state="visible" r:id="rId17"/>
    <sheet xmlns:r="http://schemas.openxmlformats.org/officeDocument/2006/relationships" name="Repurchase Agreement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hanges in Accumulated Other Co" sheetId="21" state="visible" r:id="rId21"/>
    <sheet xmlns:r="http://schemas.openxmlformats.org/officeDocument/2006/relationships" name="Regulatory Matters" sheetId="22" state="visible" r:id="rId22"/>
    <sheet xmlns:r="http://schemas.openxmlformats.org/officeDocument/2006/relationships" name="Related Party Transactions" sheetId="23" state="visible" r:id="rId23"/>
    <sheet xmlns:r="http://schemas.openxmlformats.org/officeDocument/2006/relationships" name="Employee Benefits" sheetId="24" state="visible" r:id="rId24"/>
    <sheet xmlns:r="http://schemas.openxmlformats.org/officeDocument/2006/relationships" name="Stock-based Compensation" sheetId="25" state="visible" r:id="rId25"/>
    <sheet xmlns:r="http://schemas.openxmlformats.org/officeDocument/2006/relationships" name="Earnings Per Common Share (&quot;EPS" sheetId="26" state="visible" r:id="rId26"/>
    <sheet xmlns:r="http://schemas.openxmlformats.org/officeDocument/2006/relationships" name="Disclosures about Fair Value of" sheetId="27" state="visible" r:id="rId27"/>
    <sheet xmlns:r="http://schemas.openxmlformats.org/officeDocument/2006/relationships" name="Significant Estimates and Conce" sheetId="28" state="visible" r:id="rId28"/>
    <sheet xmlns:r="http://schemas.openxmlformats.org/officeDocument/2006/relationships" name="Commitments and Credit Risk" sheetId="29" state="visible" r:id="rId29"/>
    <sheet xmlns:r="http://schemas.openxmlformats.org/officeDocument/2006/relationships" name="Condensed Financial Information" sheetId="30" state="visible" r:id="rId30"/>
    <sheet xmlns:r="http://schemas.openxmlformats.org/officeDocument/2006/relationships" name="Nature of Operations and Summ_2" sheetId="31" state="visible" r:id="rId31"/>
    <sheet xmlns:r="http://schemas.openxmlformats.org/officeDocument/2006/relationships" name="Nature of Operations and Summ_3" sheetId="32" state="visible" r:id="rId32"/>
    <sheet xmlns:r="http://schemas.openxmlformats.org/officeDocument/2006/relationships" name="Securities (Tables)"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Loan Servicing (Tables)" sheetId="36" state="visible" r:id="rId36"/>
    <sheet xmlns:r="http://schemas.openxmlformats.org/officeDocument/2006/relationships" name="Interest-Bearing Deposits (Tabl" sheetId="37" state="visible" r:id="rId37"/>
    <sheet xmlns:r="http://schemas.openxmlformats.org/officeDocument/2006/relationships" name="Federal Home Loan Bank Advanc_2"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Changes in Accumulated Other _2" sheetId="41" state="visible" r:id="rId41"/>
    <sheet xmlns:r="http://schemas.openxmlformats.org/officeDocument/2006/relationships" name="Regulatory Matters (Tables)" sheetId="42" state="visible" r:id="rId42"/>
    <sheet xmlns:r="http://schemas.openxmlformats.org/officeDocument/2006/relationships" name="Related Party Transactions (Tab" sheetId="43" state="visible" r:id="rId43"/>
    <sheet xmlns:r="http://schemas.openxmlformats.org/officeDocument/2006/relationships" name="Employee Benefits (Tables)" sheetId="44" state="visible" r:id="rId44"/>
    <sheet xmlns:r="http://schemas.openxmlformats.org/officeDocument/2006/relationships" name="Stock-based Compensation (Table" sheetId="45" state="visible" r:id="rId45"/>
    <sheet xmlns:r="http://schemas.openxmlformats.org/officeDocument/2006/relationships" name="Earnings Per Common Share (&quot;E_2" sheetId="46" state="visible" r:id="rId46"/>
    <sheet xmlns:r="http://schemas.openxmlformats.org/officeDocument/2006/relationships" name="Disclosures about Fair Value _2" sheetId="47" state="visible" r:id="rId47"/>
    <sheet xmlns:r="http://schemas.openxmlformats.org/officeDocument/2006/relationships" name="Condensed Financial Informati_2" sheetId="48" state="visible" r:id="rId48"/>
    <sheet xmlns:r="http://schemas.openxmlformats.org/officeDocument/2006/relationships" name="Nature of Operations and Summ_4" sheetId="49" state="visible" r:id="rId49"/>
    <sheet xmlns:r="http://schemas.openxmlformats.org/officeDocument/2006/relationships" name="Nature of Operations and Summ_5" sheetId="50" state="visible" r:id="rId50"/>
    <sheet xmlns:r="http://schemas.openxmlformats.org/officeDocument/2006/relationships" name="Securities - Amortized Cost and" sheetId="51" state="visible" r:id="rId51"/>
    <sheet xmlns:r="http://schemas.openxmlformats.org/officeDocument/2006/relationships" name="Securities - Additional Informa" sheetId="52" state="visible" r:id="rId52"/>
    <sheet xmlns:r="http://schemas.openxmlformats.org/officeDocument/2006/relationships" name="Securities - Amortized Cost a_2" sheetId="53" state="visible" r:id="rId53"/>
    <sheet xmlns:r="http://schemas.openxmlformats.org/officeDocument/2006/relationships" name="Securities - Association's Inve"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Loans and Allowance for Loan_10" sheetId="62" state="visible" r:id="rId62"/>
    <sheet xmlns:r="http://schemas.openxmlformats.org/officeDocument/2006/relationships" name="Premises and Equipment - Major " sheetId="63" state="visible" r:id="rId63"/>
    <sheet xmlns:r="http://schemas.openxmlformats.org/officeDocument/2006/relationships" name="Loan Servicing - Activity in Mo" sheetId="64" state="visible" r:id="rId64"/>
    <sheet xmlns:r="http://schemas.openxmlformats.org/officeDocument/2006/relationships" name="Loan Servicing - Additional Inf" sheetId="65" state="visible" r:id="rId65"/>
    <sheet xmlns:r="http://schemas.openxmlformats.org/officeDocument/2006/relationships" name="Interest-Bearing Deposits - Int" sheetId="66" state="visible" r:id="rId66"/>
    <sheet xmlns:r="http://schemas.openxmlformats.org/officeDocument/2006/relationships" name="Interest-Bearing Deposits - Sch" sheetId="67" state="visible" r:id="rId67"/>
    <sheet xmlns:r="http://schemas.openxmlformats.org/officeDocument/2006/relationships" name="Interest-Bearing Deposits - Add" sheetId="68" state="visible" r:id="rId68"/>
    <sheet xmlns:r="http://schemas.openxmlformats.org/officeDocument/2006/relationships" name="Federal Home Loan Bank Advanc_3" sheetId="69" state="visible" r:id="rId69"/>
    <sheet xmlns:r="http://schemas.openxmlformats.org/officeDocument/2006/relationships" name="Federal Home Loan Bank Advanc_4" sheetId="70" state="visible" r:id="rId70"/>
    <sheet xmlns:r="http://schemas.openxmlformats.org/officeDocument/2006/relationships" name="Lines of Credit - Additional in" sheetId="71" state="visible" r:id="rId71"/>
    <sheet xmlns:r="http://schemas.openxmlformats.org/officeDocument/2006/relationships" name="Repurchase Agreements - Additio" sheetId="72" state="visible" r:id="rId72"/>
    <sheet xmlns:r="http://schemas.openxmlformats.org/officeDocument/2006/relationships" name="Income Taxes - Components of th" sheetId="73" state="visible" r:id="rId73"/>
    <sheet xmlns:r="http://schemas.openxmlformats.org/officeDocument/2006/relationships" name="Income Taxes - Reconciliation o" sheetId="74" state="visible" r:id="rId74"/>
    <sheet xmlns:r="http://schemas.openxmlformats.org/officeDocument/2006/relationships" name="Income Taxes - Reconciliation_2" sheetId="75" state="visible" r:id="rId75"/>
    <sheet xmlns:r="http://schemas.openxmlformats.org/officeDocument/2006/relationships" name="Income Taxes - Temporary Differ" sheetId="76" state="visible" r:id="rId76"/>
    <sheet xmlns:r="http://schemas.openxmlformats.org/officeDocument/2006/relationships" name="Income Taxes - Additional Infor" sheetId="77" state="visible" r:id="rId77"/>
    <sheet xmlns:r="http://schemas.openxmlformats.org/officeDocument/2006/relationships" name="Accumulated Other Comprehensi_3" sheetId="78" state="visible" r:id="rId78"/>
    <sheet xmlns:r="http://schemas.openxmlformats.org/officeDocument/2006/relationships" name="Changes in Accumulated Other _3" sheetId="79" state="visible" r:id="rId79"/>
    <sheet xmlns:r="http://schemas.openxmlformats.org/officeDocument/2006/relationships" name="Regulatory Matters - Associatio" sheetId="80" state="visible" r:id="rId80"/>
    <sheet xmlns:r="http://schemas.openxmlformats.org/officeDocument/2006/relationships" name="Regulatory Matters - Reconcilia" sheetId="81" state="visible" r:id="rId81"/>
    <sheet xmlns:r="http://schemas.openxmlformats.org/officeDocument/2006/relationships" name="Regulatory Matters - Additional" sheetId="82" state="visible" r:id="rId82"/>
    <sheet xmlns:r="http://schemas.openxmlformats.org/officeDocument/2006/relationships" name="Related Party Transactions - Ch" sheetId="83" state="visible" r:id="rId83"/>
    <sheet xmlns:r="http://schemas.openxmlformats.org/officeDocument/2006/relationships" name="Related Party Transactions - Ad" sheetId="84" state="visible" r:id="rId84"/>
    <sheet xmlns:r="http://schemas.openxmlformats.org/officeDocument/2006/relationships" name="Employee Benefits - Plan's Fund" sheetId="85" state="visible" r:id="rId85"/>
    <sheet xmlns:r="http://schemas.openxmlformats.org/officeDocument/2006/relationships" name="Employee Benefits - Significant" sheetId="86" state="visible" r:id="rId86"/>
    <sheet xmlns:r="http://schemas.openxmlformats.org/officeDocument/2006/relationships" name="Employee Benefits - Summary of " sheetId="87" state="visible" r:id="rId87"/>
    <sheet xmlns:r="http://schemas.openxmlformats.org/officeDocument/2006/relationships" name="Employee Benefits - Net Periodi" sheetId="88" state="visible" r:id="rId88"/>
    <sheet xmlns:r="http://schemas.openxmlformats.org/officeDocument/2006/relationships" name="Employee Benefits - Accumulated" sheetId="89" state="visible" r:id="rId89"/>
    <sheet xmlns:r="http://schemas.openxmlformats.org/officeDocument/2006/relationships" name="Employee Benefits - Other Signi" sheetId="90" state="visible" r:id="rId90"/>
    <sheet xmlns:r="http://schemas.openxmlformats.org/officeDocument/2006/relationships" name="Employee Benefits - One-Percent" sheetId="91" state="visible" r:id="rId91"/>
    <sheet xmlns:r="http://schemas.openxmlformats.org/officeDocument/2006/relationships" name="Employee Benefits - Postretirem" sheetId="92" state="visible" r:id="rId92"/>
    <sheet xmlns:r="http://schemas.openxmlformats.org/officeDocument/2006/relationships" name="Employee Benefits - Benefit Pay" sheetId="93" state="visible" r:id="rId93"/>
    <sheet xmlns:r="http://schemas.openxmlformats.org/officeDocument/2006/relationships" name="Employee Benefits - Additional " sheetId="94" state="visible" r:id="rId94"/>
    <sheet xmlns:r="http://schemas.openxmlformats.org/officeDocument/2006/relationships" name="Stock-based Compensation - Summ" sheetId="95" state="visible" r:id="rId95"/>
    <sheet xmlns:r="http://schemas.openxmlformats.org/officeDocument/2006/relationships" name="Stock-based Compensation - Su_2" sheetId="96" state="visible" r:id="rId96"/>
    <sheet xmlns:r="http://schemas.openxmlformats.org/officeDocument/2006/relationships" name="Stock-based Compensation - Su_3" sheetId="97" state="visible" r:id="rId97"/>
    <sheet xmlns:r="http://schemas.openxmlformats.org/officeDocument/2006/relationships" name="Stock-based Compensation - Su_4" sheetId="98" state="visible" r:id="rId98"/>
    <sheet xmlns:r="http://schemas.openxmlformats.org/officeDocument/2006/relationships" name="Stock-based Compensation - Su_5" sheetId="99" state="visible" r:id="rId99"/>
    <sheet xmlns:r="http://schemas.openxmlformats.org/officeDocument/2006/relationships" name="Stock-based Compensation - Addi" sheetId="100" state="visible" r:id="rId100"/>
    <sheet xmlns:r="http://schemas.openxmlformats.org/officeDocument/2006/relationships" name="Earnings Per Share (&quot;EPS&quot;) - Fa" sheetId="101" state="visible" r:id="rId101"/>
    <sheet xmlns:r="http://schemas.openxmlformats.org/officeDocument/2006/relationships" name="Disclosures about Fair Value _3" sheetId="102" state="visible" r:id="rId102"/>
    <sheet xmlns:r="http://schemas.openxmlformats.org/officeDocument/2006/relationships" name="Disclosures about Fair Value _4" sheetId="103" state="visible" r:id="rId103"/>
    <sheet xmlns:r="http://schemas.openxmlformats.org/officeDocument/2006/relationships" name="Disclosures about Fair Value _5" sheetId="104" state="visible" r:id="rId104"/>
    <sheet xmlns:r="http://schemas.openxmlformats.org/officeDocument/2006/relationships" name="Disclosures about Fair Value _6" sheetId="105" state="visible" r:id="rId105"/>
    <sheet xmlns:r="http://schemas.openxmlformats.org/officeDocument/2006/relationships" name="Disclosures about Fair Value _7" sheetId="106" state="visible" r:id="rId106"/>
    <sheet xmlns:r="http://schemas.openxmlformats.org/officeDocument/2006/relationships" name="Disclosures about Fair Value _8" sheetId="107" state="visible" r:id="rId107"/>
    <sheet xmlns:r="http://schemas.openxmlformats.org/officeDocument/2006/relationships" name="Commitments and Credit Risk - A" sheetId="108" state="visible" r:id="rId108"/>
    <sheet xmlns:r="http://schemas.openxmlformats.org/officeDocument/2006/relationships" name="Condensed Financial Informati_3" sheetId="109" state="visible" r:id="rId109"/>
    <sheet xmlns:r="http://schemas.openxmlformats.org/officeDocument/2006/relationships" name="Condensed Financial Informati_4" sheetId="110" state="visible" r:id="rId110"/>
    <sheet xmlns:r="http://schemas.openxmlformats.org/officeDocument/2006/relationships" name="Condensed Financial Informati_5"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Page - USD ($)</t>
        </is>
      </c>
      <c r="B1" s="2" t="inlineStr">
        <is>
          <t>12 Months Ended</t>
        </is>
      </c>
    </row>
    <row r="2">
      <c r="B2" s="2" t="inlineStr">
        <is>
          <t>Jun. 30, 2022</t>
        </is>
      </c>
      <c r="C2" s="2" t="inlineStr">
        <is>
          <t>Sep. 07,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IROQ</t>
        </is>
      </c>
      <c r="C11" s="4" t="inlineStr">
        <is>
          <t xml:space="preserve"> </t>
        </is>
      </c>
      <c r="D11" s="4" t="inlineStr">
        <is>
          <t xml:space="preserve"> </t>
        </is>
      </c>
    </row>
    <row r="12">
      <c r="A12" s="4" t="inlineStr">
        <is>
          <t>Entity Registrant Name</t>
        </is>
      </c>
      <c r="B12" s="4" t="inlineStr">
        <is>
          <t>IF BANCORP, INC.</t>
        </is>
      </c>
      <c r="C12" s="4" t="inlineStr">
        <is>
          <t xml:space="preserve"> </t>
        </is>
      </c>
      <c r="D12" s="4" t="inlineStr">
        <is>
          <t xml:space="preserve"> </t>
        </is>
      </c>
    </row>
    <row r="13">
      <c r="A13" s="4" t="inlineStr">
        <is>
          <t>Entity Central Index Key</t>
        </is>
      </c>
      <c r="B13" s="4" t="inlineStr">
        <is>
          <t>0001514743</t>
        </is>
      </c>
      <c r="C13" s="4" t="inlineStr">
        <is>
          <t xml:space="preserve"> </t>
        </is>
      </c>
      <c r="D13" s="4" t="inlineStr">
        <is>
          <t xml:space="preserve"> </t>
        </is>
      </c>
    </row>
    <row r="14">
      <c r="A14" s="4" t="inlineStr">
        <is>
          <t>Current Fiscal Year End Date</t>
        </is>
      </c>
      <c r="B14" s="4" t="inlineStr">
        <is>
          <t>--06-30</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Common Stock, Shares Outstanding</t>
        </is>
      </c>
      <c r="B19" s="4" t="inlineStr">
        <is>
          <t xml:space="preserve"> </t>
        </is>
      </c>
      <c r="C19" s="5" t="n">
        <v>3257626</v>
      </c>
      <c r="D19" s="4" t="inlineStr">
        <is>
          <t xml:space="preserve"> </t>
        </is>
      </c>
    </row>
    <row r="20">
      <c r="A20" s="4" t="inlineStr">
        <is>
          <t>Entity Public Float</t>
        </is>
      </c>
      <c r="B20" s="4" t="inlineStr">
        <is>
          <t xml:space="preserve"> </t>
        </is>
      </c>
      <c r="C20" s="4" t="inlineStr">
        <is>
          <t xml:space="preserve"> </t>
        </is>
      </c>
      <c r="D20" s="6" t="n">
        <v>61041000</v>
      </c>
    </row>
    <row r="21">
      <c r="A21" s="4" t="inlineStr">
        <is>
          <t>Entity Interactive Data Current</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Title of 12(b) Security</t>
        </is>
      </c>
      <c r="B25" s="4" t="inlineStr">
        <is>
          <t>Common Stoc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Address, State or Province</t>
        </is>
      </c>
      <c r="B27" s="4" t="inlineStr">
        <is>
          <t>IL</t>
        </is>
      </c>
      <c r="C27" s="4" t="inlineStr">
        <is>
          <t xml:space="preserve"> </t>
        </is>
      </c>
      <c r="D27" s="4" t="inlineStr">
        <is>
          <t xml:space="preserve"> </t>
        </is>
      </c>
    </row>
    <row r="28">
      <c r="A28" s="4" t="inlineStr">
        <is>
          <t>Entity Address, Address Line One</t>
        </is>
      </c>
      <c r="B28" s="4" t="inlineStr">
        <is>
          <t>201 East Cherry Street</t>
        </is>
      </c>
      <c r="C28" s="4" t="inlineStr">
        <is>
          <t xml:space="preserve"> </t>
        </is>
      </c>
      <c r="D28" s="4" t="inlineStr">
        <is>
          <t xml:space="preserve"> </t>
        </is>
      </c>
    </row>
    <row r="29">
      <c r="A29" s="4" t="inlineStr">
        <is>
          <t>Entity Address, City or Town</t>
        </is>
      </c>
      <c r="B29" s="4" t="inlineStr">
        <is>
          <t>Watseka</t>
        </is>
      </c>
      <c r="C29" s="4" t="inlineStr">
        <is>
          <t xml:space="preserve"> </t>
        </is>
      </c>
      <c r="D29" s="4" t="inlineStr">
        <is>
          <t xml:space="preserve"> </t>
        </is>
      </c>
    </row>
    <row r="30">
      <c r="A30" s="4" t="inlineStr">
        <is>
          <t>City Area Code</t>
        </is>
      </c>
      <c r="B30" s="4" t="inlineStr">
        <is>
          <t>815</t>
        </is>
      </c>
      <c r="C30" s="4" t="inlineStr">
        <is>
          <t xml:space="preserve"> </t>
        </is>
      </c>
      <c r="D30" s="4" t="inlineStr">
        <is>
          <t xml:space="preserve"> </t>
        </is>
      </c>
    </row>
    <row r="31">
      <c r="A31" s="4" t="inlineStr">
        <is>
          <t>Local Phone Number</t>
        </is>
      </c>
      <c r="B31" s="4" t="inlineStr">
        <is>
          <t>432-2476</t>
        </is>
      </c>
      <c r="C31" s="4" t="inlineStr">
        <is>
          <t xml:space="preserve"> </t>
        </is>
      </c>
      <c r="D31" s="4" t="inlineStr">
        <is>
          <t xml:space="preserve"> </t>
        </is>
      </c>
    </row>
    <row r="32">
      <c r="A32" s="4" t="inlineStr">
        <is>
          <t>Entity Tax Identification Number</t>
        </is>
      </c>
      <c r="B32" s="4" t="inlineStr">
        <is>
          <t>45-1834449</t>
        </is>
      </c>
      <c r="C32" s="4" t="inlineStr">
        <is>
          <t xml:space="preserve"> </t>
        </is>
      </c>
      <c r="D32" s="4" t="inlineStr">
        <is>
          <t xml:space="preserve"> </t>
        </is>
      </c>
    </row>
    <row r="33">
      <c r="A33" s="4" t="inlineStr">
        <is>
          <t>Entity Incorporation, State or Country Code</t>
        </is>
      </c>
      <c r="B33" s="4" t="inlineStr">
        <is>
          <t>MD</t>
        </is>
      </c>
      <c r="C33" s="4" t="inlineStr">
        <is>
          <t xml:space="preserve"> </t>
        </is>
      </c>
      <c r="D33" s="4" t="inlineStr">
        <is>
          <t xml:space="preserve"> </t>
        </is>
      </c>
    </row>
    <row r="34">
      <c r="A34" s="4" t="inlineStr">
        <is>
          <t>Entity File Number</t>
        </is>
      </c>
      <c r="B34" s="4" t="inlineStr">
        <is>
          <t>001-35226</t>
        </is>
      </c>
      <c r="C34" s="4" t="inlineStr">
        <is>
          <t xml:space="preserve"> </t>
        </is>
      </c>
      <c r="D34" s="4" t="inlineStr">
        <is>
          <t xml:space="preserve"> </t>
        </is>
      </c>
    </row>
    <row r="35">
      <c r="A35" s="4" t="inlineStr">
        <is>
          <t>Entity Address, Postal Zip Code</t>
        </is>
      </c>
      <c r="B35" s="4" t="inlineStr">
        <is>
          <t>60970</t>
        </is>
      </c>
      <c r="C35" s="4" t="inlineStr">
        <is>
          <t xml:space="preserve"> </t>
        </is>
      </c>
      <c r="D35" s="4" t="inlineStr">
        <is>
          <t xml:space="preserve"> </t>
        </is>
      </c>
    </row>
    <row r="36">
      <c r="A36" s="4" t="inlineStr">
        <is>
          <t>Auditor Name</t>
        </is>
      </c>
      <c r="B36" s="4" t="inlineStr">
        <is>
          <t>FORVIS, LLP</t>
        </is>
      </c>
      <c r="C36" s="4" t="inlineStr">
        <is>
          <t xml:space="preserve"> </t>
        </is>
      </c>
      <c r="D36" s="4" t="inlineStr">
        <is>
          <t xml:space="preserve"> </t>
        </is>
      </c>
    </row>
    <row r="37">
      <c r="A37" s="4" t="inlineStr">
        <is>
          <t>Auditor Firm ID</t>
        </is>
      </c>
      <c r="B37" s="4" t="inlineStr">
        <is>
          <t>686</t>
        </is>
      </c>
      <c r="C37" s="4" t="inlineStr">
        <is>
          <t xml:space="preserve"> </t>
        </is>
      </c>
      <c r="D37" s="4" t="inlineStr">
        <is>
          <t xml:space="preserve"> </t>
        </is>
      </c>
    </row>
    <row r="38">
      <c r="A38" s="4" t="inlineStr">
        <is>
          <t>Auditor Location</t>
        </is>
      </c>
      <c r="B38" s="4" t="inlineStr">
        <is>
          <t>Decatur, Illinoi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ote 1: Nature of Operations and Summary of Significant Accounting Policies Nature of Operations IF Bancorp, Inc., (“IF Bancorp” or the “Company”) is a Maryland corporation whose principal activity is the ownership and management of its wholly-owned subsidiary, Iroquois Federal Savings and Loan Association (“Iroquois Federal” or the “Association”). The Association provides a full range of banking and financial services to individual and corporate customers from our seven Principles of Consolidation The consolidated financial statements include the accounts of the Company, the Association and Association’s wholly owned subsidiary, L.C.I. All significant intercompany accounts and transactions have been eliminated in consolidation. Operating Segment The Company provides community banking services, including such products and services as loans, certificates of deposits, savings accounts, and mortgage originations. These activities are reported as a single operating segment. The Company does not derive revenues from, or have assets located in, foreign countries, nor does it derive revenues from any single customer that represents 10% or more of the Company’s total revenu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fair value measurements of investment securities, loan servicing rights and income taxes. Interest-bearing Time Deposits in Banks Interest-bearing time deposits in banks mature within three years and are carried at cost. Cash Equivalents The Company considers all liquid investments with original maturities of three months or less to be cash equivalents. At June 30, 2022 and 2021, cash equivalents consisted primarily of noninterest bearing deposits and interest bearing demand deposits. At June 30, 2022, the Company’s cash accounts exceeded federally insured limits by approximately $3,017,000. The Company had approximately $67,200,000 at the Federal Reserve and Federal Home Loan Banks, which are government-affiliated entities not insured by the FDIC. Securities Securities are classified as “available for sale” and recorded at fair value, with unrealized gains and losses excluded from earnings and reported in other comprehensive loss. Purchase premiums and discounts are recognized in interest income using the interest method over the terms of the securities. Gains and losses on the sale of securities are recorded on the trade date and are determined using the specific identification method.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the collateral value of the impaired loan is lower than the carrying value of that loan. The general component covers non-classified charge-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by-loan Groups of loans with similar characteristics, including individually evaluated loans not determined to be impaired, are collectively evaluated for impairment based on the group’s historical loss experience adjusted for changes in trends, conditions and other relevant factors that affect repayment of the loans. Premises and Equipment Land is carried at cos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40 years
Furniture and equipment 3-5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are less than the carrying amount of the asset, the asset cost is adjusted to fair value and an impairment loss is recognized as the amount by which the carrying amount of a long-lived asset exceeds its fair value. No asset impairment was recognized during the years ended June 30, 2022 and 2021. Bank-owned Life Insurance Bank-owned life insurance policies are reflected on the consolidated balance sheets at the estimated cash surrender value. Changes in the cash surrender value are reflected in noninterest income in the consolidated statements of income. Fee Income Loan origination fees, net of direct origination costs, are recognized as income using the level-yield method over the contractual life of the loan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Customer Service Fees—The Company generates revenue from fees charged for deposit account maintenance, overdrafts, wire transfers, and check fees. The revenue related to deposit fees is recognized at the time the performance obligation is satisfied. Insurance Commissions—The Company’s insurance agency, Iroquois Insurance Agency, receives commissions on premiums of new and renewed business policies. Iroquois Insurance Agency records commission revenue on direct bill policies as the cash is received. For agency bill policies, Iroquois Insurance Agency retains its commission portion of the customer premium payment and remits the balance to the carrier. In both cases, the carrier holds the performance obligation. Brokerage Commissions—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Other—The Company generates revenue through service charges from the use of its ATM machines and interchange income from the use of Company issued credit and debit cards. The revenue is recognized at the time the service is used, and the performance obligation is satisfied. Mortgage Servicing Rights Mortgage servicing assets are recognized separately when rights are acquired through purchase or through sale of financial assets. Under the servicing assets and liabilities accounting guidance (ASC 860-50),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fair value of mortgage servicing rights is netted against loan servicing fee income.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accounts for income taxes in accordance with income tax accounting guidance (ASC 740, Income Taxes pai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he Company recognizes interest and penalties on income taxes as a component of income tax expense. The Company files consolidated income tax returns with its subsidiary. Earnings Per Share Basic earnings per share represents income available to common stockholders divided by the weighted-average number of common shares outstanding during each year.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wards and are determined using the treasury stock method. Comprehensive Income (Loss) Comprehensive income (loss) consists of net income and other comprehensive loss, net of applicable income taxes. Other comprehensive loss includes unrealized depreciation on available-for-sale Stock-based Compensation Plans At June 30, 2022 and 2021, the Company has stock-based compensation plans (stock options and restricted stock) which are described more fully in Note 16. COVID-19 The Company is subject to risks and uncertainties as a result of the COVID-19 COVID-19; COVID-19 COVID-19 Recent and Future Accounting Requirements In June 2016, the FASB issued ASU 2016-13, Financial Instruments-Credit Losses (Topic 326): Measurement of Credit Losses on Financial Instruments available-for-sale 2016-13, 2016-13 credi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s>
  <sheetData>
    <row r="1">
      <c r="A1" s="1" t="inlineStr">
        <is>
          <t>Stock-based Compensation - Additional Information (Detail) - USD ($)</t>
        </is>
      </c>
      <c r="C1" s="2" t="inlineStr">
        <is>
          <t>6 Months Ended</t>
        </is>
      </c>
      <c r="D1" s="2" t="inlineStr">
        <is>
          <t>12 Months Ended</t>
        </is>
      </c>
    </row>
    <row r="2">
      <c r="B2" s="2" t="inlineStr">
        <is>
          <t>Dec. 10, 2013</t>
        </is>
      </c>
      <c r="C2" s="2" t="inlineStr">
        <is>
          <t>Dec. 31, 2016</t>
        </is>
      </c>
      <c r="D2" s="2" t="inlineStr">
        <is>
          <t>Jun. 30, 2022</t>
        </is>
      </c>
      <c r="E2" s="2" t="inlineStr">
        <is>
          <t>Jun. 30, 2021</t>
        </is>
      </c>
      <c r="F2" s="2" t="inlineStr">
        <is>
          <t>Dec. 10,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paid under ESOP</t>
        </is>
      </c>
      <c r="B4" s="4" t="inlineStr">
        <is>
          <t xml:space="preserve"> </t>
        </is>
      </c>
      <c r="C4" s="4" t="inlineStr">
        <is>
          <t xml:space="preserve"> </t>
        </is>
      </c>
      <c r="D4" s="5" t="n">
        <v>353222</v>
      </c>
      <c r="E4" s="5" t="n">
        <v>357084</v>
      </c>
      <c r="F4" s="4" t="inlineStr">
        <is>
          <t xml:space="preserve"> </t>
        </is>
      </c>
    </row>
    <row r="5">
      <c r="A5" s="4" t="inlineStr">
        <is>
          <t>Employee Stock Ownership Plan Eso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hours of service required</t>
        </is>
      </c>
      <c r="B7" s="4" t="inlineStr">
        <is>
          <t xml:space="preserve"> </t>
        </is>
      </c>
      <c r="C7" s="4" t="inlineStr">
        <is>
          <t xml:space="preserve"> </t>
        </is>
      </c>
      <c r="D7" s="4" t="inlineStr">
        <is>
          <t>1000 hours</t>
        </is>
      </c>
      <c r="E7" s="4" t="inlineStr">
        <is>
          <t xml:space="preserve"> </t>
        </is>
      </c>
      <c r="F7" s="4" t="inlineStr">
        <is>
          <t xml:space="preserve"> </t>
        </is>
      </c>
    </row>
    <row r="8">
      <c r="A8" s="4" t="inlineStr">
        <is>
          <t>Period of service to qualify for ESOP benefits</t>
        </is>
      </c>
      <c r="B8" s="4" t="inlineStr">
        <is>
          <t xml:space="preserve"> </t>
        </is>
      </c>
      <c r="C8" s="4" t="inlineStr">
        <is>
          <t xml:space="preserve"> </t>
        </is>
      </c>
      <c r="D8" s="4" t="inlineStr">
        <is>
          <t>12 months</t>
        </is>
      </c>
      <c r="E8" s="4" t="inlineStr">
        <is>
          <t xml:space="preserve"> </t>
        </is>
      </c>
      <c r="F8" s="4" t="inlineStr">
        <is>
          <t xml:space="preserve"> </t>
        </is>
      </c>
    </row>
    <row r="9">
      <c r="A9" s="4" t="inlineStr">
        <is>
          <t>Minimum age of employee to attain the plan</t>
        </is>
      </c>
      <c r="B9" s="4" t="inlineStr">
        <is>
          <t xml:space="preserve"> </t>
        </is>
      </c>
      <c r="C9" s="4" t="inlineStr">
        <is>
          <t xml:space="preserve"> </t>
        </is>
      </c>
      <c r="D9" s="4" t="inlineStr">
        <is>
          <t>21 years</t>
        </is>
      </c>
      <c r="E9" s="4" t="inlineStr">
        <is>
          <t xml:space="preserve"> </t>
        </is>
      </c>
      <c r="F9" s="4" t="inlineStr">
        <is>
          <t xml:space="preserve"> </t>
        </is>
      </c>
    </row>
    <row r="10">
      <c r="A10" s="4" t="inlineStr">
        <is>
          <t>Shares to be purchased for ESOP, from borrowed funds</t>
        </is>
      </c>
      <c r="B10" s="4" t="inlineStr">
        <is>
          <t xml:space="preserve"> </t>
        </is>
      </c>
      <c r="C10" s="4" t="inlineStr">
        <is>
          <t xml:space="preserve"> </t>
        </is>
      </c>
      <c r="D10" s="5" t="n">
        <v>384900</v>
      </c>
      <c r="E10" s="4" t="inlineStr">
        <is>
          <t xml:space="preserve"> </t>
        </is>
      </c>
      <c r="F10" s="4" t="inlineStr">
        <is>
          <t xml:space="preserve"> </t>
        </is>
      </c>
    </row>
    <row r="11">
      <c r="A11" s="4" t="inlineStr">
        <is>
          <t>Shares to be purchased for ESOP, percentage of common stock</t>
        </is>
      </c>
      <c r="B11" s="4" t="inlineStr">
        <is>
          <t xml:space="preserve"> </t>
        </is>
      </c>
      <c r="C11" s="4" t="inlineStr">
        <is>
          <t xml:space="preserve"> </t>
        </is>
      </c>
      <c r="D11" s="10" t="n">
        <v>0.08</v>
      </c>
      <c r="E11" s="4" t="inlineStr">
        <is>
          <t xml:space="preserve"> </t>
        </is>
      </c>
      <c r="F11" s="4" t="inlineStr">
        <is>
          <t xml:space="preserve"> </t>
        </is>
      </c>
    </row>
    <row r="12">
      <c r="A12" s="4" t="inlineStr">
        <is>
          <t>Repayment of loan on ESOP</t>
        </is>
      </c>
      <c r="B12" s="4" t="inlineStr">
        <is>
          <t xml:space="preserve"> </t>
        </is>
      </c>
      <c r="C12" s="4" t="inlineStr">
        <is>
          <t xml:space="preserve"> </t>
        </is>
      </c>
      <c r="D12" s="4" t="inlineStr">
        <is>
          <t>20 years</t>
        </is>
      </c>
      <c r="E12" s="4" t="inlineStr">
        <is>
          <t xml:space="preserve"> </t>
        </is>
      </c>
      <c r="F12" s="4" t="inlineStr">
        <is>
          <t xml:space="preserve"> </t>
        </is>
      </c>
    </row>
    <row r="13">
      <c r="A13" s="4" t="inlineStr">
        <is>
          <t>Percentage vested in accrued benefits</t>
        </is>
      </c>
      <c r="B13" s="4" t="inlineStr">
        <is>
          <t xml:space="preserve"> </t>
        </is>
      </c>
      <c r="C13" s="4" t="inlineStr">
        <is>
          <t xml:space="preserve"> </t>
        </is>
      </c>
      <c r="D13" s="10" t="n">
        <v>1</v>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6 years</t>
        </is>
      </c>
      <c r="E14" s="4" t="inlineStr">
        <is>
          <t xml:space="preserve"> </t>
        </is>
      </c>
      <c r="F14" s="4" t="inlineStr">
        <is>
          <t xml:space="preserve"> </t>
        </is>
      </c>
    </row>
    <row r="15">
      <c r="A15" s="4" t="inlineStr">
        <is>
          <t>Employee Stock Ownership Plan Esop [Member] | Employee Severan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paid under ESOP</t>
        </is>
      </c>
      <c r="B17" s="4" t="inlineStr">
        <is>
          <t xml:space="preserve"> </t>
        </is>
      </c>
      <c r="C17" s="4" t="inlineStr">
        <is>
          <t xml:space="preserve"> </t>
        </is>
      </c>
      <c r="D17" s="5" t="n">
        <v>3862</v>
      </c>
      <c r="E17" s="5" t="n">
        <v>958</v>
      </c>
      <c r="F17" s="4" t="inlineStr">
        <is>
          <t xml:space="preserve"> </t>
        </is>
      </c>
    </row>
    <row r="18">
      <c r="A18" s="4" t="inlineStr">
        <is>
          <t>Employee Stock Ownership Plan Esop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rated vesting period</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Employee Stock Ownership Plan Esop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rated vesting period</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uthorized</t>
        </is>
      </c>
      <c r="B26" s="4" t="inlineStr">
        <is>
          <t xml:space="preserve"> </t>
        </is>
      </c>
      <c r="C26" s="4" t="inlineStr">
        <is>
          <t xml:space="preserve"> </t>
        </is>
      </c>
      <c r="D26" s="5" t="n">
        <v>673575</v>
      </c>
      <c r="E26" s="4" t="inlineStr">
        <is>
          <t xml:space="preserve"> </t>
        </is>
      </c>
      <c r="F26" s="4" t="inlineStr">
        <is>
          <t xml:space="preserve"> </t>
        </is>
      </c>
    </row>
    <row r="27">
      <c r="A27" s="4" t="inlineStr">
        <is>
          <t>Equity Incentive Plan [Member] | Employee Stock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7 years</t>
        </is>
      </c>
      <c r="C29" s="4" t="inlineStr">
        <is>
          <t xml:space="preserve"> </t>
        </is>
      </c>
      <c r="D29" s="4" t="inlineStr">
        <is>
          <t xml:space="preserve"> </t>
        </is>
      </c>
      <c r="E29" s="4" t="inlineStr">
        <is>
          <t xml:space="preserve"> </t>
        </is>
      </c>
      <c r="F29" s="4" t="inlineStr">
        <is>
          <t xml:space="preserve"> </t>
        </is>
      </c>
    </row>
    <row r="30">
      <c r="A30" s="4" t="inlineStr">
        <is>
          <t>Shares authorized</t>
        </is>
      </c>
      <c r="B30" s="5" t="n">
        <v>167000</v>
      </c>
      <c r="C30" s="4" t="inlineStr">
        <is>
          <t xml:space="preserve"> </t>
        </is>
      </c>
      <c r="D30" s="5" t="n">
        <v>481125</v>
      </c>
      <c r="E30" s="4" t="inlineStr">
        <is>
          <t xml:space="preserve"> </t>
        </is>
      </c>
      <c r="F30" s="4" t="inlineStr">
        <is>
          <t xml:space="preserve"> </t>
        </is>
      </c>
    </row>
    <row r="31">
      <c r="A31" s="4" t="inlineStr">
        <is>
          <t>Restricted stock available for future grants</t>
        </is>
      </c>
      <c r="B31" s="4" t="inlineStr">
        <is>
          <t xml:space="preserve"> </t>
        </is>
      </c>
      <c r="C31" s="4" t="inlineStr">
        <is>
          <t xml:space="preserve"> </t>
        </is>
      </c>
      <c r="D31" s="5" t="n">
        <v>314125</v>
      </c>
      <c r="E31" s="4" t="inlineStr">
        <is>
          <t xml:space="preserve"> </t>
        </is>
      </c>
      <c r="F31" s="4" t="inlineStr">
        <is>
          <t xml:space="preserve"> </t>
        </is>
      </c>
    </row>
    <row r="32">
      <c r="A32" s="4" t="inlineStr">
        <is>
          <t>Stock options granted</t>
        </is>
      </c>
      <c r="B32" s="4" t="inlineStr">
        <is>
          <t xml:space="preserve"> </t>
        </is>
      </c>
      <c r="C32" s="4" t="inlineStr">
        <is>
          <t xml:space="preserve"> </t>
        </is>
      </c>
      <c r="D32" s="5" t="n">
        <v>0</v>
      </c>
      <c r="E32" s="4" t="inlineStr">
        <is>
          <t xml:space="preserve"> </t>
        </is>
      </c>
      <c r="F32" s="4" t="inlineStr">
        <is>
          <t xml:space="preserve"> </t>
        </is>
      </c>
    </row>
    <row r="33">
      <c r="A33" s="4" t="inlineStr">
        <is>
          <t>Options vested during the period</t>
        </is>
      </c>
      <c r="B33" s="4" t="inlineStr">
        <is>
          <t xml:space="preserve"> </t>
        </is>
      </c>
      <c r="C33" s="4" t="inlineStr">
        <is>
          <t xml:space="preserve"> </t>
        </is>
      </c>
      <c r="D33" s="5" t="n">
        <v>0</v>
      </c>
      <c r="E33" s="5" t="n">
        <v>22286</v>
      </c>
      <c r="F33" s="4" t="inlineStr">
        <is>
          <t xml:space="preserve"> </t>
        </is>
      </c>
    </row>
    <row r="34">
      <c r="A34" s="4" t="inlineStr">
        <is>
          <t>Weighted average recognition period for non-vested restricted stock awards</t>
        </is>
      </c>
      <c r="B34" s="4" t="inlineStr">
        <is>
          <t xml:space="preserve"> </t>
        </is>
      </c>
      <c r="C34" s="4" t="inlineStr">
        <is>
          <t xml:space="preserve"> </t>
        </is>
      </c>
      <c r="D34" s="4" t="inlineStr">
        <is>
          <t>7 years</t>
        </is>
      </c>
      <c r="E34" s="4" t="inlineStr">
        <is>
          <t xml:space="preserve"> </t>
        </is>
      </c>
      <c r="F34" s="4" t="inlineStr">
        <is>
          <t xml:space="preserve"> </t>
        </is>
      </c>
    </row>
    <row r="35">
      <c r="A35" s="4" t="inlineStr">
        <is>
          <t>Unrecognized compensation expense for non-vested restricted stock awards</t>
        </is>
      </c>
      <c r="B35" s="4" t="inlineStr">
        <is>
          <t xml:space="preserve"> </t>
        </is>
      </c>
      <c r="C35" s="4" t="inlineStr">
        <is>
          <t xml:space="preserve"> </t>
        </is>
      </c>
      <c r="D35" s="6" t="n">
        <v>0</v>
      </c>
      <c r="E35" s="4" t="inlineStr">
        <is>
          <t xml:space="preserve"> </t>
        </is>
      </c>
      <c r="F35" s="4" t="inlineStr">
        <is>
          <t xml:space="preserve"> </t>
        </is>
      </c>
    </row>
    <row r="36">
      <c r="A36" s="4" t="inlineStr">
        <is>
          <t>Equity Incentive Plan [Member] | Restricted Stock And Restricted Stock Units Rsu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authorized</t>
        </is>
      </c>
      <c r="B38" s="4" t="inlineStr">
        <is>
          <t xml:space="preserve"> </t>
        </is>
      </c>
      <c r="C38" s="4" t="inlineStr">
        <is>
          <t xml:space="preserve"> </t>
        </is>
      </c>
      <c r="D38" s="5" t="n">
        <v>192450</v>
      </c>
      <c r="E38" s="4" t="inlineStr">
        <is>
          <t xml:space="preserve"> </t>
        </is>
      </c>
      <c r="F38" s="4" t="inlineStr">
        <is>
          <t xml:space="preserve"> </t>
        </is>
      </c>
    </row>
    <row r="39">
      <c r="A39" s="4" t="inlineStr">
        <is>
          <t>Equity Incentive Plan [Member] |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10 years</t>
        </is>
      </c>
      <c r="C41" s="4" t="inlineStr">
        <is>
          <t>8 years</t>
        </is>
      </c>
      <c r="D41" s="4" t="inlineStr">
        <is>
          <t xml:space="preserve"> </t>
        </is>
      </c>
      <c r="E41" s="4" t="inlineStr">
        <is>
          <t xml:space="preserve"> </t>
        </is>
      </c>
      <c r="F41" s="4" t="inlineStr">
        <is>
          <t xml:space="preserve"> </t>
        </is>
      </c>
    </row>
    <row r="42">
      <c r="A42" s="4" t="inlineStr">
        <is>
          <t>Shares authorized</t>
        </is>
      </c>
      <c r="B42" s="5" t="n">
        <v>85500</v>
      </c>
      <c r="C42" s="4" t="inlineStr">
        <is>
          <t xml:space="preserve"> </t>
        </is>
      </c>
      <c r="D42" s="4" t="inlineStr">
        <is>
          <t xml:space="preserve"> </t>
        </is>
      </c>
      <c r="E42" s="4" t="inlineStr">
        <is>
          <t xml:space="preserve"> </t>
        </is>
      </c>
      <c r="F42" s="5" t="n">
        <v>16900</v>
      </c>
    </row>
    <row r="43">
      <c r="A43" s="4" t="inlineStr">
        <is>
          <t>Restricted stock available for future grants</t>
        </is>
      </c>
      <c r="B43" s="4" t="inlineStr">
        <is>
          <t xml:space="preserve"> </t>
        </is>
      </c>
      <c r="C43" s="4" t="inlineStr">
        <is>
          <t xml:space="preserve"> </t>
        </is>
      </c>
      <c r="D43" s="5" t="n">
        <v>91800</v>
      </c>
      <c r="E43" s="4" t="inlineStr">
        <is>
          <t xml:space="preserve"> </t>
        </is>
      </c>
      <c r="F43" s="4" t="inlineStr">
        <is>
          <t xml:space="preserve"> </t>
        </is>
      </c>
    </row>
    <row r="44">
      <c r="A44" s="4" t="inlineStr">
        <is>
          <t>Weighted average recognition period for non-vested restricted stock awards</t>
        </is>
      </c>
      <c r="B44" s="4" t="inlineStr">
        <is>
          <t xml:space="preserve"> </t>
        </is>
      </c>
      <c r="C44" s="4" t="inlineStr">
        <is>
          <t xml:space="preserve"> </t>
        </is>
      </c>
      <c r="D44" s="4" t="inlineStr">
        <is>
          <t>1 year 4 months 24 days</t>
        </is>
      </c>
      <c r="E44" s="4" t="inlineStr">
        <is>
          <t xml:space="preserve"> </t>
        </is>
      </c>
      <c r="F44" s="4" t="inlineStr">
        <is>
          <t xml:space="preserve"> </t>
        </is>
      </c>
    </row>
    <row r="45">
      <c r="A45" s="4" t="inlineStr">
        <is>
          <t>Unrecognized compensation expense for non-vested restricted stock awards</t>
        </is>
      </c>
      <c r="B45" s="4" t="inlineStr">
        <is>
          <t xml:space="preserve"> </t>
        </is>
      </c>
      <c r="C45" s="4" t="inlineStr">
        <is>
          <t xml:space="preserve"> </t>
        </is>
      </c>
      <c r="D45" s="6" t="n">
        <v>251000</v>
      </c>
      <c r="E45" s="4" t="inlineStr">
        <is>
          <t xml:space="preserve"> </t>
        </is>
      </c>
      <c r="F45" s="4" t="inlineStr">
        <is>
          <t xml:space="preserve"> </t>
        </is>
      </c>
    </row>
    <row r="46">
      <c r="A46" s="4" t="inlineStr">
        <is>
          <t>Stock based compensation expense</t>
        </is>
      </c>
      <c r="B46" s="4" t="inlineStr">
        <is>
          <t xml:space="preserve"> </t>
        </is>
      </c>
      <c r="C46" s="4" t="inlineStr">
        <is>
          <t xml:space="preserve"> </t>
        </is>
      </c>
      <c r="D46" s="5" t="n">
        <v>156000</v>
      </c>
      <c r="E46" s="6" t="n">
        <v>169000</v>
      </c>
      <c r="F46" s="4" t="inlineStr">
        <is>
          <t xml:space="preserve"> </t>
        </is>
      </c>
    </row>
    <row r="47">
      <c r="A47" s="4" t="inlineStr">
        <is>
          <t>Tax benefit</t>
        </is>
      </c>
      <c r="B47" s="4" t="inlineStr">
        <is>
          <t xml:space="preserve"> </t>
        </is>
      </c>
      <c r="C47" s="4" t="inlineStr">
        <is>
          <t xml:space="preserve"> </t>
        </is>
      </c>
      <c r="D47" s="6" t="n">
        <v>45000</v>
      </c>
      <c r="E47" s="6" t="n">
        <v>48000</v>
      </c>
      <c r="F47"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Factors Used in Earnings Per Common Share Computation (Detail) - USD ($) $ / shares in Units, $ in Thousands</t>
        </is>
      </c>
      <c r="B1" s="2" t="inlineStr">
        <is>
          <t>12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income</t>
        </is>
      </c>
      <c r="B4" s="6" t="n">
        <v>5784</v>
      </c>
      <c r="C4" s="6" t="n">
        <v>5347</v>
      </c>
    </row>
    <row r="5">
      <c r="A5" s="4" t="inlineStr">
        <is>
          <t>Basic weighted average shares outstanding</t>
        </is>
      </c>
      <c r="B5" s="5" t="n">
        <v>3252707</v>
      </c>
      <c r="C5" s="5" t="n">
        <v>3240376</v>
      </c>
    </row>
    <row r="6">
      <c r="A6" s="4" t="inlineStr">
        <is>
          <t>Less: Average unallocated ESOP shares</t>
        </is>
      </c>
      <c r="B6" s="5" t="n">
        <v>-182828</v>
      </c>
      <c r="C6" s="5" t="n">
        <v>-202073</v>
      </c>
    </row>
    <row r="7">
      <c r="A7" s="4" t="inlineStr">
        <is>
          <t>Average shares outstanding</t>
        </is>
      </c>
      <c r="B7" s="5" t="n">
        <v>3069879</v>
      </c>
      <c r="C7" s="5" t="n">
        <v>3038303</v>
      </c>
    </row>
    <row r="8">
      <c r="A8" s="4" t="inlineStr">
        <is>
          <t>Diluted effect of restricted stock awards and stock options</t>
        </is>
      </c>
      <c r="B8" s="5" t="n">
        <v>66212</v>
      </c>
      <c r="C8" s="5" t="n">
        <v>40564</v>
      </c>
    </row>
    <row r="9">
      <c r="A9" s="4" t="inlineStr">
        <is>
          <t>Diluted average shares outstanding</t>
        </is>
      </c>
      <c r="B9" s="5" t="n">
        <v>3136091</v>
      </c>
      <c r="C9" s="5" t="n">
        <v>3078867</v>
      </c>
    </row>
    <row r="10">
      <c r="A10" s="4" t="inlineStr">
        <is>
          <t>Basic earnings per common share</t>
        </is>
      </c>
      <c r="B10" s="7" t="n">
        <v>1.88</v>
      </c>
      <c r="C10" s="7" t="n">
        <v>1.76</v>
      </c>
    </row>
    <row r="11">
      <c r="A11" s="4" t="inlineStr">
        <is>
          <t>Diluted earnings per common share</t>
        </is>
      </c>
      <c r="B11" s="7" t="n">
        <v>1.84</v>
      </c>
      <c r="C11" s="7" t="n">
        <v>1.7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Fair Value of Assets - Fair Value Measurements of Assets Recognized on Recurring Basis (Detail) - USD ($) $ in Thousands</t>
        </is>
      </c>
      <c r="B1" s="2" t="inlineStr">
        <is>
          <t>Jun. 30, 2022</t>
        </is>
      </c>
      <c r="C1" s="2" t="inlineStr">
        <is>
          <t>Jun. 30, 2021</t>
        </is>
      </c>
      <c r="D1" s="2" t="inlineStr">
        <is>
          <t>Jun. 30, 2020</t>
        </is>
      </c>
    </row>
    <row r="2">
      <c r="A2" s="3" t="inlineStr">
        <is>
          <t>Available-for-sale securities:</t>
        </is>
      </c>
      <c r="B2" s="4" t="inlineStr">
        <is>
          <t xml:space="preserve"> </t>
        </is>
      </c>
      <c r="C2" s="4" t="inlineStr">
        <is>
          <t xml:space="preserve"> </t>
        </is>
      </c>
      <c r="D2" s="4" t="inlineStr">
        <is>
          <t xml:space="preserve"> </t>
        </is>
      </c>
    </row>
    <row r="3">
      <c r="A3" s="4" t="inlineStr">
        <is>
          <t>Available-for-sale securities, Fair Value</t>
        </is>
      </c>
      <c r="B3" s="6" t="n">
        <v>220906</v>
      </c>
      <c r="C3" s="6" t="n">
        <v>189891</v>
      </c>
      <c r="D3" s="4" t="inlineStr">
        <is>
          <t xml:space="preserve"> </t>
        </is>
      </c>
    </row>
    <row r="4">
      <c r="A4" s="4" t="inlineStr">
        <is>
          <t>Mortgage servicing rights</t>
        </is>
      </c>
      <c r="B4" s="5" t="n">
        <v>1463</v>
      </c>
      <c r="C4" s="5" t="n">
        <v>1013</v>
      </c>
      <c r="D4" s="6" t="n">
        <v>715</v>
      </c>
    </row>
    <row r="5">
      <c r="A5" s="4" t="inlineStr">
        <is>
          <t>US Treasury [Member]</t>
        </is>
      </c>
      <c r="B5" s="4" t="inlineStr">
        <is>
          <t xml:space="preserve"> </t>
        </is>
      </c>
      <c r="C5" s="4" t="inlineStr">
        <is>
          <t xml:space="preserve"> </t>
        </is>
      </c>
      <c r="D5" s="4" t="inlineStr">
        <is>
          <t xml:space="preserve"> </t>
        </is>
      </c>
    </row>
    <row r="6">
      <c r="A6" s="3" t="inlineStr">
        <is>
          <t>Available-for-sale securities:</t>
        </is>
      </c>
      <c r="B6" s="4" t="inlineStr">
        <is>
          <t xml:space="preserve"> </t>
        </is>
      </c>
      <c r="C6" s="4" t="inlineStr">
        <is>
          <t xml:space="preserve"> </t>
        </is>
      </c>
      <c r="D6" s="4" t="inlineStr">
        <is>
          <t xml:space="preserve"> </t>
        </is>
      </c>
    </row>
    <row r="7">
      <c r="A7" s="4" t="inlineStr">
        <is>
          <t>Available-for-sale securities, Fair Value</t>
        </is>
      </c>
      <c r="B7" s="5" t="n">
        <v>3400</v>
      </c>
      <c r="C7" s="5" t="n">
        <v>996</v>
      </c>
      <c r="D7" s="4" t="inlineStr">
        <is>
          <t xml:space="preserve"> </t>
        </is>
      </c>
    </row>
    <row r="8">
      <c r="A8" s="4" t="inlineStr">
        <is>
          <t>US Government and Federal Agency [Member]</t>
        </is>
      </c>
      <c r="B8" s="4" t="inlineStr">
        <is>
          <t xml:space="preserve"> </t>
        </is>
      </c>
      <c r="C8" s="4" t="inlineStr">
        <is>
          <t xml:space="preserve"> </t>
        </is>
      </c>
      <c r="D8" s="4" t="inlineStr">
        <is>
          <t xml:space="preserve"> </t>
        </is>
      </c>
    </row>
    <row r="9">
      <c r="A9" s="3" t="inlineStr">
        <is>
          <t>Available-for-sale securities:</t>
        </is>
      </c>
      <c r="B9" s="4" t="inlineStr">
        <is>
          <t xml:space="preserve"> </t>
        </is>
      </c>
      <c r="C9" s="4" t="inlineStr">
        <is>
          <t xml:space="preserve"> </t>
        </is>
      </c>
      <c r="D9" s="4" t="inlineStr">
        <is>
          <t xml:space="preserve"> </t>
        </is>
      </c>
    </row>
    <row r="10">
      <c r="A10" s="4" t="inlineStr">
        <is>
          <t>Available-for-sale securities, Fair Value</t>
        </is>
      </c>
      <c r="B10" s="5" t="n">
        <v>9121</v>
      </c>
      <c r="C10" s="5" t="n">
        <v>8039</v>
      </c>
      <c r="D10" s="4" t="inlineStr">
        <is>
          <t xml:space="preserve"> </t>
        </is>
      </c>
    </row>
    <row r="11">
      <c r="A11" s="4" t="inlineStr">
        <is>
          <t>Mortgage-backed Securities - GSE Residential [Member]</t>
        </is>
      </c>
      <c r="B11" s="4" t="inlineStr">
        <is>
          <t xml:space="preserve"> </t>
        </is>
      </c>
      <c r="C11" s="4" t="inlineStr">
        <is>
          <t xml:space="preserve"> </t>
        </is>
      </c>
      <c r="D11" s="4" t="inlineStr">
        <is>
          <t xml:space="preserve"> </t>
        </is>
      </c>
    </row>
    <row r="12">
      <c r="A12" s="3" t="inlineStr">
        <is>
          <t>Available-for-sale securities:</t>
        </is>
      </c>
      <c r="B12" s="4" t="inlineStr">
        <is>
          <t xml:space="preserve"> </t>
        </is>
      </c>
      <c r="C12" s="4" t="inlineStr">
        <is>
          <t xml:space="preserve"> </t>
        </is>
      </c>
      <c r="D12" s="4" t="inlineStr">
        <is>
          <t xml:space="preserve"> </t>
        </is>
      </c>
    </row>
    <row r="13">
      <c r="A13" s="4" t="inlineStr">
        <is>
          <t>Available-for-sale securities, Fair Value</t>
        </is>
      </c>
      <c r="B13" s="5" t="n">
        <v>188185</v>
      </c>
      <c r="C13" s="5" t="n">
        <v>170415</v>
      </c>
      <c r="D13" s="4" t="inlineStr">
        <is>
          <t xml:space="preserve"> </t>
        </is>
      </c>
    </row>
    <row r="14">
      <c r="A14" s="4" t="inlineStr">
        <is>
          <t>Small Business Administration [Member]</t>
        </is>
      </c>
      <c r="B14" s="4" t="inlineStr">
        <is>
          <t xml:space="preserve"> </t>
        </is>
      </c>
      <c r="C14" s="4" t="inlineStr">
        <is>
          <t xml:space="preserve"> </t>
        </is>
      </c>
      <c r="D14" s="4" t="inlineStr">
        <is>
          <t xml:space="preserve"> </t>
        </is>
      </c>
    </row>
    <row r="15">
      <c r="A15" s="3" t="inlineStr">
        <is>
          <t>Available-for-sale securities:</t>
        </is>
      </c>
      <c r="B15" s="4" t="inlineStr">
        <is>
          <t xml:space="preserve"> </t>
        </is>
      </c>
      <c r="C15" s="4" t="inlineStr">
        <is>
          <t xml:space="preserve"> </t>
        </is>
      </c>
      <c r="D15" s="4" t="inlineStr">
        <is>
          <t xml:space="preserve"> </t>
        </is>
      </c>
    </row>
    <row r="16">
      <c r="A16" s="4" t="inlineStr">
        <is>
          <t>Available-for-sale securities, Fair Value</t>
        </is>
      </c>
      <c r="B16" s="5" t="n">
        <v>16442</v>
      </c>
      <c r="C16" s="5" t="n">
        <v>9190</v>
      </c>
      <c r="D16" s="4" t="inlineStr">
        <is>
          <t xml:space="preserve"> </t>
        </is>
      </c>
    </row>
    <row r="17">
      <c r="A17" s="4" t="inlineStr">
        <is>
          <t>State and Political Subdivisions [Member]</t>
        </is>
      </c>
      <c r="B17" s="4" t="inlineStr">
        <is>
          <t xml:space="preserve"> </t>
        </is>
      </c>
      <c r="C17" s="4" t="inlineStr">
        <is>
          <t xml:space="preserve"> </t>
        </is>
      </c>
      <c r="D17" s="4" t="inlineStr">
        <is>
          <t xml:space="preserve"> </t>
        </is>
      </c>
    </row>
    <row r="18">
      <c r="A18" s="3" t="inlineStr">
        <is>
          <t>Available-for-sale securities:</t>
        </is>
      </c>
      <c r="B18" s="4" t="inlineStr">
        <is>
          <t xml:space="preserve"> </t>
        </is>
      </c>
      <c r="C18" s="4" t="inlineStr">
        <is>
          <t xml:space="preserve"> </t>
        </is>
      </c>
      <c r="D18" s="4" t="inlineStr">
        <is>
          <t xml:space="preserve"> </t>
        </is>
      </c>
    </row>
    <row r="19">
      <c r="A19" s="4" t="inlineStr">
        <is>
          <t>Available-for-sale securities, Fair Value</t>
        </is>
      </c>
      <c r="B19" s="5" t="n">
        <v>3758</v>
      </c>
      <c r="C19" s="5" t="n">
        <v>1251</v>
      </c>
      <c r="D19" s="4" t="inlineStr">
        <is>
          <t xml:space="preserve"> </t>
        </is>
      </c>
    </row>
    <row r="20">
      <c r="A20" s="4" t="inlineStr">
        <is>
          <t>Significant Other Observable Inputs (Level 2) [Member]</t>
        </is>
      </c>
      <c r="B20" s="4" t="inlineStr">
        <is>
          <t xml:space="preserve"> </t>
        </is>
      </c>
      <c r="C20" s="4" t="inlineStr">
        <is>
          <t xml:space="preserve"> </t>
        </is>
      </c>
      <c r="D20" s="4" t="inlineStr">
        <is>
          <t xml:space="preserve"> </t>
        </is>
      </c>
    </row>
    <row r="21">
      <c r="A21" s="3" t="inlineStr">
        <is>
          <t>Available-for-sale securities:</t>
        </is>
      </c>
      <c r="B21" s="4" t="inlineStr">
        <is>
          <t xml:space="preserve"> </t>
        </is>
      </c>
      <c r="C21" s="4" t="inlineStr">
        <is>
          <t xml:space="preserve"> </t>
        </is>
      </c>
      <c r="D21" s="4" t="inlineStr">
        <is>
          <t xml:space="preserve"> </t>
        </is>
      </c>
    </row>
    <row r="22">
      <c r="A22" s="4" t="inlineStr">
        <is>
          <t>Mortgage servicing rights</t>
        </is>
      </c>
      <c r="B22" s="5" t="n">
        <v>0</v>
      </c>
      <c r="C22" s="5" t="n">
        <v>0</v>
      </c>
      <c r="D22" s="4" t="inlineStr">
        <is>
          <t xml:space="preserve"> </t>
        </is>
      </c>
    </row>
    <row r="23">
      <c r="A23" s="4" t="inlineStr">
        <is>
          <t>Significant Other Observable Inputs (Level 2) [Member] | US Treasury [Member]</t>
        </is>
      </c>
      <c r="B23" s="4" t="inlineStr">
        <is>
          <t xml:space="preserve"> </t>
        </is>
      </c>
      <c r="C23" s="4" t="inlineStr">
        <is>
          <t xml:space="preserve"> </t>
        </is>
      </c>
      <c r="D23" s="4" t="inlineStr">
        <is>
          <t xml:space="preserve"> </t>
        </is>
      </c>
    </row>
    <row r="24">
      <c r="A24" s="3" t="inlineStr">
        <is>
          <t>Available-for-sale securities:</t>
        </is>
      </c>
      <c r="B24" s="4" t="inlineStr">
        <is>
          <t xml:space="preserve"> </t>
        </is>
      </c>
      <c r="C24" s="4" t="inlineStr">
        <is>
          <t xml:space="preserve"> </t>
        </is>
      </c>
      <c r="D24" s="4" t="inlineStr">
        <is>
          <t xml:space="preserve"> </t>
        </is>
      </c>
    </row>
    <row r="25">
      <c r="A25" s="4" t="inlineStr">
        <is>
          <t>Available-for-sale securities, Fair Value</t>
        </is>
      </c>
      <c r="B25" s="5" t="n">
        <v>3400</v>
      </c>
      <c r="C25" s="5" t="n">
        <v>996</v>
      </c>
      <c r="D25" s="4" t="inlineStr">
        <is>
          <t xml:space="preserve"> </t>
        </is>
      </c>
    </row>
    <row r="26">
      <c r="A26" s="4" t="inlineStr">
        <is>
          <t>Significant Other Observable Inputs (Level 2) [Member] | US Government and Federal Agency [Member]</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Available-for-sale securities, Fair Value</t>
        </is>
      </c>
      <c r="B28" s="5" t="n">
        <v>9121</v>
      </c>
      <c r="C28" s="5" t="n">
        <v>8039</v>
      </c>
      <c r="D28" s="4" t="inlineStr">
        <is>
          <t xml:space="preserve"> </t>
        </is>
      </c>
    </row>
    <row r="29">
      <c r="A29" s="4" t="inlineStr">
        <is>
          <t>Significant Other Observable Inputs (Level 2) [Member] | Mortgage-backed Securities - GSE Residential [Member]</t>
        </is>
      </c>
      <c r="B29" s="4" t="inlineStr">
        <is>
          <t xml:space="preserve"> </t>
        </is>
      </c>
      <c r="C29" s="4" t="inlineStr">
        <is>
          <t xml:space="preserve"> </t>
        </is>
      </c>
      <c r="D29" s="4" t="inlineStr">
        <is>
          <t xml:space="preserve"> </t>
        </is>
      </c>
    </row>
    <row r="30">
      <c r="A30" s="3" t="inlineStr">
        <is>
          <t>Available-for-sale securities:</t>
        </is>
      </c>
      <c r="B30" s="4" t="inlineStr">
        <is>
          <t xml:space="preserve"> </t>
        </is>
      </c>
      <c r="C30" s="4" t="inlineStr">
        <is>
          <t xml:space="preserve"> </t>
        </is>
      </c>
      <c r="D30" s="4" t="inlineStr">
        <is>
          <t xml:space="preserve"> </t>
        </is>
      </c>
    </row>
    <row r="31">
      <c r="A31" s="4" t="inlineStr">
        <is>
          <t>Available-for-sale securities, Fair Value</t>
        </is>
      </c>
      <c r="B31" s="5" t="n">
        <v>188185</v>
      </c>
      <c r="C31" s="5" t="n">
        <v>170415</v>
      </c>
      <c r="D31" s="4" t="inlineStr">
        <is>
          <t xml:space="preserve"> </t>
        </is>
      </c>
    </row>
    <row r="32">
      <c r="A32" s="4" t="inlineStr">
        <is>
          <t>Significant Other Observable Inputs (Level 2) [Member] | Small Business Administration [Member]</t>
        </is>
      </c>
      <c r="B32" s="4" t="inlineStr">
        <is>
          <t xml:space="preserve"> </t>
        </is>
      </c>
      <c r="C32" s="4" t="inlineStr">
        <is>
          <t xml:space="preserve"> </t>
        </is>
      </c>
      <c r="D32" s="4" t="inlineStr">
        <is>
          <t xml:space="preserve"> </t>
        </is>
      </c>
    </row>
    <row r="33">
      <c r="A33" s="3" t="inlineStr">
        <is>
          <t>Available-for-sale securities:</t>
        </is>
      </c>
      <c r="B33" s="4" t="inlineStr">
        <is>
          <t xml:space="preserve"> </t>
        </is>
      </c>
      <c r="C33" s="4" t="inlineStr">
        <is>
          <t xml:space="preserve"> </t>
        </is>
      </c>
      <c r="D33" s="4" t="inlineStr">
        <is>
          <t xml:space="preserve"> </t>
        </is>
      </c>
    </row>
    <row r="34">
      <c r="A34" s="4" t="inlineStr">
        <is>
          <t>Available-for-sale securities, Fair Value</t>
        </is>
      </c>
      <c r="B34" s="5" t="n">
        <v>16442</v>
      </c>
      <c r="C34" s="5" t="n">
        <v>9190</v>
      </c>
      <c r="D34" s="4" t="inlineStr">
        <is>
          <t xml:space="preserve"> </t>
        </is>
      </c>
    </row>
    <row r="35">
      <c r="A35" s="4" t="inlineStr">
        <is>
          <t>Significant Other Observable Inputs (Level 2) [Member] | State and Political Subdivisions [Member]</t>
        </is>
      </c>
      <c r="B35" s="4" t="inlineStr">
        <is>
          <t xml:space="preserve"> </t>
        </is>
      </c>
      <c r="C35" s="4" t="inlineStr">
        <is>
          <t xml:space="preserve"> </t>
        </is>
      </c>
      <c r="D35" s="4" t="inlineStr">
        <is>
          <t xml:space="preserve"> </t>
        </is>
      </c>
    </row>
    <row r="36">
      <c r="A36" s="3" t="inlineStr">
        <is>
          <t>Available-for-sale securities:</t>
        </is>
      </c>
      <c r="B36" s="4" t="inlineStr">
        <is>
          <t xml:space="preserve"> </t>
        </is>
      </c>
      <c r="C36" s="4" t="inlineStr">
        <is>
          <t xml:space="preserve"> </t>
        </is>
      </c>
      <c r="D36" s="4" t="inlineStr">
        <is>
          <t xml:space="preserve"> </t>
        </is>
      </c>
    </row>
    <row r="37">
      <c r="A37" s="4" t="inlineStr">
        <is>
          <t>Available-for-sale securities, Fair Value</t>
        </is>
      </c>
      <c r="B37" s="5" t="n">
        <v>1096</v>
      </c>
      <c r="C37" s="5" t="n">
        <v>1251</v>
      </c>
      <c r="D37" s="4" t="inlineStr">
        <is>
          <t xml:space="preserve"> </t>
        </is>
      </c>
    </row>
    <row r="38">
      <c r="A38" s="4" t="inlineStr">
        <is>
          <t>Significant Unobservable Inputs (Level 3) [Member]</t>
        </is>
      </c>
      <c r="B38" s="4" t="inlineStr">
        <is>
          <t xml:space="preserve"> </t>
        </is>
      </c>
      <c r="C38" s="4" t="inlineStr">
        <is>
          <t xml:space="preserve"> </t>
        </is>
      </c>
      <c r="D38" s="4" t="inlineStr">
        <is>
          <t xml:space="preserve"> </t>
        </is>
      </c>
    </row>
    <row r="39">
      <c r="A39" s="3" t="inlineStr">
        <is>
          <t>Available-for-sale securities:</t>
        </is>
      </c>
      <c r="B39" s="4" t="inlineStr">
        <is>
          <t xml:space="preserve"> </t>
        </is>
      </c>
      <c r="C39" s="4" t="inlineStr">
        <is>
          <t xml:space="preserve"> </t>
        </is>
      </c>
      <c r="D39" s="4" t="inlineStr">
        <is>
          <t xml:space="preserve"> </t>
        </is>
      </c>
    </row>
    <row r="40">
      <c r="A40" s="4" t="inlineStr">
        <is>
          <t>Mortgage servicing rights</t>
        </is>
      </c>
      <c r="B40" s="5" t="n">
        <v>1463</v>
      </c>
      <c r="C40" s="6" t="n">
        <v>1013</v>
      </c>
      <c r="D40" s="4" t="inlineStr">
        <is>
          <t xml:space="preserve"> </t>
        </is>
      </c>
    </row>
    <row r="41">
      <c r="A41" s="4" t="inlineStr">
        <is>
          <t>Significant Unobservable Inputs (Level 3) [Member] | State and Political Subdivisions [Member]</t>
        </is>
      </c>
      <c r="B41" s="4" t="inlineStr">
        <is>
          <t xml:space="preserve"> </t>
        </is>
      </c>
      <c r="C41" s="4" t="inlineStr">
        <is>
          <t xml:space="preserve"> </t>
        </is>
      </c>
      <c r="D41" s="4" t="inlineStr">
        <is>
          <t xml:space="preserve"> </t>
        </is>
      </c>
    </row>
    <row r="42">
      <c r="A42" s="3" t="inlineStr">
        <is>
          <t>Available-for-sale securities:</t>
        </is>
      </c>
      <c r="B42" s="4" t="inlineStr">
        <is>
          <t xml:space="preserve"> </t>
        </is>
      </c>
      <c r="C42" s="4" t="inlineStr">
        <is>
          <t xml:space="preserve"> </t>
        </is>
      </c>
      <c r="D42" s="4" t="inlineStr">
        <is>
          <t xml:space="preserve"> </t>
        </is>
      </c>
    </row>
    <row r="43">
      <c r="A43" s="4" t="inlineStr">
        <is>
          <t>Available-for-sale securities, Fair Value</t>
        </is>
      </c>
      <c r="B43" s="6" t="n">
        <v>2662</v>
      </c>
      <c r="C43" s="4" t="inlineStr">
        <is>
          <t xml:space="preserve"> </t>
        </is>
      </c>
      <c r="D4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Assets - Reconciliation of Beginning and Ending Balances of Recurring Fair Value Measurements Recognized in Accompanying Balance Sheet (Detail) - USD ($) $ in Thousands</t>
        </is>
      </c>
      <c r="B1" s="2" t="inlineStr">
        <is>
          <t>12 Months Ended</t>
        </is>
      </c>
    </row>
    <row r="2">
      <c r="B2" s="2" t="inlineStr">
        <is>
          <t>Jun. 30, 2022</t>
        </is>
      </c>
      <c r="C2" s="2" t="inlineStr">
        <is>
          <t>Jun. 30, 2021</t>
        </is>
      </c>
    </row>
    <row r="3">
      <c r="A3" s="4" t="inlineStr">
        <is>
          <t>Mortgage Servicing Right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6" t="n">
        <v>1013</v>
      </c>
      <c r="C5" s="6" t="n">
        <v>715</v>
      </c>
    </row>
    <row r="6">
      <c r="A6" s="4" t="inlineStr">
        <is>
          <t>Total realized and unrealized gains and losses included in net income</t>
        </is>
      </c>
      <c r="B6" s="5" t="n">
        <v>426</v>
      </c>
      <c r="C6" s="5" t="n">
        <v>164</v>
      </c>
    </row>
    <row r="7">
      <c r="A7" s="4" t="inlineStr">
        <is>
          <t>Servicing rights that result from asset transfers</t>
        </is>
      </c>
      <c r="B7" s="5" t="n">
        <v>287</v>
      </c>
      <c r="C7" s="5" t="n">
        <v>433</v>
      </c>
    </row>
    <row r="8">
      <c r="A8" s="4" t="inlineStr">
        <is>
          <t>Payments received and loans refinanced</t>
        </is>
      </c>
      <c r="B8" s="5" t="n">
        <v>-263</v>
      </c>
      <c r="C8" s="5" t="n">
        <v>-299</v>
      </c>
    </row>
    <row r="9">
      <c r="A9" s="4" t="inlineStr">
        <is>
          <t>Ending Balance</t>
        </is>
      </c>
      <c r="B9" s="5" t="n">
        <v>1463</v>
      </c>
      <c r="C9" s="5" t="n">
        <v>1013</v>
      </c>
    </row>
    <row r="10">
      <c r="A10" s="4" t="inlineStr">
        <is>
          <t>Total gains or losses for the period included in net income attributable to the change in unrealized gains or losses related to assets and liabilities still held at the reporting date</t>
        </is>
      </c>
      <c r="B10" s="5" t="n">
        <v>426</v>
      </c>
      <c r="C10" s="4" t="inlineStr">
        <is>
          <t xml:space="preserve"> </t>
        </is>
      </c>
    </row>
    <row r="11">
      <c r="A11" s="4" t="inlineStr">
        <is>
          <t>State and Political Subdivision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eginning Balance</t>
        </is>
      </c>
      <c r="B13" s="5" t="n">
        <v>0</v>
      </c>
      <c r="C13" s="5" t="n">
        <v>0</v>
      </c>
    </row>
    <row r="14">
      <c r="A14" s="4" t="inlineStr">
        <is>
          <t>Total realized and unrealized gains and losses included in net income</t>
        </is>
      </c>
      <c r="B14" s="5" t="n">
        <v>1110</v>
      </c>
      <c r="C14" s="5" t="n">
        <v>0</v>
      </c>
    </row>
    <row r="15">
      <c r="A15" s="4" t="inlineStr">
        <is>
          <t>Purchases</t>
        </is>
      </c>
      <c r="B15" s="5" t="n">
        <v>1552</v>
      </c>
      <c r="C15" s="4" t="inlineStr">
        <is>
          <t xml:space="preserve"> </t>
        </is>
      </c>
    </row>
    <row r="16">
      <c r="A16" s="4" t="inlineStr">
        <is>
          <t>Sales</t>
        </is>
      </c>
      <c r="B16" s="5" t="n">
        <v>0</v>
      </c>
      <c r="C16" s="4" t="inlineStr">
        <is>
          <t xml:space="preserve"> </t>
        </is>
      </c>
    </row>
    <row r="17">
      <c r="A17" s="4" t="inlineStr">
        <is>
          <t>Settlements</t>
        </is>
      </c>
      <c r="B17" s="5" t="n">
        <v>0</v>
      </c>
      <c r="C17" s="4" t="inlineStr">
        <is>
          <t xml:space="preserve"> </t>
        </is>
      </c>
    </row>
    <row r="18">
      <c r="A18" s="4" t="inlineStr">
        <is>
          <t>Ending Balance</t>
        </is>
      </c>
      <c r="B18" s="6" t="n">
        <v>2662</v>
      </c>
      <c r="C18"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Fair Value Measurement of Assets Recognized on Nonrecurring Basis (Detail) - Non-recurring [Member] - USD ($) $ in Thousand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Foreclosed assets</t>
        </is>
      </c>
      <c r="B3" s="6" t="n">
        <v>0</v>
      </c>
      <c r="C3" s="6" t="n">
        <v>191</v>
      </c>
    </row>
    <row r="4">
      <c r="A4" s="4" t="inlineStr">
        <is>
          <t>Quoted Prices in Active Markets for Identical Asse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closed assets</t>
        </is>
      </c>
      <c r="B6" s="5" t="n">
        <v>0</v>
      </c>
      <c r="C6" s="4" t="inlineStr">
        <is>
          <t xml:space="preserve"> </t>
        </is>
      </c>
    </row>
    <row r="7">
      <c r="A7" s="4" t="inlineStr">
        <is>
          <t>Significant Other Observabl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eclosed assets</t>
        </is>
      </c>
      <c r="B9" s="5" t="n">
        <v>0</v>
      </c>
      <c r="C9" s="4" t="inlineStr">
        <is>
          <t xml:space="preserve"> </t>
        </is>
      </c>
    </row>
    <row r="10">
      <c r="A10" s="4" t="inlineStr">
        <is>
          <t>Significant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oreclosed assets</t>
        </is>
      </c>
      <c r="B12" s="6" t="n">
        <v>0</v>
      </c>
      <c r="C12" s="6" t="n">
        <v>19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Assets - Recoveries (Losses) Recognized on Assets Measured on Non-Recurring Basis (Detail) - USD ($) $ in Thousands</t>
        </is>
      </c>
      <c r="B1" s="2" t="inlineStr">
        <is>
          <t>12 Months Ended</t>
        </is>
      </c>
    </row>
    <row r="2">
      <c r="B2" s="2" t="inlineStr">
        <is>
          <t>Jun. 30, 2022</t>
        </is>
      </c>
      <c r="C2" s="2" t="inlineStr">
        <is>
          <t>Jun. 30, 2021</t>
        </is>
      </c>
    </row>
    <row r="3">
      <c r="A3" s="4" t="inlineStr">
        <is>
          <t>Non-recurring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oreclosed and repossessed assets held for sale</t>
        </is>
      </c>
      <c r="B5" s="6" t="n">
        <v>0</v>
      </c>
      <c r="C5" s="6" t="n">
        <v>-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8" customWidth="1" min="2" max="2"/>
    <col width="37" customWidth="1" min="3" max="3"/>
  </cols>
  <sheetData>
    <row r="1">
      <c r="A1" s="1" t="inlineStr">
        <is>
          <t>Disclosures about Fair Value of Assets - Quantitative Information about Unobservable Inputs Used in Recurring and Nonrecurring Level 3 Fair Value Measurements (Detail) $ in Thousands</t>
        </is>
      </c>
      <c r="B1" s="2" t="inlineStr">
        <is>
          <t>12 Months Ended</t>
        </is>
      </c>
    </row>
    <row r="2">
      <c r="B2" s="2" t="inlineStr">
        <is>
          <t>Jun. 30, 2022 USD ($) yr mo</t>
        </is>
      </c>
      <c r="C2" s="2" t="inlineStr">
        <is>
          <t>Jun. 30, 2021 USD ($) Banking_Office</t>
        </is>
      </c>
    </row>
    <row r="3">
      <c r="A3" s="3" t="inlineStr">
        <is>
          <t>Fair Value, Off-balance Sheet Risks, Disclosure Information [Line Items]</t>
        </is>
      </c>
      <c r="B3" s="4" t="inlineStr">
        <is>
          <t xml:space="preserve"> </t>
        </is>
      </c>
      <c r="C3" s="4" t="inlineStr">
        <is>
          <t xml:space="preserve"> </t>
        </is>
      </c>
    </row>
    <row r="4">
      <c r="A4" s="4" t="inlineStr">
        <is>
          <t>Mortgage servicing rights</t>
        </is>
      </c>
      <c r="B4" s="6" t="n">
        <v>1463</v>
      </c>
      <c r="C4" s="6" t="n">
        <v>1013</v>
      </c>
    </row>
    <row r="5">
      <c r="A5" s="4" t="inlineStr">
        <is>
          <t>Impaired loans (collateral dependent)</t>
        </is>
      </c>
      <c r="B5" s="6" t="n">
        <v>2662</v>
      </c>
      <c r="C5" s="4" t="inlineStr">
        <is>
          <t xml:space="preserve"> </t>
        </is>
      </c>
    </row>
    <row r="6">
      <c r="A6" s="4" t="inlineStr">
        <is>
          <t>Foreclosed assets | Banking_Office</t>
        </is>
      </c>
      <c r="B6" s="4" t="inlineStr">
        <is>
          <t xml:space="preserve"> </t>
        </is>
      </c>
      <c r="C6" s="5" t="n">
        <v>191</v>
      </c>
    </row>
    <row r="7">
      <c r="A7" s="4" t="inlineStr">
        <is>
          <t>Minimum [Member] | Discount Rate [Member] | Discounted Cash Flow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Mortgage servicing rights, measurement input</t>
        </is>
      </c>
      <c r="B9" s="14" t="n">
        <v>9.5</v>
      </c>
      <c r="C9" s="14" t="n">
        <v>9.5</v>
      </c>
    </row>
    <row r="10">
      <c r="A10" s="4" t="inlineStr">
        <is>
          <t>Minimum [Member] | Constant Prepayment Rate [Member] | Discounted Cash Flow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Mortgage servicing rights, measurement input</t>
        </is>
      </c>
      <c r="B12" s="5" t="n">
        <v>6</v>
      </c>
      <c r="C12" s="4" t="inlineStr">
        <is>
          <t xml:space="preserve"> </t>
        </is>
      </c>
    </row>
    <row r="13">
      <c r="A13" s="4" t="inlineStr">
        <is>
          <t>Minimum [Member] | Probability of Default [Member] | Discounted Cash Flow [Member]</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Mortgage servicing rights, measurement input</t>
        </is>
      </c>
      <c r="B15" s="14" t="n">
        <v>0.1</v>
      </c>
      <c r="C15" s="4" t="inlineStr">
        <is>
          <t xml:space="preserve"> </t>
        </is>
      </c>
    </row>
    <row r="16">
      <c r="A16" s="4" t="inlineStr">
        <is>
          <t>Minimum [Member] | Comparability Adjustments [Member] | Market Comparable Properties [Member]</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Mortgage servicing rights, measurement input</t>
        </is>
      </c>
      <c r="B18" s="4" t="inlineStr">
        <is>
          <t xml:space="preserve"> </t>
        </is>
      </c>
      <c r="C18" s="14" t="n">
        <v>11.6</v>
      </c>
    </row>
    <row r="19">
      <c r="A19" s="4" t="inlineStr">
        <is>
          <t>Minimum [Member] | Maturity/Call Date [Member] | Discounted Cash Flow [Member]</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Mortgage servicing rights, measurement input | mo</t>
        </is>
      </c>
      <c r="B21" s="5" t="n">
        <v>1</v>
      </c>
      <c r="C21" s="4" t="inlineStr">
        <is>
          <t xml:space="preserve"> </t>
        </is>
      </c>
    </row>
    <row r="22">
      <c r="A22" s="4" t="inlineStr">
        <is>
          <t>Minimum [Member] | Weighted average coupon [Member] | Discounted Cash Flow [Member]</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Mortgage servicing rights, measurement input</t>
        </is>
      </c>
      <c r="B24" s="8" t="n">
        <v>2.97</v>
      </c>
      <c r="C24" s="14" t="n">
        <v>9.800000000000001</v>
      </c>
    </row>
    <row r="25">
      <c r="A25" s="4" t="inlineStr">
        <is>
          <t>Minimum [Member] | Marketability yield adjustment [Member] | Discounted Cash Flow [Member]</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Mortgage servicing rights, measurement input</t>
        </is>
      </c>
      <c r="B27" s="5" t="n">
        <v>1</v>
      </c>
      <c r="C27" s="5" t="n">
        <v>0</v>
      </c>
    </row>
    <row r="28">
      <c r="A28" s="4" t="inlineStr">
        <is>
          <t>Maximum [Member] | Discount Rate [Member] | Discounted Cash Flow [Member]</t>
        </is>
      </c>
      <c r="B28" s="4" t="inlineStr">
        <is>
          <t xml:space="preserve"> </t>
        </is>
      </c>
      <c r="C28" s="4" t="inlineStr">
        <is>
          <t xml:space="preserve"> </t>
        </is>
      </c>
    </row>
    <row r="29">
      <c r="A29" s="3" t="inlineStr">
        <is>
          <t>Fair Value, Off-balance Sheet Risks, Disclosure Information [Line Items]</t>
        </is>
      </c>
      <c r="B29" s="4" t="inlineStr">
        <is>
          <t xml:space="preserve"> </t>
        </is>
      </c>
      <c r="C29" s="4" t="inlineStr">
        <is>
          <t xml:space="preserve"> </t>
        </is>
      </c>
    </row>
    <row r="30">
      <c r="A30" s="4" t="inlineStr">
        <is>
          <t>Mortgage servicing rights, measurement input</t>
        </is>
      </c>
      <c r="B30" s="4" t="inlineStr">
        <is>
          <t xml:space="preserve"> </t>
        </is>
      </c>
      <c r="C30" s="14" t="n">
        <v>11.5</v>
      </c>
    </row>
    <row r="31">
      <c r="A31" s="4" t="inlineStr">
        <is>
          <t>Maximum [Member] | Constant Prepayment Rate [Member] | Discounted Cash Flow [Member]</t>
        </is>
      </c>
      <c r="B31" s="4" t="inlineStr">
        <is>
          <t xml:space="preserve"> </t>
        </is>
      </c>
      <c r="C31" s="4" t="inlineStr">
        <is>
          <t xml:space="preserve"> </t>
        </is>
      </c>
    </row>
    <row r="32">
      <c r="A32" s="3" t="inlineStr">
        <is>
          <t>Fair Value, Off-balance Sheet Risks, Disclosure Information [Line Items]</t>
        </is>
      </c>
      <c r="B32" s="4" t="inlineStr">
        <is>
          <t xml:space="preserve"> </t>
        </is>
      </c>
      <c r="C32" s="4" t="inlineStr">
        <is>
          <t xml:space="preserve"> </t>
        </is>
      </c>
    </row>
    <row r="33">
      <c r="A33" s="4" t="inlineStr">
        <is>
          <t>Mortgage servicing rights, measurement input</t>
        </is>
      </c>
      <c r="B33" s="14" t="n">
        <v>6.7</v>
      </c>
      <c r="C33" s="4" t="inlineStr">
        <is>
          <t xml:space="preserve"> </t>
        </is>
      </c>
    </row>
    <row r="34">
      <c r="A34" s="4" t="inlineStr">
        <is>
          <t>Maximum [Member] | Probability of Default [Member] | Discounted Cash Flow [Member]</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Mortgage servicing rights, measurement input</t>
        </is>
      </c>
      <c r="B36" s="8" t="n">
        <v>0.14</v>
      </c>
      <c r="C36" s="4" t="inlineStr">
        <is>
          <t xml:space="preserve"> </t>
        </is>
      </c>
    </row>
    <row r="37">
      <c r="A37" s="4" t="inlineStr">
        <is>
          <t>Maximum [Member] | Maturity/Call Date [Member] | Discounted Cash Flow [Member]</t>
        </is>
      </c>
      <c r="B37" s="4" t="inlineStr">
        <is>
          <t xml:space="preserve"> </t>
        </is>
      </c>
      <c r="C37" s="4" t="inlineStr">
        <is>
          <t xml:space="preserve"> </t>
        </is>
      </c>
    </row>
    <row r="38">
      <c r="A38" s="3" t="inlineStr">
        <is>
          <t>Fair Value, Off-balance Sheet Risks, Disclosure Information [Line Items]</t>
        </is>
      </c>
      <c r="B38" s="4" t="inlineStr">
        <is>
          <t xml:space="preserve"> </t>
        </is>
      </c>
      <c r="C38" s="4" t="inlineStr">
        <is>
          <t xml:space="preserve"> </t>
        </is>
      </c>
    </row>
    <row r="39">
      <c r="A39" s="4" t="inlineStr">
        <is>
          <t>Mortgage servicing rights, measurement input | yr</t>
        </is>
      </c>
      <c r="B39" s="5" t="n">
        <v>10</v>
      </c>
      <c r="C39" s="4" t="inlineStr">
        <is>
          <t xml:space="preserve"> </t>
        </is>
      </c>
    </row>
    <row r="40">
      <c r="A40" s="4" t="inlineStr">
        <is>
          <t>Maximum [Member] | Weighted average coupon [Member] | Discounted Cash Flow [Member]</t>
        </is>
      </c>
      <c r="B40" s="4" t="inlineStr">
        <is>
          <t xml:space="preserve"> </t>
        </is>
      </c>
      <c r="C40" s="4" t="inlineStr">
        <is>
          <t xml:space="preserve"> </t>
        </is>
      </c>
    </row>
    <row r="41">
      <c r="A41" s="3" t="inlineStr">
        <is>
          <t>Fair Value, Off-balance Sheet Risks, Disclosure Information [Line Items]</t>
        </is>
      </c>
      <c r="B41" s="4" t="inlineStr">
        <is>
          <t xml:space="preserve"> </t>
        </is>
      </c>
      <c r="C41" s="4" t="inlineStr">
        <is>
          <t xml:space="preserve"> </t>
        </is>
      </c>
    </row>
    <row r="42">
      <c r="A42" s="4" t="inlineStr">
        <is>
          <t>Mortgage servicing rights, measurement input</t>
        </is>
      </c>
      <c r="B42" s="8" t="n">
        <v>3.08</v>
      </c>
      <c r="C42" s="14" t="n">
        <v>14.4</v>
      </c>
    </row>
    <row r="43">
      <c r="A43" s="4" t="inlineStr">
        <is>
          <t>Maximum [Member] | Marketability yield adjustment [Member] | Discounted Cash Flow [Member]</t>
        </is>
      </c>
      <c r="B43" s="4" t="inlineStr">
        <is>
          <t xml:space="preserve"> </t>
        </is>
      </c>
      <c r="C43" s="4" t="inlineStr">
        <is>
          <t xml:space="preserve"> </t>
        </is>
      </c>
    </row>
    <row r="44">
      <c r="A44" s="3" t="inlineStr">
        <is>
          <t>Fair Value, Off-balance Sheet Risks, Disclosure Information [Line Items]</t>
        </is>
      </c>
      <c r="B44" s="4" t="inlineStr">
        <is>
          <t xml:space="preserve"> </t>
        </is>
      </c>
      <c r="C44" s="4" t="inlineStr">
        <is>
          <t xml:space="preserve"> </t>
        </is>
      </c>
    </row>
    <row r="45">
      <c r="A45" s="4" t="inlineStr">
        <is>
          <t>Mortgage servicing rights, measurement input</t>
        </is>
      </c>
      <c r="B45" s="5" t="n">
        <v>2</v>
      </c>
      <c r="C45" s="8" t="n">
        <v>0.14</v>
      </c>
    </row>
    <row r="46">
      <c r="A46" s="4" t="inlineStr">
        <is>
          <t>Weighted Average [Member] | Discount Rate [Member] | Discounted Cash Flow [Member]</t>
        </is>
      </c>
      <c r="B46" s="4" t="inlineStr">
        <is>
          <t xml:space="preserve"> </t>
        </is>
      </c>
      <c r="C46" s="4" t="inlineStr">
        <is>
          <t xml:space="preserve"> </t>
        </is>
      </c>
    </row>
    <row r="47">
      <c r="A47" s="3" t="inlineStr">
        <is>
          <t>Fair Value, Off-balance Sheet Risks, Disclosure Information [Line Items]</t>
        </is>
      </c>
      <c r="B47" s="4" t="inlineStr">
        <is>
          <t xml:space="preserve"> </t>
        </is>
      </c>
      <c r="C47" s="4" t="inlineStr">
        <is>
          <t xml:space="preserve"> </t>
        </is>
      </c>
    </row>
    <row r="48">
      <c r="A48" s="4" t="inlineStr">
        <is>
          <t>Mortgage servicing rights, measurement input</t>
        </is>
      </c>
      <c r="B48" s="13" t="n">
        <v>0.095</v>
      </c>
      <c r="C48" s="4" t="inlineStr">
        <is>
          <t xml:space="preserve"> </t>
        </is>
      </c>
    </row>
    <row r="49">
      <c r="A49" s="4" t="inlineStr">
        <is>
          <t>Weighted Average [Member] | Discount Rate [Member] | Market Comparable Properties [Member]</t>
        </is>
      </c>
      <c r="B49" s="4" t="inlineStr">
        <is>
          <t xml:space="preserve"> </t>
        </is>
      </c>
      <c r="C49" s="4" t="inlineStr">
        <is>
          <t xml:space="preserve"> </t>
        </is>
      </c>
    </row>
    <row r="50">
      <c r="A50" s="3" t="inlineStr">
        <is>
          <t>Fair Value, Off-balance Sheet Risks, Disclosure Information [Line Items]</t>
        </is>
      </c>
      <c r="B50" s="4" t="inlineStr">
        <is>
          <t xml:space="preserve"> </t>
        </is>
      </c>
      <c r="C50" s="4" t="inlineStr">
        <is>
          <t xml:space="preserve"> </t>
        </is>
      </c>
    </row>
    <row r="51">
      <c r="A51" s="4" t="inlineStr">
        <is>
          <t>Mortgage servicing rights, measurement input</t>
        </is>
      </c>
      <c r="B51" s="4" t="inlineStr">
        <is>
          <t xml:space="preserve"> </t>
        </is>
      </c>
      <c r="C51" s="13" t="n">
        <v>0.095</v>
      </c>
    </row>
    <row r="52">
      <c r="A52" s="4" t="inlineStr">
        <is>
          <t>Weighted Average [Member] | Constant Prepayment Rate [Member] | Discounted Cash Flow [Member]</t>
        </is>
      </c>
      <c r="B52" s="4" t="inlineStr">
        <is>
          <t xml:space="preserve"> </t>
        </is>
      </c>
      <c r="C52" s="4" t="inlineStr">
        <is>
          <t xml:space="preserve"> </t>
        </is>
      </c>
    </row>
    <row r="53">
      <c r="A53" s="3" t="inlineStr">
        <is>
          <t>Fair Value, Off-balance Sheet Risks, Disclosure Information [Line Items]</t>
        </is>
      </c>
      <c r="B53" s="4" t="inlineStr">
        <is>
          <t xml:space="preserve"> </t>
        </is>
      </c>
      <c r="C53" s="4" t="inlineStr">
        <is>
          <t xml:space="preserve"> </t>
        </is>
      </c>
    </row>
    <row r="54">
      <c r="A54" s="4" t="inlineStr">
        <is>
          <t>Mortgage servicing rights, measurement input</t>
        </is>
      </c>
      <c r="B54" s="13" t="n">
        <v>0.067</v>
      </c>
      <c r="C54" s="4" t="inlineStr">
        <is>
          <t xml:space="preserve"> </t>
        </is>
      </c>
    </row>
    <row r="55">
      <c r="A55" s="4" t="inlineStr">
        <is>
          <t>Weighted Average [Member] | Constant Prepayment Rate [Member] | Market Comparable Properties [Member]</t>
        </is>
      </c>
      <c r="B55" s="4" t="inlineStr">
        <is>
          <t xml:space="preserve"> </t>
        </is>
      </c>
      <c r="C55" s="4" t="inlineStr">
        <is>
          <t xml:space="preserve"> </t>
        </is>
      </c>
    </row>
    <row r="56">
      <c r="A56" s="3" t="inlineStr">
        <is>
          <t>Fair Value, Off-balance Sheet Risks, Disclosure Information [Line Items]</t>
        </is>
      </c>
      <c r="B56" s="4" t="inlineStr">
        <is>
          <t xml:space="preserve"> </t>
        </is>
      </c>
      <c r="C56" s="4" t="inlineStr">
        <is>
          <t xml:space="preserve"> </t>
        </is>
      </c>
    </row>
    <row r="57">
      <c r="A57" s="4" t="inlineStr">
        <is>
          <t>Mortgage servicing rights, measurement input</t>
        </is>
      </c>
      <c r="B57" s="4" t="inlineStr">
        <is>
          <t xml:space="preserve"> </t>
        </is>
      </c>
      <c r="C57" s="13" t="n">
        <v>0.119</v>
      </c>
    </row>
    <row r="58">
      <c r="A58" s="4" t="inlineStr">
        <is>
          <t>Weighted Average [Member] | Probability of Default [Member] | Discounted Cash Flow [Member]</t>
        </is>
      </c>
      <c r="B58" s="4" t="inlineStr">
        <is>
          <t xml:space="preserve"> </t>
        </is>
      </c>
      <c r="C58" s="4" t="inlineStr">
        <is>
          <t xml:space="preserve"> </t>
        </is>
      </c>
    </row>
    <row r="59">
      <c r="A59" s="3" t="inlineStr">
        <is>
          <t>Fair Value, Off-balance Sheet Risks, Disclosure Information [Line Items]</t>
        </is>
      </c>
      <c r="B59" s="4" t="inlineStr">
        <is>
          <t xml:space="preserve"> </t>
        </is>
      </c>
      <c r="C59" s="4" t="inlineStr">
        <is>
          <t xml:space="preserve"> </t>
        </is>
      </c>
    </row>
    <row r="60">
      <c r="A60" s="4" t="inlineStr">
        <is>
          <t>Mortgage servicing rights, measurement input</t>
        </is>
      </c>
      <c r="B60" s="12" t="n">
        <v>0.0012</v>
      </c>
      <c r="C60" s="4" t="inlineStr">
        <is>
          <t xml:space="preserve"> </t>
        </is>
      </c>
    </row>
    <row r="61">
      <c r="A61" s="4" t="inlineStr">
        <is>
          <t>Weighted Average [Member] | Probability of Default [Member] | Market Comparable Properties [Member]</t>
        </is>
      </c>
      <c r="B61" s="4" t="inlineStr">
        <is>
          <t xml:space="preserve"> </t>
        </is>
      </c>
      <c r="C61" s="4" t="inlineStr">
        <is>
          <t xml:space="preserve"> </t>
        </is>
      </c>
    </row>
    <row r="62">
      <c r="A62" s="3" t="inlineStr">
        <is>
          <t>Fair Value, Off-balance Sheet Risks, Disclosure Information [Line Items]</t>
        </is>
      </c>
      <c r="B62" s="4" t="inlineStr">
        <is>
          <t xml:space="preserve"> </t>
        </is>
      </c>
      <c r="C62" s="4" t="inlineStr">
        <is>
          <t xml:space="preserve"> </t>
        </is>
      </c>
    </row>
    <row r="63">
      <c r="A63" s="4" t="inlineStr">
        <is>
          <t>Mortgage servicing rights, measurement input</t>
        </is>
      </c>
      <c r="B63" s="4" t="inlineStr">
        <is>
          <t xml:space="preserve"> </t>
        </is>
      </c>
      <c r="C63" s="12" t="n">
        <v>0.0012</v>
      </c>
    </row>
    <row r="64">
      <c r="A64" s="4" t="inlineStr">
        <is>
          <t>Weighted Average [Member] | Comparability Adjustments [Member] | Market Comparable Properties [Member]</t>
        </is>
      </c>
      <c r="B64" s="4" t="inlineStr">
        <is>
          <t xml:space="preserve"> </t>
        </is>
      </c>
      <c r="C64" s="4" t="inlineStr">
        <is>
          <t xml:space="preserve"> </t>
        </is>
      </c>
    </row>
    <row r="65">
      <c r="A65" s="3" t="inlineStr">
        <is>
          <t>Fair Value, Off-balance Sheet Risks, Disclosure Information [Line Items]</t>
        </is>
      </c>
      <c r="B65" s="4" t="inlineStr">
        <is>
          <t xml:space="preserve"> </t>
        </is>
      </c>
      <c r="C65" s="4" t="inlineStr">
        <is>
          <t xml:space="preserve"> </t>
        </is>
      </c>
    </row>
    <row r="66">
      <c r="A66" s="4" t="inlineStr">
        <is>
          <t>Mortgage servicing rights, measurement input</t>
        </is>
      </c>
      <c r="B66" s="4" t="inlineStr">
        <is>
          <t xml:space="preserve"> </t>
        </is>
      </c>
      <c r="C66" s="13" t="n">
        <v>0.116</v>
      </c>
    </row>
    <row r="67">
      <c r="A67" s="4" t="inlineStr">
        <is>
          <t>Weighted Average [Member] | Weighted average coupon [Member] | Discounted Cash Flow [Member]</t>
        </is>
      </c>
      <c r="B67" s="4" t="inlineStr">
        <is>
          <t xml:space="preserve"> </t>
        </is>
      </c>
      <c r="C67" s="4" t="inlineStr">
        <is>
          <t xml:space="preserve"> </t>
        </is>
      </c>
    </row>
    <row r="68">
      <c r="A68" s="3" t="inlineStr">
        <is>
          <t>Fair Value, Off-balance Sheet Risks, Disclosure Information [Line Items]</t>
        </is>
      </c>
      <c r="B68" s="4" t="inlineStr">
        <is>
          <t xml:space="preserve"> </t>
        </is>
      </c>
      <c r="C68" s="4" t="inlineStr">
        <is>
          <t xml:space="preserve"> </t>
        </is>
      </c>
    </row>
    <row r="69">
      <c r="A69" s="4" t="inlineStr">
        <is>
          <t>Mortgage servicing rights, measurement input</t>
        </is>
      </c>
      <c r="B69" s="12" t="n">
        <v>0.0303</v>
      </c>
      <c r="C69" s="4" t="inlineStr">
        <is>
          <t xml:space="preserve"> </t>
        </is>
      </c>
    </row>
    <row r="70">
      <c r="A70" s="4" t="inlineStr">
        <is>
          <t>Weighted Average [Member] | Marketability yield adjustment [Member] | Discounted Cash Flow [Member]</t>
        </is>
      </c>
      <c r="B70" s="4" t="inlineStr">
        <is>
          <t xml:space="preserve"> </t>
        </is>
      </c>
      <c r="C70" s="4" t="inlineStr">
        <is>
          <t xml:space="preserve"> </t>
        </is>
      </c>
    </row>
    <row r="71">
      <c r="A71" s="3" t="inlineStr">
        <is>
          <t>Fair Value, Off-balance Sheet Risks, Disclosure Information [Line Items]</t>
        </is>
      </c>
      <c r="B71" s="4" t="inlineStr">
        <is>
          <t xml:space="preserve"> </t>
        </is>
      </c>
      <c r="C71" s="4" t="inlineStr">
        <is>
          <t xml:space="preserve"> </t>
        </is>
      </c>
    </row>
    <row r="72">
      <c r="A72" s="4" t="inlineStr">
        <is>
          <t>Mortgage servicing rights, measurement input</t>
        </is>
      </c>
      <c r="B72" s="13" t="n">
        <v>0.016</v>
      </c>
      <c r="C7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Estimated Fair Values of Financial Instruments and Level within Fair Value Hierarchy in which Fair Value Measurements Fall (Detail) - USD ($) $ in Thousands</t>
        </is>
      </c>
      <c r="B1" s="2" t="inlineStr">
        <is>
          <t>Jun. 30, 2022</t>
        </is>
      </c>
      <c r="C1" s="2" t="inlineStr">
        <is>
          <t>Jun. 30, 2021</t>
        </is>
      </c>
    </row>
    <row r="2">
      <c r="A2" s="3" t="inlineStr">
        <is>
          <t>Financial assets</t>
        </is>
      </c>
      <c r="B2" s="4" t="inlineStr">
        <is>
          <t xml:space="preserve"> </t>
        </is>
      </c>
      <c r="C2" s="4" t="inlineStr">
        <is>
          <t xml:space="preserve"> </t>
        </is>
      </c>
    </row>
    <row r="3">
      <c r="A3" s="4" t="inlineStr">
        <is>
          <t>Cash and cash equivalents</t>
        </is>
      </c>
      <c r="B3" s="6" t="n">
        <v>75811</v>
      </c>
      <c r="C3" s="6" t="n">
        <v>62735</v>
      </c>
    </row>
    <row r="4">
      <c r="A4" s="4" t="inlineStr">
        <is>
          <t>Interest-bearing time deposits in banks</t>
        </is>
      </c>
      <c r="B4" s="5" t="n">
        <v>1500</v>
      </c>
      <c r="C4" s="5" t="n">
        <v>2250</v>
      </c>
    </row>
    <row r="5">
      <c r="A5" s="4" t="inlineStr">
        <is>
          <t>Loans, net of allowance for loan losses</t>
        </is>
      </c>
      <c r="B5" s="5" t="n">
        <v>518931</v>
      </c>
      <c r="C5" s="5" t="n">
        <v>513371</v>
      </c>
    </row>
    <row r="6">
      <c r="A6" s="4" t="inlineStr">
        <is>
          <t>Federal Home Loan Bank stock</t>
        </is>
      </c>
      <c r="B6" s="5" t="n">
        <v>3142</v>
      </c>
      <c r="C6" s="5" t="n">
        <v>4198</v>
      </c>
    </row>
    <row r="7">
      <c r="A7" s="4" t="inlineStr">
        <is>
          <t>Accrued interest receivable</t>
        </is>
      </c>
      <c r="B7" s="5" t="n">
        <v>2023</v>
      </c>
      <c r="C7" s="5" t="n">
        <v>1897</v>
      </c>
    </row>
    <row r="8">
      <c r="A8" s="3" t="inlineStr">
        <is>
          <t>Financial liabilities</t>
        </is>
      </c>
      <c r="B8" s="4" t="inlineStr">
        <is>
          <t xml:space="preserve"> </t>
        </is>
      </c>
      <c r="C8" s="4" t="inlineStr">
        <is>
          <t xml:space="preserve"> </t>
        </is>
      </c>
    </row>
    <row r="9">
      <c r="A9" s="4" t="inlineStr">
        <is>
          <t>Deposits</t>
        </is>
      </c>
      <c r="B9" s="5" t="n">
        <v>752020</v>
      </c>
      <c r="C9" s="5" t="n">
        <v>667632</v>
      </c>
    </row>
    <row r="10">
      <c r="A10" s="4" t="inlineStr">
        <is>
          <t>Repurchase agreements</t>
        </is>
      </c>
      <c r="B10" s="5" t="n">
        <v>9244</v>
      </c>
      <c r="C10" s="5" t="n">
        <v>6245</v>
      </c>
    </row>
    <row r="11">
      <c r="A11" s="4" t="inlineStr">
        <is>
          <t>Federal Home Loan Bank advances</t>
        </is>
      </c>
      <c r="B11" s="5" t="n">
        <v>15000</v>
      </c>
      <c r="C11" s="5" t="n">
        <v>25000</v>
      </c>
    </row>
    <row r="12">
      <c r="A12" s="4" t="inlineStr">
        <is>
          <t>Advances from borrowers for taxes and insurance</t>
        </is>
      </c>
      <c r="B12" s="5" t="n">
        <v>503</v>
      </c>
      <c r="C12" s="5" t="n">
        <v>928</v>
      </c>
    </row>
    <row r="13">
      <c r="A13" s="4" t="inlineStr">
        <is>
          <t>Accrued interest payable</t>
        </is>
      </c>
      <c r="B13" s="5" t="n">
        <v>176</v>
      </c>
      <c r="C13" s="5" t="n">
        <v>199</v>
      </c>
    </row>
    <row r="14">
      <c r="A14" s="3" t="inlineStr">
        <is>
          <t>Unrecognized financial instruments (net of contract amount)</t>
        </is>
      </c>
      <c r="B14" s="4" t="inlineStr">
        <is>
          <t xml:space="preserve"> </t>
        </is>
      </c>
      <c r="C14" s="4" t="inlineStr">
        <is>
          <t xml:space="preserve"> </t>
        </is>
      </c>
    </row>
    <row r="15">
      <c r="A15" s="4" t="inlineStr">
        <is>
          <t>Commitments to originate loans</t>
        </is>
      </c>
      <c r="B15" s="5" t="n">
        <v>0</v>
      </c>
      <c r="C15" s="5" t="n">
        <v>0</v>
      </c>
    </row>
    <row r="16">
      <c r="A16" s="4" t="inlineStr">
        <is>
          <t>Lines of credit</t>
        </is>
      </c>
      <c r="B16" s="5" t="n">
        <v>0</v>
      </c>
      <c r="C16" s="5" t="n">
        <v>3000</v>
      </c>
    </row>
    <row r="17">
      <c r="A17" s="4" t="inlineStr">
        <is>
          <t>Quoted Prices in Active Markets for Identical Assets (Level 1)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75811</v>
      </c>
      <c r="C19" s="5" t="n">
        <v>62735</v>
      </c>
    </row>
    <row r="20">
      <c r="A20" s="4" t="inlineStr">
        <is>
          <t>Interest-bearing time deposits in banks</t>
        </is>
      </c>
      <c r="B20" s="5" t="n">
        <v>1500</v>
      </c>
      <c r="C20" s="5" t="n">
        <v>2250</v>
      </c>
    </row>
    <row r="21">
      <c r="A21" s="3" t="inlineStr">
        <is>
          <t>Unrecognized financial instruments (net of contract amount)</t>
        </is>
      </c>
      <c r="B21" s="4" t="inlineStr">
        <is>
          <t xml:space="preserve"> </t>
        </is>
      </c>
      <c r="C21" s="4" t="inlineStr">
        <is>
          <t xml:space="preserve"> </t>
        </is>
      </c>
    </row>
    <row r="22">
      <c r="A22" s="4" t="inlineStr">
        <is>
          <t>Commitments to originate loans</t>
        </is>
      </c>
      <c r="B22" s="5" t="n">
        <v>0</v>
      </c>
      <c r="C22" s="5" t="n">
        <v>0</v>
      </c>
    </row>
    <row r="23">
      <c r="A23" s="4" t="inlineStr">
        <is>
          <t>Significant Other Observable Inputs (Level 2)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ederal Home Loan Bank stock</t>
        </is>
      </c>
      <c r="B25" s="5" t="n">
        <v>3142</v>
      </c>
      <c r="C25" s="5" t="n">
        <v>4198</v>
      </c>
    </row>
    <row r="26">
      <c r="A26" s="4" t="inlineStr">
        <is>
          <t>Accrued interest receivable</t>
        </is>
      </c>
      <c r="B26" s="5" t="n">
        <v>2023</v>
      </c>
      <c r="C26" s="5" t="n">
        <v>1897</v>
      </c>
    </row>
    <row r="27">
      <c r="A27" s="3" t="inlineStr">
        <is>
          <t>Financial liabilities</t>
        </is>
      </c>
      <c r="B27" s="4" t="inlineStr">
        <is>
          <t xml:space="preserve"> </t>
        </is>
      </c>
      <c r="C27" s="4" t="inlineStr">
        <is>
          <t xml:space="preserve"> </t>
        </is>
      </c>
    </row>
    <row r="28">
      <c r="A28" s="4" t="inlineStr">
        <is>
          <t>Deposits</t>
        </is>
      </c>
      <c r="B28" s="5" t="n">
        <v>501544</v>
      </c>
      <c r="C28" s="5" t="n">
        <v>405664</v>
      </c>
    </row>
    <row r="29">
      <c r="A29" s="4" t="inlineStr">
        <is>
          <t>Repurchase agreements</t>
        </is>
      </c>
      <c r="B29" s="5" t="n">
        <v>9244</v>
      </c>
      <c r="C29" s="5" t="n">
        <v>6245</v>
      </c>
    </row>
    <row r="30">
      <c r="A30" s="4" t="inlineStr">
        <is>
          <t>Federal Home Loan Bank advances</t>
        </is>
      </c>
      <c r="B30" s="5" t="n">
        <v>14903</v>
      </c>
      <c r="C30" s="5" t="n">
        <v>25673</v>
      </c>
    </row>
    <row r="31">
      <c r="A31" s="4" t="inlineStr">
        <is>
          <t>Advances from borrowers for taxes and insurance</t>
        </is>
      </c>
      <c r="B31" s="5" t="n">
        <v>503</v>
      </c>
      <c r="C31" s="5" t="n">
        <v>928</v>
      </c>
    </row>
    <row r="32">
      <c r="A32" s="4" t="inlineStr">
        <is>
          <t>Accrued interest payable</t>
        </is>
      </c>
      <c r="B32" s="5" t="n">
        <v>176</v>
      </c>
      <c r="C32" s="5" t="n">
        <v>199</v>
      </c>
    </row>
    <row r="33">
      <c r="A33" s="3" t="inlineStr">
        <is>
          <t>Unrecognized financial instruments (net of contract amount)</t>
        </is>
      </c>
      <c r="B33" s="4" t="inlineStr">
        <is>
          <t xml:space="preserve"> </t>
        </is>
      </c>
      <c r="C33" s="4" t="inlineStr">
        <is>
          <t xml:space="preserve"> </t>
        </is>
      </c>
    </row>
    <row r="34">
      <c r="A34" s="4" t="inlineStr">
        <is>
          <t>Commitments to originate loans</t>
        </is>
      </c>
      <c r="B34" s="5" t="n">
        <v>0</v>
      </c>
      <c r="C34" s="5" t="n">
        <v>0</v>
      </c>
    </row>
    <row r="35">
      <c r="A35" s="4" t="inlineStr">
        <is>
          <t>Lines of credit</t>
        </is>
      </c>
      <c r="B35" s="5" t="n">
        <v>0</v>
      </c>
      <c r="C35" s="5" t="n">
        <v>3000</v>
      </c>
    </row>
    <row r="36">
      <c r="A36" s="4" t="inlineStr">
        <is>
          <t>Significant Unobservable Inputs (Level 3)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 net of allowance for loan losses</t>
        </is>
      </c>
      <c r="B38" s="5" t="n">
        <v>512643</v>
      </c>
      <c r="C38" s="5" t="n">
        <v>515515</v>
      </c>
    </row>
    <row r="39">
      <c r="A39" s="3" t="inlineStr">
        <is>
          <t>Financial liabilities</t>
        </is>
      </c>
      <c r="B39" s="4" t="inlineStr">
        <is>
          <t xml:space="preserve"> </t>
        </is>
      </c>
      <c r="C39" s="4" t="inlineStr">
        <is>
          <t xml:space="preserve"> </t>
        </is>
      </c>
    </row>
    <row r="40">
      <c r="A40" s="4" t="inlineStr">
        <is>
          <t>Deposits</t>
        </is>
      </c>
      <c r="B40" s="5" t="n">
        <v>250650</v>
      </c>
      <c r="C40" s="5" t="n">
        <v>262603</v>
      </c>
    </row>
    <row r="41">
      <c r="A41" s="3" t="inlineStr">
        <is>
          <t>Unrecognized financial instruments (net of contract amount)</t>
        </is>
      </c>
      <c r="B41" s="4" t="inlineStr">
        <is>
          <t xml:space="preserve"> </t>
        </is>
      </c>
      <c r="C41" s="4" t="inlineStr">
        <is>
          <t xml:space="preserve"> </t>
        </is>
      </c>
    </row>
    <row r="42">
      <c r="A42" s="4" t="inlineStr">
        <is>
          <t>Commitments to originate loans</t>
        </is>
      </c>
      <c r="B42" s="6" t="n">
        <v>0</v>
      </c>
      <c r="C42"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and Credit Risk - Additional Information (Detail) - USD ($)</t>
        </is>
      </c>
      <c r="B1" s="2" t="inlineStr">
        <is>
          <t>12 Months Ended</t>
        </is>
      </c>
    </row>
    <row r="2">
      <c r="B2" s="2" t="inlineStr">
        <is>
          <t>Jun. 30, 2022</t>
        </is>
      </c>
      <c r="C2" s="2" t="inlineStr">
        <is>
          <t>Jun. 30, 2021</t>
        </is>
      </c>
    </row>
    <row r="3">
      <c r="A3" s="3" t="inlineStr">
        <is>
          <t>Commitments And Contingencies Disclosure [Line Items]</t>
        </is>
      </c>
      <c r="B3" s="4" t="inlineStr">
        <is>
          <t xml:space="preserve"> </t>
        </is>
      </c>
      <c r="C3" s="4" t="inlineStr">
        <is>
          <t xml:space="preserve"> </t>
        </is>
      </c>
    </row>
    <row r="4">
      <c r="A4" s="4" t="inlineStr">
        <is>
          <t>Outstanding commitments to originate loans amount</t>
        </is>
      </c>
      <c r="B4" s="6" t="n">
        <v>28024000</v>
      </c>
      <c r="C4" s="6" t="n">
        <v>19137000</v>
      </c>
    </row>
    <row r="5">
      <c r="A5" s="4" t="inlineStr">
        <is>
          <t>Loan amount commitments at fixed rates of interest</t>
        </is>
      </c>
      <c r="B5" s="6" t="n">
        <v>15704000</v>
      </c>
      <c r="C5" s="6" t="n">
        <v>7594000</v>
      </c>
    </row>
    <row r="6">
      <c r="A6" s="4" t="inlineStr">
        <is>
          <t>Weighted average interest rates for fixed rate loan commitments</t>
        </is>
      </c>
      <c r="B6" s="11" t="n">
        <v>0.0436</v>
      </c>
      <c r="C6" s="11" t="n">
        <v>0.0359</v>
      </c>
    </row>
    <row r="7">
      <c r="A7" s="4" t="inlineStr">
        <is>
          <t>Commercial [Member]</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Lines of credit to borrowers</t>
        </is>
      </c>
      <c r="B9" s="6" t="n">
        <v>116284000</v>
      </c>
      <c r="C9" s="6" t="n">
        <v>93339000</v>
      </c>
    </row>
    <row r="10">
      <c r="A10" s="4" t="inlineStr">
        <is>
          <t>Open End Consumer Lines [Member]</t>
        </is>
      </c>
      <c r="B10" s="4" t="inlineStr">
        <is>
          <t xml:space="preserve"> </t>
        </is>
      </c>
      <c r="C10" s="4" t="inlineStr">
        <is>
          <t xml:space="preserve"> </t>
        </is>
      </c>
    </row>
    <row r="11">
      <c r="A11" s="3" t="inlineStr">
        <is>
          <t>Commitments And Contingencies Disclosure [Line Items]</t>
        </is>
      </c>
      <c r="B11" s="4" t="inlineStr">
        <is>
          <t xml:space="preserve"> </t>
        </is>
      </c>
      <c r="C11" s="4" t="inlineStr">
        <is>
          <t xml:space="preserve"> </t>
        </is>
      </c>
    </row>
    <row r="12">
      <c r="A12" s="4" t="inlineStr">
        <is>
          <t>Lines of credit to borrowers</t>
        </is>
      </c>
      <c r="B12" s="6" t="n">
        <v>11468000</v>
      </c>
      <c r="C12" s="6" t="n">
        <v>10633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Condensed Balance Sheet (Detail) - USD ($) $ in Thousands</t>
        </is>
      </c>
      <c r="B1" s="2" t="inlineStr">
        <is>
          <t>Jun. 30, 2022</t>
        </is>
      </c>
      <c r="C1" s="2" t="inlineStr">
        <is>
          <t>Jun. 30, 2021</t>
        </is>
      </c>
      <c r="D1" s="2" t="inlineStr">
        <is>
          <t>Jun. 30, 2020</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74494</v>
      </c>
      <c r="C3" s="6" t="n">
        <v>60785</v>
      </c>
      <c r="D3" s="4" t="inlineStr">
        <is>
          <t xml:space="preserve"> </t>
        </is>
      </c>
    </row>
    <row r="4">
      <c r="A4" s="4" t="inlineStr">
        <is>
          <t>Total assets</t>
        </is>
      </c>
      <c r="B4" s="5" t="n">
        <v>857558</v>
      </c>
      <c r="C4" s="5" t="n">
        <v>797341</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Line of credit</t>
        </is>
      </c>
      <c r="B6" s="5" t="n">
        <v>0</v>
      </c>
      <c r="C6" s="5" t="n">
        <v>3000</v>
      </c>
      <c r="D6" s="4" t="inlineStr">
        <is>
          <t xml:space="preserve"> </t>
        </is>
      </c>
    </row>
    <row r="7">
      <c r="A7" s="4" t="inlineStr">
        <is>
          <t>Interest payable</t>
        </is>
      </c>
      <c r="B7" s="5" t="n">
        <v>176</v>
      </c>
      <c r="C7" s="5" t="n">
        <v>199</v>
      </c>
      <c r="D7" s="4" t="inlineStr">
        <is>
          <t xml:space="preserve"> </t>
        </is>
      </c>
    </row>
    <row r="8">
      <c r="A8" s="4" t="inlineStr">
        <is>
          <t>Other liabilities</t>
        </is>
      </c>
      <c r="B8" s="5" t="n">
        <v>6337</v>
      </c>
      <c r="C8" s="5" t="n">
        <v>5968</v>
      </c>
      <c r="D8" s="4" t="inlineStr">
        <is>
          <t xml:space="preserve"> </t>
        </is>
      </c>
    </row>
    <row r="9">
      <c r="A9" s="4" t="inlineStr">
        <is>
          <t>Total liabilities</t>
        </is>
      </c>
      <c r="B9" s="5" t="n">
        <v>785900</v>
      </c>
      <c r="C9" s="5" t="n">
        <v>712037</v>
      </c>
      <c r="D9" s="4" t="inlineStr">
        <is>
          <t xml:space="preserve"> </t>
        </is>
      </c>
    </row>
    <row r="10">
      <c r="A10" s="4" t="inlineStr">
        <is>
          <t>Stockholders' Equity</t>
        </is>
      </c>
      <c r="B10" s="5" t="n">
        <v>71658</v>
      </c>
      <c r="C10" s="5" t="n">
        <v>85304</v>
      </c>
      <c r="D10" s="6" t="n">
        <v>82564</v>
      </c>
    </row>
    <row r="11">
      <c r="A11" s="4" t="inlineStr">
        <is>
          <t>Total liabilities and stockholders' equity</t>
        </is>
      </c>
      <c r="B11" s="5" t="n">
        <v>857558</v>
      </c>
      <c r="C11" s="5" t="n">
        <v>797341</v>
      </c>
      <c r="D11" s="4" t="inlineStr">
        <is>
          <t xml:space="preserve"> </t>
        </is>
      </c>
    </row>
    <row r="12">
      <c r="A12" s="4" t="inlineStr">
        <is>
          <t>Parent Company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due from banks</t>
        </is>
      </c>
      <c r="B14" s="5" t="n">
        <v>5890</v>
      </c>
      <c r="C14" s="5" t="n">
        <v>5679</v>
      </c>
      <c r="D14" s="4" t="inlineStr">
        <is>
          <t xml:space="preserve"> </t>
        </is>
      </c>
    </row>
    <row r="15">
      <c r="A15" s="4" t="inlineStr">
        <is>
          <t>Investment in common stock of subsidiary</t>
        </is>
      </c>
      <c r="B15" s="5" t="n">
        <v>63797</v>
      </c>
      <c r="C15" s="5" t="n">
        <v>80472</v>
      </c>
      <c r="D15" s="4" t="inlineStr">
        <is>
          <t xml:space="preserve"> </t>
        </is>
      </c>
    </row>
    <row r="16">
      <c r="A16" s="4" t="inlineStr">
        <is>
          <t>ESOP loan</t>
        </is>
      </c>
      <c r="B16" s="5" t="n">
        <v>2083</v>
      </c>
      <c r="C16" s="5" t="n">
        <v>2279</v>
      </c>
      <c r="D16" s="4" t="inlineStr">
        <is>
          <t xml:space="preserve"> </t>
        </is>
      </c>
    </row>
    <row r="17">
      <c r="A17" s="4" t="inlineStr">
        <is>
          <t>Total assets</t>
        </is>
      </c>
      <c r="B17" s="5" t="n">
        <v>71770</v>
      </c>
      <c r="C17" s="5" t="n">
        <v>88430</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Line of credit</t>
        </is>
      </c>
      <c r="B19" s="5" t="n">
        <v>0</v>
      </c>
      <c r="C19" s="5" t="n">
        <v>3000</v>
      </c>
      <c r="D19" s="4" t="inlineStr">
        <is>
          <t xml:space="preserve"> </t>
        </is>
      </c>
    </row>
    <row r="20">
      <c r="A20" s="4" t="inlineStr">
        <is>
          <t>Interest payable</t>
        </is>
      </c>
      <c r="B20" s="5" t="n">
        <v>21</v>
      </c>
      <c r="C20" s="5" t="n">
        <v>19</v>
      </c>
      <c r="D20" s="4" t="inlineStr">
        <is>
          <t xml:space="preserve"> </t>
        </is>
      </c>
    </row>
    <row r="21">
      <c r="A21" s="4" t="inlineStr">
        <is>
          <t>Other liabilities</t>
        </is>
      </c>
      <c r="B21" s="5" t="n">
        <v>91</v>
      </c>
      <c r="C21" s="5" t="n">
        <v>107</v>
      </c>
      <c r="D21" s="4" t="inlineStr">
        <is>
          <t xml:space="preserve"> </t>
        </is>
      </c>
    </row>
    <row r="22">
      <c r="A22" s="4" t="inlineStr">
        <is>
          <t>Total liabilities</t>
        </is>
      </c>
      <c r="B22" s="5" t="n">
        <v>112</v>
      </c>
      <c r="C22" s="5" t="n">
        <v>3126</v>
      </c>
      <c r="D22" s="4" t="inlineStr">
        <is>
          <t xml:space="preserve"> </t>
        </is>
      </c>
    </row>
    <row r="23">
      <c r="A23" s="4" t="inlineStr">
        <is>
          <t>Stockholders' Equity</t>
        </is>
      </c>
      <c r="B23" s="5" t="n">
        <v>71658</v>
      </c>
      <c r="C23" s="5" t="n">
        <v>85304</v>
      </c>
      <c r="D23" s="4" t="inlineStr">
        <is>
          <t xml:space="preserve"> </t>
        </is>
      </c>
    </row>
    <row r="24">
      <c r="A24" s="4" t="inlineStr">
        <is>
          <t>Total liabilities and stockholders' equity</t>
        </is>
      </c>
      <c r="B24" s="6" t="n">
        <v>71770</v>
      </c>
      <c r="C24" s="6" t="n">
        <v>88430</v>
      </c>
      <c r="D2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Note 2: Securities The amortized cost and approximate fair values, together with gross unrealized gains and losses, of securities are as follows:
Amortized Gross Gross Fair Value
Available-for-sale
June 30, 2022:
U.S. Treasury $ 3,483 $ — $ (83 ) $ 3,400
U.S. Government and federal agency and Government sponsored enterprises (GSEs) 9,488 — (367 ) 9,121
Mortgage-backed:
GSE residential 210,367 47 (22,229 ) 188,185
Small Business Administration 17,960 3 (1,521 ) 16,442
State and political subdivisions 3,754 4 — 3,758
$ 245,052 $ 54 $ (24,200 ) $ 220,906
June 30, 2021:
U.S. Treasury $ 990 $ 6 $ — $ 996
U.S. Government and federal agency and Government sponsored enterprises (GSEs) 7,522 517 — 8,039
Mortgage-backed:
GSE residential 167,711 4,011 (1,307 ) 170,415
Small Business Administration 9,115 105 (30 ) 9,190
State and political subdivisions 1,251 — — 1,251
$ 186,589 $ 4,639 $ (1,337 ) $ 189,891
With the exception of U.S. Government and federal agency securities, Mortgage-backed-GSE 9,488 210,367 17,960 9,121 188,185 16,442 All mortgage-backed securities at June 30, 2022 and 2021 were issued by government sponsored enterprises. The amortized cost and fair value of available-for-sale
Amortized Fair Value
Within one year $ 1,999 $ 1,977
One to five years 9,274 9,069
Five to ten years 10,598 10,044
After ten years 12,814 11,631
34,685 32,721
Mortgage-backed securities 210,367 188,185
Totals $ 245,052 $ 220,906
The carrying value of securities pledged as collateral, to secure public deposits and for other purposes, was $ 125,209 96,429 Gross gains of $ 0 327 275 7 available-for-sale (78 92 Certain investments in debt securities are reported in the consolidated financial statements at an amount less than their historical cost. Total fair value of these investments at June 30, 2022 and 2021, was $209,133,000 and $85,118,000, respectively, which is approximately 95% and 45% of the Company’s available-for-sale The following table shows the Company’s gross unrealized investment losses and the fair value of the Company’s investments with unrealized losses that are not deemed to be other-than-temporarily impaired, aggregated by investment category and length of time that individual securities have been in a continuous unrealized loss position at June 30, 2022 and 2021:
Less Than 12 Months 12 Months or More Total
Description of Fair Value Unrealized Fair Value Unrealized Fair Value Unrealized
June 30, 2022:
U.S. Treasury $ 3,400 $ (83 ) $ — $ — $ 3,400 $ (83 )
U.S. Government and federal agency and Government sponsored enterprises (GSEs) 9,121 (367 ) — — 9,121 (367 )
Mortgage-backed:
GSE residential 144,042 (15,267 ) 37,587 (6,962 ) 181,629 (22,229 )
Small Business Administration 12,955 (1,160 ) 2,028 (361 ) 14,983 (1,521 )
Total temporarily impaired securities $ 169,518 $ (16,877 ) $ 39,615 $ (7,323 ) $ 209,133 $ (24,200 )
June 30, 2021:
Mortgage-backed:
GSE residential $ 75,002 (1,259 ) 4,160 (48 ) 79,162 (1,307 )
Small Business Administration 5,956 (30 ) — — 5,956 (30 )
Total temporarily impaired securities $ 80,958 $ (1,289 ) $ 4,160 $ (48 ) $ 85,118 $ (1,337 )
The unrealized losses on the Company’s investment in U.S. Treasury, U.S. Government and federal agency, GSE residential mortgage-backed securities and Small Business Administration securities at June 30, 2022 and 2021, were mostly the result of a decline in market value that was attributable to changes in interest rates and not credit quality, and the Company does not consider those investments to be other-than-temporarily impaired at June 30, 2022 and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Condensed Statement of Income and Comprehensive Income (Loss) (Detail) - USD ($) $ in Thousands</t>
        </is>
      </c>
      <c r="B1" s="2" t="inlineStr">
        <is>
          <t>12 Months Ended</t>
        </is>
      </c>
    </row>
    <row r="2">
      <c r="B2" s="2" t="inlineStr">
        <is>
          <t>Jun. 30, 2022</t>
        </is>
      </c>
      <c r="C2" s="2" t="inlineStr">
        <is>
          <t>Jun. 30, 2021</t>
        </is>
      </c>
    </row>
    <row r="3">
      <c r="A3" s="3" t="inlineStr">
        <is>
          <t>Income</t>
        </is>
      </c>
      <c r="B3" s="4" t="inlineStr">
        <is>
          <t xml:space="preserve"> </t>
        </is>
      </c>
      <c r="C3" s="4" t="inlineStr">
        <is>
          <t xml:space="preserve"> </t>
        </is>
      </c>
    </row>
    <row r="4">
      <c r="A4" s="4" t="inlineStr">
        <is>
          <t>Interest on ESOP loan</t>
        </is>
      </c>
      <c r="B4" s="6" t="n">
        <v>20195</v>
      </c>
      <c r="C4" s="6" t="n">
        <v>20999</v>
      </c>
    </row>
    <row r="5">
      <c r="A5" s="4" t="inlineStr">
        <is>
          <t>Deposits with financial institutions</t>
        </is>
      </c>
      <c r="B5" s="5" t="n">
        <v>130</v>
      </c>
      <c r="C5" s="5" t="n">
        <v>90</v>
      </c>
    </row>
    <row r="6">
      <c r="A6" s="4" t="inlineStr">
        <is>
          <t>Total interest and dividend income</t>
        </is>
      </c>
      <c r="B6" s="5" t="n">
        <v>24792</v>
      </c>
      <c r="C6" s="5" t="n">
        <v>24357</v>
      </c>
    </row>
    <row r="7">
      <c r="A7" s="3" t="inlineStr">
        <is>
          <t>Expense</t>
        </is>
      </c>
      <c r="B7" s="4" t="inlineStr">
        <is>
          <t xml:space="preserve"> </t>
        </is>
      </c>
      <c r="C7" s="4" t="inlineStr">
        <is>
          <t xml:space="preserve"> </t>
        </is>
      </c>
    </row>
    <row r="8">
      <c r="A8" s="4" t="inlineStr">
        <is>
          <t>Interest on line of credit</t>
        </is>
      </c>
      <c r="B8" s="5" t="n">
        <v>79</v>
      </c>
      <c r="C8" s="5" t="n">
        <v>76</v>
      </c>
    </row>
    <row r="9">
      <c r="A9" s="4" t="inlineStr">
        <is>
          <t>Other expenses</t>
        </is>
      </c>
      <c r="B9" s="5" t="n">
        <v>1673</v>
      </c>
      <c r="C9" s="5" t="n">
        <v>1763</v>
      </c>
    </row>
    <row r="10">
      <c r="A10" s="4" t="inlineStr">
        <is>
          <t>Benefit for Income Taxes</t>
        </is>
      </c>
      <c r="B10" s="5" t="n">
        <v>2043</v>
      </c>
      <c r="C10" s="5" t="n">
        <v>2034</v>
      </c>
    </row>
    <row r="11">
      <c r="A11" s="4" t="inlineStr">
        <is>
          <t>Net Income</t>
        </is>
      </c>
      <c r="B11" s="5" t="n">
        <v>5784</v>
      </c>
      <c r="C11" s="5" t="n">
        <v>5347</v>
      </c>
    </row>
    <row r="12">
      <c r="A12" s="4" t="inlineStr">
        <is>
          <t>Comprehensive Income (Loss)</t>
        </is>
      </c>
      <c r="B12" s="5" t="n">
        <v>-13495</v>
      </c>
      <c r="C12" s="5" t="n">
        <v>3077</v>
      </c>
    </row>
    <row r="13">
      <c r="A13" s="4" t="inlineStr">
        <is>
          <t>Parent Company [Member]</t>
        </is>
      </c>
      <c r="B13" s="4" t="inlineStr">
        <is>
          <t xml:space="preserve"> </t>
        </is>
      </c>
      <c r="C13" s="4" t="inlineStr">
        <is>
          <t xml:space="preserve"> </t>
        </is>
      </c>
    </row>
    <row r="14">
      <c r="A14" s="3" t="inlineStr">
        <is>
          <t>Income</t>
        </is>
      </c>
      <c r="B14" s="4" t="inlineStr">
        <is>
          <t xml:space="preserve"> </t>
        </is>
      </c>
      <c r="C14" s="4" t="inlineStr">
        <is>
          <t xml:space="preserve"> </t>
        </is>
      </c>
    </row>
    <row r="15">
      <c r="A15" s="4" t="inlineStr">
        <is>
          <t>Interest on ESOP loan</t>
        </is>
      </c>
      <c r="B15" s="5" t="n">
        <v>72</v>
      </c>
      <c r="C15" s="5" t="n">
        <v>78</v>
      </c>
    </row>
    <row r="16">
      <c r="A16" s="4" t="inlineStr">
        <is>
          <t>Deposits with financial institutions</t>
        </is>
      </c>
      <c r="B16" s="4" t="inlineStr">
        <is>
          <t xml:space="preserve"> </t>
        </is>
      </c>
      <c r="C16" s="4" t="inlineStr">
        <is>
          <t xml:space="preserve"> </t>
        </is>
      </c>
    </row>
    <row r="17">
      <c r="A17" s="4" t="inlineStr">
        <is>
          <t>Total interest and dividend income</t>
        </is>
      </c>
      <c r="B17" s="5" t="n">
        <v>72</v>
      </c>
      <c r="C17" s="5" t="n">
        <v>78</v>
      </c>
    </row>
    <row r="18">
      <c r="A18" s="3" t="inlineStr">
        <is>
          <t>Expense</t>
        </is>
      </c>
      <c r="B18" s="4" t="inlineStr">
        <is>
          <t xml:space="preserve"> </t>
        </is>
      </c>
      <c r="C18" s="4" t="inlineStr">
        <is>
          <t xml:space="preserve"> </t>
        </is>
      </c>
    </row>
    <row r="19">
      <c r="A19" s="4" t="inlineStr">
        <is>
          <t>Interest on line of credit</t>
        </is>
      </c>
      <c r="B19" s="5" t="n">
        <v>78</v>
      </c>
      <c r="C19" s="5" t="n">
        <v>76</v>
      </c>
    </row>
    <row r="20">
      <c r="A20" s="4" t="inlineStr">
        <is>
          <t>Other expenses</t>
        </is>
      </c>
      <c r="B20" s="5" t="n">
        <v>207</v>
      </c>
      <c r="C20" s="5" t="n">
        <v>181</v>
      </c>
    </row>
    <row r="21">
      <c r="A21" s="4" t="inlineStr">
        <is>
          <t>Total expense</t>
        </is>
      </c>
      <c r="B21" s="5" t="n">
        <v>285</v>
      </c>
      <c r="C21" s="5" t="n">
        <v>257</v>
      </c>
    </row>
    <row r="22">
      <c r="A22" s="4" t="inlineStr">
        <is>
          <t>Loss Before Income Tax and Equity in Undistributed Income of Subsidiary</t>
        </is>
      </c>
      <c r="B22" s="5" t="n">
        <v>-213</v>
      </c>
      <c r="C22" s="5" t="n">
        <v>-179</v>
      </c>
    </row>
    <row r="23">
      <c r="A23" s="4" t="inlineStr">
        <is>
          <t>Benefit for Income Taxes</t>
        </is>
      </c>
      <c r="B23" s="5" t="n">
        <v>-61</v>
      </c>
      <c r="C23" s="5" t="n">
        <v>-51</v>
      </c>
    </row>
    <row r="24">
      <c r="A24" s="4" t="inlineStr">
        <is>
          <t>Loss Before Equity in Undistributed Loss of Subsidiary</t>
        </is>
      </c>
      <c r="B24" s="5" t="n">
        <v>-152</v>
      </c>
      <c r="C24" s="5" t="n">
        <v>-128</v>
      </c>
    </row>
    <row r="25">
      <c r="A25" s="4" t="inlineStr">
        <is>
          <t>Equity in Undistributed Income of Subsidiary</t>
        </is>
      </c>
      <c r="B25" s="5" t="n">
        <v>5936</v>
      </c>
      <c r="C25" s="5" t="n">
        <v>5475</v>
      </c>
    </row>
    <row r="26">
      <c r="A26" s="4" t="inlineStr">
        <is>
          <t>Net Income</t>
        </is>
      </c>
      <c r="B26" s="5" t="n">
        <v>5784</v>
      </c>
      <c r="C26" s="5" t="n">
        <v>5347</v>
      </c>
    </row>
    <row r="27">
      <c r="A27" s="4" t="inlineStr">
        <is>
          <t>Comprehensive Income (Loss)</t>
        </is>
      </c>
      <c r="B27" s="6" t="n">
        <v>-13495</v>
      </c>
      <c r="C27" s="6" t="n">
        <v>307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Condensed Statement of Cash Flows (Detail)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784</v>
      </c>
      <c r="C4" s="6" t="n">
        <v>5347</v>
      </c>
    </row>
    <row r="5">
      <c r="A5" s="3" t="inlineStr">
        <is>
          <t>Items not requiring (providing) cash</t>
        </is>
      </c>
      <c r="B5" s="4" t="inlineStr">
        <is>
          <t xml:space="preserve"> </t>
        </is>
      </c>
      <c r="C5" s="4" t="inlineStr">
        <is>
          <t xml:space="preserve"> </t>
        </is>
      </c>
    </row>
    <row r="6">
      <c r="A6" s="4" t="inlineStr">
        <is>
          <t>Net change accrued interest payable</t>
        </is>
      </c>
      <c r="B6" s="5" t="n">
        <v>-23</v>
      </c>
      <c r="C6" s="5" t="n">
        <v>-338</v>
      </c>
    </row>
    <row r="7">
      <c r="A7" s="4" t="inlineStr">
        <is>
          <t>Net change in other liabilities</t>
        </is>
      </c>
      <c r="B7" s="5" t="n">
        <v>369</v>
      </c>
      <c r="C7" s="5" t="n">
        <v>315</v>
      </c>
    </row>
    <row r="8">
      <c r="A8" s="4" t="inlineStr">
        <is>
          <t>Net cash provided by operating activities</t>
        </is>
      </c>
      <c r="B8" s="5" t="n">
        <v>8669</v>
      </c>
      <c r="C8" s="5" t="n">
        <v>6867</v>
      </c>
    </row>
    <row r="9">
      <c r="A9" s="3" t="inlineStr">
        <is>
          <t>Cash flows from financing activities</t>
        </is>
      </c>
      <c r="B9" s="4" t="inlineStr">
        <is>
          <t xml:space="preserve"> </t>
        </is>
      </c>
      <c r="C9" s="4" t="inlineStr">
        <is>
          <t xml:space="preserve"> </t>
        </is>
      </c>
    </row>
    <row r="10">
      <c r="A10" s="4" t="inlineStr">
        <is>
          <t>Dividends paid</t>
        </is>
      </c>
      <c r="B10" s="5" t="n">
        <v>-1067</v>
      </c>
      <c r="C10" s="5" t="n">
        <v>-909</v>
      </c>
    </row>
    <row r="11">
      <c r="A11" s="4" t="inlineStr">
        <is>
          <t>Net cash provided by financing activities</t>
        </is>
      </c>
      <c r="B11" s="5" t="n">
        <v>73210</v>
      </c>
      <c r="C11" s="5" t="n">
        <v>58439</v>
      </c>
    </row>
    <row r="12">
      <c r="A12" s="4" t="inlineStr">
        <is>
          <t>Increase in Cash and Cash Equivalents</t>
        </is>
      </c>
      <c r="B12" s="5" t="n">
        <v>13076</v>
      </c>
      <c r="C12" s="5" t="n">
        <v>29268</v>
      </c>
    </row>
    <row r="13">
      <c r="A13" s="4" t="inlineStr">
        <is>
          <t>Cash and Cash Equivalents at Beginning of Year</t>
        </is>
      </c>
      <c r="B13" s="5" t="n">
        <v>62735</v>
      </c>
      <c r="C13" s="4" t="inlineStr">
        <is>
          <t xml:space="preserve"> </t>
        </is>
      </c>
    </row>
    <row r="14">
      <c r="A14" s="4" t="inlineStr">
        <is>
          <t>Cash and Cash Equivalents at End of Year</t>
        </is>
      </c>
      <c r="B14" s="5" t="n">
        <v>75811</v>
      </c>
      <c r="C14" s="5" t="n">
        <v>62735</v>
      </c>
    </row>
    <row r="15">
      <c r="A15" s="4" t="inlineStr">
        <is>
          <t>Parent Company [Member]</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income</t>
        </is>
      </c>
      <c r="B17" s="5" t="n">
        <v>5784</v>
      </c>
      <c r="C17" s="5" t="n">
        <v>5347</v>
      </c>
    </row>
    <row r="18">
      <c r="A18" s="3" t="inlineStr">
        <is>
          <t>Items not requiring (providing) cash</t>
        </is>
      </c>
      <c r="B18" s="4" t="inlineStr">
        <is>
          <t xml:space="preserve"> </t>
        </is>
      </c>
      <c r="C18" s="4" t="inlineStr">
        <is>
          <t xml:space="preserve"> </t>
        </is>
      </c>
    </row>
    <row r="19">
      <c r="A19" s="4" t="inlineStr">
        <is>
          <t>Net change accrued interest payable</t>
        </is>
      </c>
      <c r="B19" s="5" t="n">
        <v>2</v>
      </c>
      <c r="C19" s="5" t="n">
        <v>-12</v>
      </c>
    </row>
    <row r="20">
      <c r="A20" s="4" t="inlineStr">
        <is>
          <t>Net change in other liabilities</t>
        </is>
      </c>
      <c r="B20" s="5" t="n">
        <v>-16</v>
      </c>
      <c r="C20" s="5" t="n">
        <v>10</v>
      </c>
    </row>
    <row r="21">
      <c r="A21" s="4" t="inlineStr">
        <is>
          <t>Earnings from subsidiary</t>
        </is>
      </c>
      <c r="B21" s="5" t="n">
        <v>-5936</v>
      </c>
      <c r="C21" s="5" t="n">
        <v>-5475</v>
      </c>
    </row>
    <row r="22">
      <c r="A22" s="4" t="inlineStr">
        <is>
          <t>Net cash provided by operating activities</t>
        </is>
      </c>
      <c r="B22" s="5" t="n">
        <v>-166</v>
      </c>
      <c r="C22" s="5" t="n">
        <v>-130</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315</v>
      </c>
      <c r="C24" s="5" t="n">
        <v>0</v>
      </c>
    </row>
    <row r="25">
      <c r="A25" s="4" t="inlineStr">
        <is>
          <t>Dividends paid</t>
        </is>
      </c>
      <c r="B25" s="5" t="n">
        <v>-1134</v>
      </c>
      <c r="C25" s="5" t="n">
        <v>-973</v>
      </c>
    </row>
    <row r="26">
      <c r="A26" s="4" t="inlineStr">
        <is>
          <t>Dividends received</t>
        </is>
      </c>
      <c r="B26" s="5" t="n">
        <v>4000</v>
      </c>
      <c r="C26" s="5" t="n">
        <v>4000</v>
      </c>
    </row>
    <row r="27">
      <c r="A27" s="4" t="inlineStr">
        <is>
          <t>Loan for ESOP</t>
        </is>
      </c>
      <c r="B27" s="5" t="n">
        <v>196</v>
      </c>
      <c r="C27" s="5" t="n">
        <v>190</v>
      </c>
    </row>
    <row r="28">
      <c r="A28" s="4" t="inlineStr">
        <is>
          <t>Repayment of line of credit</t>
        </is>
      </c>
      <c r="B28" s="5" t="n">
        <v>-3000</v>
      </c>
      <c r="C28" s="5" t="n">
        <v>0</v>
      </c>
    </row>
    <row r="29">
      <c r="A29" s="4" t="inlineStr">
        <is>
          <t>Net cash provided by financing activities</t>
        </is>
      </c>
      <c r="B29" s="5" t="n">
        <v>377</v>
      </c>
      <c r="C29" s="5" t="n">
        <v>3217</v>
      </c>
    </row>
    <row r="30">
      <c r="A30" s="4" t="inlineStr">
        <is>
          <t>Increase in Cash and Cash Equivalents</t>
        </is>
      </c>
      <c r="B30" s="5" t="n">
        <v>211</v>
      </c>
      <c r="C30" s="5" t="n">
        <v>3087</v>
      </c>
    </row>
    <row r="31">
      <c r="A31" s="4" t="inlineStr">
        <is>
          <t>Cash and Cash Equivalents at Beginning of Year</t>
        </is>
      </c>
      <c r="B31" s="5" t="n">
        <v>5679</v>
      </c>
      <c r="C31" s="5" t="n">
        <v>2592</v>
      </c>
    </row>
    <row r="32">
      <c r="A32" s="4" t="inlineStr">
        <is>
          <t>Cash and Cash Equivalents at End of Year</t>
        </is>
      </c>
      <c r="B32" s="6" t="n">
        <v>5890</v>
      </c>
      <c r="C32" s="6" t="n">
        <v>567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Jun. 30, 2022</t>
        </is>
      </c>
    </row>
    <row r="3">
      <c r="A3" s="3" t="inlineStr">
        <is>
          <t>Receivables [Abstract]</t>
        </is>
      </c>
      <c r="B3" s="4" t="inlineStr">
        <is>
          <t xml:space="preserve"> </t>
        </is>
      </c>
    </row>
    <row r="4">
      <c r="A4" s="4" t="inlineStr">
        <is>
          <t>Loans and Allowance for Loan Losses</t>
        </is>
      </c>
      <c r="B4" s="4" t="inlineStr">
        <is>
          <t xml:space="preserve">Note 3: Loans and Allowance for Loan Losses Classes of loans at June 30, include:
2022 2021
Real estate loans
One- $ 132,474 $ 117,435
Multi-family 88,247 104,433
Commercial 167,375 155,884
Home equity lines of credit 6,987 6,688
Construction 41,254 25,345
Commercial 80,418 103,088
Consumer 8,981 7,653
525,736 520,526
Less
Unearned fees and discounts, net (247 ) 556
Allowance for loan losses 7,052 6,599
Loans, net $ 518,931 $ 513,371
The Company had loans held for sale included in one- 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our lending efforts on the types, locations, and duration of loans most appropriate for our business model and markets. The Company’s lending activity includes the origination of one- The Company’s lending can be summarized into six primary areas; one- One- The Company offers one- non-conforming one- one- The Company also offers USDA (USDA Rural Development), FHA and VA loans that are originated through a nationwide wholesale lender. In addition, the Company also offers home equity loans that are secured by a second mortgage on the borrower’s primary or secondary residence. Home equity loans are generally underwritten using the same criteria used to underwrite one- As one- one- Commercial Real Estate and Multi-Family Real Estate Loans Commercial real estate mortgage loans are primarily secured by office buildings, owner-occupied businesses, strip mall centers, churche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Management reviews and approves the Company’s lending policies and procedures on a routine basis. Management routinely (at least quarterly) reviews our allowance for loan losses and reports related to loan production, loan quality, concentrations of credit, loan delinquencies and non-performing The Company’s policies and loan approval limits are established by the Board of Directors. The loan officers generally have authority to approve one- one- one- The Company conducts internal loan reviews that validate the loans against the Company’s loan policy quarterly for mortgage, consumer, and small commercial loans on a sample basis, and all larger commercial loans on an annual basis. The Company also receives independent loan reviews performed by a third party on larger commercial loans to be performed annually. In addition to compliance with our policy, the third party loan review process reviews the risk assessments made by our credit department, lenders and loan committees. Results of these reviews are presented to management, Audit Committee and the Board of Directors. Home Equity Lines of Credit In addition to traditional one- one- Commercial Business Loans The Company originates commercial non-mortgage medium-sized 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the collateral, if any. The cash flows of the underlying borrower, however, may not perform consistent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 Commercial business loans also include Small Business Administration (SBA) Paycheck Protection Program (PPP) loans which are covered by a 100% government guaranty. As of June 30, 2022, the Company had no PPP loans, compared to 364 loans totaling $20.6 million at June 30, 2021. Real Estate Construction Loans The Company originates construction loans for one- Consumer Loans Consumer loans consist of installment loans to individuals, primarily automotive loans. These loans are underwritten utilizing the borrower’s financial history, including the Fair Isaac Corporation (“FICO”) Loan-to-value Loan Concentrations The loan portfolio includes a concentration of loans secured by commercial real estate properties, including commercial real estate construction loans, amounting to $290,972,000 and $274,892,000 as of June 30, 2022 and 2021, respectively. Generally, these loans are collateralized by multi-family and nonresidential properties. The loans are expected to be repaid from cash flows or from proceeds from the sale of the properties of the borrower. Purchased Loans and Loan Participations The Company’s loans receivable included purchased loans of $1,570,000 and $3,578,000 at June 30, 2022 and 2021, respectively. All of these purchased loans are secured by single family homes located out of our primary market area primarily in the Midwest. The Company’s loans receivable also include commercial loan participations of $29,972,000 and $26,870,000 at June 30, 2022 and 2021, respectively, of which $13,234,000 and $9,718,000, at June 30, 2022 and 2021 were outside of our primary market area. These participation loans are secured by real estate and other business assets. The following tables present the balance in the allowance for loan losses and the recorded investment in loans based on portfolio segment and impairment method as of June 30, 2022 and 2021:
2022
Real Estate Loans
One- to four- Multi-family Commercial Home Equity
Allowance for loan losses:
Balance, beginning of year $ 967 $ 1,674 $ 1,831 $ 67
Provision charged to expense 100 (299 ) 154 3
Losses charged off (40 ) — — —
Recoveries 1 — — —
Balance, end of period $ 1,028 $ 1,375 $ 1,985 $ 70
Ending balance: individually evaluated for impairment $ — $ — $ — $ —
Ending balance: collectively evaluated for impairment $ 1,028 $ 1,375 $ 1,985 $ 70
Loans:
Ending balance $ 132,474 $ 88,247 $ 167,375 $ 6,987
Ending balance: individually evaluated for impairment $ 1,350 $ — $ — $ —
Ending balance: collectively evaluated for impairment $ 131,124 $ 88,247 $ 167,375 $ 6,987
2022 (Continued)
Construction Commercial Consumer Total
Allowance for loan losses:
Balance, beginning of year $ 258 $ 1,740 $ 62 $ 6,599
Provision charged to expense 231 265 38 492
Losses charged off — — (27 ) (67 )
Recoveries — 20 7 28
Balance, end of year $ 489 $ 2,025 $ 80 $ 7,052
Ending balance: individually evaluated for impairment $ — $ — $ — $ —
Ending balance: collectively evaluated for impairment $ 489 $ 2,025 $ 80 $ 7,052
Loans:
Ending balance $ 41,254 $ 80,418 $ 8,981 $ 525,736
Ending balance: individually evaluated for impairment $ — $ 35 $ — $ 1,385
Ending balance: collectively evaluated for impairment $ 41,254 $ 80,383 $ 8,981 $ 524,351
2021
Real Estate Loans
One- Multi-family Commercial Home Equity
Allowance for loan losses:
Balance, beginning of year $ 1,044 $ 1,514 $ 1,706 $ 87
Provision charged to expense (64 ) 160 125 (20 )
Losses charged off (15 ) — — —
Recoveries 2 — — —
Balance, end of period $ 967 $ 1,674 $ 1,831 $ 67
Ending balance: individually evaluated for impairment $ — $ — $ — $ —
Ending balance: collectively evaluated for impairment $ 967 $ 1,674 $ 1,831 $ 67
Loans:
Ending balance $ 117,435 $ 104,433 $ 155,884 $ 6,688
Ending balance: individually evaluated for impairment $ 1,252 $ — $ — $ —
Ending balance: collectively evaluated for impairment $ 116,183 $ 104,433 $ 155,884 $ 6,688
2021 (Continued)
Construction Commercial Consumer Total
Allowance for loan losses:
Balance, beginning of year $ 240 $ 1,583 $ 60 $ 6,234
Provision charged to expense 18 611 14 844
Losses charged off — (473 ) (25 ) (513 )
Recoveries — 19 13 34
Balance, end of year $ 258 $ 1,740 $ 62 $ 6,599
Ending balance: individually evaluated for impairment $ — $ — $ — $ —
Ending balance: collectively evaluated for impairment $ 258 $ 1,740 $ 62 $ 6,599
Loans:
Ending balance $ 25,345 $ 103,088 $ 7,653 $ 520,526
Ending balance: individually evaluated for impairment $ — $ 46 $ — $ 1,298
Ending balance: collectively evaluated for impairment $ 25,345 $ 103,042 $ 7,653 $ 519,228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Allowance for Loan Losses The allowance for loan losses represents an estimate of the amount of losses believed inherent in our loan portfolio at the balance sheet date. The allowance calculation involves a high degree of estimation that management attempts to mitigate through the use of objective historical data where available. Loan losses are charged against the allowance for loan losses when management believes that the loan balance is confirmed as uncollectible. Subsequent recoveries, if any, are credited to the allowance. Overall, we believe the reserve to be consistent with prior periods and adequate to cover the estimated losses in our loan portfolio. The Company’s methodology for assessing the appropriateness of the allowance for loan losses consists of two key elements: (1) specific allowances for estimated credit losses on individual loans that are determined to be impaired through the Company’s review for identified problem loans; and (2) a general allowance based on estimated credit losses inherent in the remainder of the loan portfolio. The specific allowance is measured by determining the present value of expected cash flows, the loan’s observable market value, or for collateral-dependent loans,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 The Company establishes a general allowance for loans that are not deemed impaired to recognize the inherent losses associated with lending activities, but which, unlike specific allowances, has not been allocated to particular problem assets. The general valuation allowance is determined by segregating the loans by loan category and assigning allowance percentages based on the Company’s historical loss experience, delinquency trends, and management’s evaluation of the collectability of the loan portfolio. In certain instances, the historical loss experience could be adjusted if similar risks are not inherent in the remaining portfolio. The allowance is then adjusted for qualitative factors that, in management’s judgment, affect the collectability of the portfolio as of the evaluation date. These qualitative factors may include: (1) Management’s assumptions regarding the minimal level of risk for a given loan category; (2) changes in lending policies and procedures, including changes in underwriting standards, and charge-off volume of the portfolio and in the terms of loans; (5) changes in the experience, ability, and depth of the lending officers and other relevant staff; (6) changes in the volume and severity of past due loans, the volume of non-accrual re-evaluated Although the Company’s policy allows for a general valuation allowance on certain smaller-balance, homogenous pools of loans classified as substandard, the Company has historically evaluated every loan classified as substandard, regardless of size, for impairment as part of the review for establishing specific allowances. The Company’s policy also allows for general valuation allowance on certain smaller-balance, homogenous pools of loans which are loans criticized as special mention or watch. A separate general allowance calculation is made on these loans based on historical measured weakness, and which is no less than twice the amount of the general allowance calculated on the non-classified There have been no changes to the Company’s accounting policies or methodology from the prior period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 Pass – Watch – Substandard – Doubtful – Loss – charged-off. Risk characteristics applicable to each segment of the loan portfolio are described as follows. Residential One- one- one- Commercial and Multi-family Real Estate: Construction Real Estate: Commercial: Consumer: The following tables present the credit risk profile of the Company’s loan portfolio, as of June 30, 2022 and 2021, based on rating category and payment activity:
Real Estate Loans
June 30, 2022 One- Multi-family Commercial Home Equity Construction
Pass $ 130,950 $ 87,993 $ 164,424 $ 6,987 $ 41,254
Watch — — — — —
Substandard 1,524 254 2,951 — —
Doubtful — — — — —
Loss — — — — —
Total $ 132,474 $ 88,247 $ 167,375 $ 6,987 $ 41,254
June 30, 2022, (Continued) Commercial Consumer Total
Pass $ 73,226 $ 8,970 $ 513,804
Watch — — —
Substandard 7,192 11 11,932
Doubtful — — —
Loss — — —
Total $ 80,418 $ 8,981 $ 525,736
Real Estate Loans
June 30, 2021 One- Multi- Commercial Home Equity Construction
Pass $ 116,980 $ 104,170 $ 154,833 $ 6,688 $ 25,345
Watch — — 954 — —
Substandard 455 263 97 — —
Doubtful — — — — —
Loss — — — — —
Total $ 117,435 $ 104,433 $ 155,884 $ 6,688 $ 25,345
June 30, 2021, (Continued) Commercial Consumer Total
Pass $ 97,078 $ 7,652 $ 512,746
Watch 5,964 1 6,919
Substandard 46 — 861
Doubtful — — —
Loss — — —
Total $ 103,088 $ 7,653 $ 520,526
The following tables present the Company’s loan portfolio aging analysis as of June 30, 2022 and 2021:
30-59 Days 60-89 Days Past Due Greater Than Total Past Due Current Total Loans Total Loans &gt;
June 30, 2022
Real estate loans:
One- $ 374 $ 144 $ 1,174 $ 1,692 $ 130,782 $ 132,474 $ 47
Multi-family — — — — 88,247 88,247 —
Commercial — — — — 167,375 167,375 —
Home equity lines of credit — — — — 6,987 6,987 —
Construction — — — — 41,254 41,254 —
Commercial — — — — 80,418 80,418 —
Consumer 78 21 — 99 8,882 8,981 —
Total $ 452 $ 165 $ 1,174 $ 1,791 $ 523,945 $ 525,736 $ 47
June 30, 2021
Real estate loans:
One- $ 320 $ 52 $ 152 $ 524 $ 116,911 $ 117,435 $ 118
Multi-family — — — — 104,433 104,433 —
Commercial 86 — — 86 155,798 155,884 —
Home equity lines of credit 55 — — 55 6,633 6,688 —
Construction — — — — 25,345 25,345 —
Commercial 9 — — 9 103,079 103,088 —
Consumer 6 — — 6 7,647 7,653 —
Total $ 476 $ 52 $ 152 $ 680 $ 519,846 $ 520,526 $ 118
A loan is considered impaired, in accordance with the impairment accounting guidance (ASC 310-10-35-16), case-by-case Impairment is measured on a loan-by-loan The Company actively seeks to reduce its investment in impaired loans. The primary tools to work through impaired loans are settlement with the borrowers or guarantors, foreclosure of the underlying collateral, or restructuring. Included in certain loan categories in the impaired loans are $998,000 in troubled debt restructurings that were classified as impaired. The following tables present impaired loans for year ended June 30, 2022 and 2021:
June 30, 2022
Recorded Unpaid Specific Average Interest Interest on
Loans without a specific allowance:
Real estate loans:
One- $ 1,350 $ 1,350 $ — $ 1,361 $ 15 $ 13
Multi-family — — — — — —
Commercial — — — — — —
Home equity lines of credit — — — — — —
Construction — — — — — —
Commercial 35 35 — 40 4 4
Consumer — — — — — —
Loans with a specific allowance:
Real estate loans:
One- $ — $ — $ — $ — $ — $ —
Multi-family — — — — — —
Commercial — — — — — —
Home equity lines of credit — — — — — —
Construction — — — — — —
Commercial — — — — — —
Consumer — — — — — —
Total:
Real estate loans:
One- $ 1,350 $ 1,350 $ — $ 1,361 $ 15 $ 13
Multi-family — — — — — —
Commercial — — — — — —
Home equity lines of credit — — — — — —
Construction — — — — — —
Commercial 35 35 — 40 4 4
Consumer — — — — — —
Total $ 1,385 $ 1,385 $ — $ 1,401 $ 19 $ 17
June 30, 2021
Recorded Unpaid Specific Average Interest Interest on
Loans without a specific allowance:
Real estate loans:
One- $ 1,252 $ 1,252 $ — $ 1,271 $ 67 $ 50
Multi-family — — — — — —
Commercial — — — — — —
Home equity lines of credit — — — — — —
Construction — — — — — —
Commercial 46 46 — 265 19 23
Consumer — — — — — —
Loans with a specific allowance:
Real estate loans:
One- $ — $ — $ — $ — $ — $ —
Multi-family — — — — — —
Commercial — — — — — —
Home equity lines of credit — — — — — —
Construction — — — — — —
Commercial — — — — — —
Consumer — — — — — —
Total:
Real estate loans:
One- $ 1,252 $ 1,252 $ — $ 1,271 $ 67 $ 50
Multi-family — — — — — —
Commercial — — — — — —
Home equity lines of credit — — — — — —
Construction — — — — — —
Commercial 46 46 — 265 19 23
Consumer — — — — — —
Total $ 1,298 $ 1,298 $ — $ 1,536 $ 86 $ 73
Interest income recognized on impaired loans includes interest accrued and collected on the outstanding balances of accruing impaired loans as well as interest cash collections on non-accruing The following table presents the Company’s nonaccrual loans at June 30, 2022 and 2021:
2022 2021
Real estate loans
One- $ 1,127 $ 34
Multi-family — —
Commercial — —
Home equity lines of credit — —
Construction — —
Commercial — —
Consumer — —
Total $ 1,127 $ 34
At June 30, 2022 and 2021, the Company had a number of loans that were modified in troubled debt restructurings (TDR’s) and impaired. The modification of terms of such loans included one or a combination of the following: an extension of maturity, a reduction of the stated interest rate or a permanent reduction of the recorded investment in the loan. The following table presents the recorded balance, at original cost, of troubled debt restructurings, as of June 30, 2022 and 2021. All were performing according to the terms of the restructuring as of June 30, 2022, and with the exception of a single one-
June 30, 2022 June 30, 2021
Real estate loans
One- $ 962 $ 1,218
Multi-family — —
Commercial — —
Home equity lines of credit — —
Total real estate loans 962 1,218
Construction — —
Commercial 36 46
Consumer — —
Total $ 998 $ 1,264
2022 Modifications During the year ended June 30, 2022, one previously modified TDR was modified a second time to amortize for full payment by original maturity. 2021 Modifications During the year ended June 30, 2021, the Company did not modify any loans. COVID-19 Under the Coronavirus Aid, Relief, and Economic Security Act (CARES Act) that was signed into law on March 27, 2020, certain COVID-19 COVID-19; COVID-19 TDRs with Defaults The Company had no TDRs in default and no restructured loans in foreclosure as of June 30, 2022. The Company had one TDR, a one- Specific loss allowances are included in the calculation of estimated future loss ratios, which are applied to the various loan portfolios for purposes of estimating future losses. Management considers the level of defaults within the various portfolios, as well as the current adverse economic environment and negative outlook in the real estate and collateral markets when evaluating qualitative adjustments used to determine the adequacy of the allowance for loan losses. We believe the qualitative adjustments more accurately reflect collateral values in light of the sales and economic conditions that we have recently observed. We may obtain physical possession of real estate collateralizing a residential mortgage loan or home equity loan via foreclosure or in-subst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Note 4: Premises and Equipment Major classifications of premises and equipment, stated at cost, are as follows:
2022 2021
Land $ 2,028 $ 2,028
Buildings and improvements 11,518 11,358
Furniture and equipment 4,663 5,102
18,209 18,488
Less accumulated depreciation 8,704 8,695
Net premises and equipment $ 9,505 $ 9,7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Jun. 30, 2022</t>
        </is>
      </c>
    </row>
    <row r="3">
      <c r="A3" s="3" t="inlineStr">
        <is>
          <t>Transfers and Servicing [Abstract]</t>
        </is>
      </c>
      <c r="B3" s="4" t="inlineStr">
        <is>
          <t xml:space="preserve"> </t>
        </is>
      </c>
    </row>
    <row r="4">
      <c r="A4" s="4" t="inlineStr">
        <is>
          <t>Loan Servicing</t>
        </is>
      </c>
      <c r="B4" s="4" t="inlineStr">
        <is>
          <t xml:space="preserve">Note 5: Loan Servicing Mortgage loans serviced for others are not included in the accompanying consolidated balance sheets. The unpaid principal balance of mortgage loans serviced for others was $141,229,000 and $138,119,000 at June 30, 2022 and 2021, respectively. Custodial escrow balances in connection with the foregoing loan servicing were $691,000 and $747,000 at June 30, 2022 and 2021, respectively. The aggregate fair value of capitalized mortgage servicing rights at June 30, 2022 and 2021 was $1,463,000 and $1,013,000, respectively. Comparable market values and a valuation model that calculates the present value of future cash flows were used to estimate fair value. The valuation model incorporates assumptions that market participants would use in estimating future net servicing income, such as costs to service, a discount rate, custodial earnings rate, default rates and losses and prepayment speeds. The following summarizes the activity in mortgage servicing rights measured using the fair value method:
2022 2021
Fair value, beginning of period $ 1,013 $ 715
Additions:
Servicing assets resulting from asset transfers 287 433
Subtractions:
Payments received and loans refinanced (263 ) (299 )
Changes in fair value, due to changes in valuation inputs or assumptions 426 164
Fair value, end of period $ 1,463 $ 1,013
For purposes of measuring impairment, risk characteristics including product type, investor type, and interest rates, were used to stratify the originated mortgage servicing righ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Bearing Deposits</t>
        </is>
      </c>
      <c r="B1" s="2" t="inlineStr">
        <is>
          <t>12 Months Ended</t>
        </is>
      </c>
    </row>
    <row r="2">
      <c r="B2" s="2" t="inlineStr">
        <is>
          <t>Jun. 30, 2022</t>
        </is>
      </c>
    </row>
    <row r="3">
      <c r="A3" s="3" t="inlineStr">
        <is>
          <t>Federal Home Loan Banks [Abstract]</t>
        </is>
      </c>
      <c r="B3" s="4" t="inlineStr">
        <is>
          <t xml:space="preserve"> </t>
        </is>
      </c>
    </row>
    <row r="4">
      <c r="A4" s="4" t="inlineStr">
        <is>
          <t>Interest-Bearing Deposits</t>
        </is>
      </c>
      <c r="B4" s="4" t="inlineStr">
        <is>
          <t>Note 6: Interest-bearing Deposits Interest-bearing deposits in denominations of $100,000 or more were $435,126,000 at June 30, 2022 and $333,266,000 at June 30, 2021. The following table represents interest expense by deposit type:
2022 2021
Savings, NOW, and Money Market $ 788 $ 742
Certificates of deposit 1,255 2,880
Brokered certificates of deposit 25 71
Total deposit interest expense $ 2,068 $ 3,693
At June 30, 2022, the scheduled maturities of time deposits; including brokered time deposits, are as follows:
2023 $ 218,693
2024 19,086
2025 4,502
2026 5,998
2027 and thereafter 2,197
$ 250,4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12 Months Ended</t>
        </is>
      </c>
    </row>
    <row r="2">
      <c r="B2" s="2" t="inlineStr">
        <is>
          <t>Jun. 30, 2022</t>
        </is>
      </c>
    </row>
    <row r="3">
      <c r="A3" s="3" t="inlineStr">
        <is>
          <t>Federal Home Loan Banks [Abstract]</t>
        </is>
      </c>
      <c r="B3" s="4" t="inlineStr">
        <is>
          <t xml:space="preserve"> </t>
        </is>
      </c>
    </row>
    <row r="4">
      <c r="A4" s="4" t="inlineStr">
        <is>
          <t>Federal Home Loan Bank Advances</t>
        </is>
      </c>
      <c r="B4" s="4" t="inlineStr">
        <is>
          <t>Note 7: Federal Home Loan Bank Advances The Federal Home Loan Bank advances totaled $15,000,000 and $25,000,000 as of June 30, 2022 and 2021, respectively. The Federal Home Loan Bank advances are secured by mortgage, multi-family, commercial real estate, and HELOC loans totaling $291,213,000 at June 30, 2022. Advances at June 30, 2022, at interest rates from 1.58 to 2.72 percent are subject to restrictions or penalties in the event of prepayment. Aggregate annual maturities of Federal Home Loan Bank advances at June 30, 2022, are:
2023 $ 5,000
2024 10,000
2025 —
2026 —
2027 —
Thereafter —
$ 1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12 Months Ended</t>
        </is>
      </c>
    </row>
    <row r="2">
      <c r="B2" s="2" t="inlineStr">
        <is>
          <t>Jun. 30, 2022</t>
        </is>
      </c>
    </row>
    <row r="3">
      <c r="A3" s="3" t="inlineStr">
        <is>
          <t>Line of Credit Facility [Abstract]</t>
        </is>
      </c>
      <c r="B3" s="4" t="inlineStr">
        <is>
          <t xml:space="preserve"> </t>
        </is>
      </c>
    </row>
    <row r="4">
      <c r="A4" s="4" t="inlineStr">
        <is>
          <t>Lines of Credit</t>
        </is>
      </c>
      <c r="B4" s="4" t="inlineStr">
        <is>
          <t>Note 8: Lines of Credit In September of 2021, the Company renewed a revolving line of credit up to $7.5 million from CIBC BANK USA for general corporate purposes at a rate equal to prime rate minus 75 basis points, and an unused commitment fee of 0.25%. The Company had an outstanding balance of $0 at June 30, 2022. The current note matures in Octo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urchase Agreements</t>
        </is>
      </c>
      <c r="B1" s="2" t="inlineStr">
        <is>
          <t>12 Months Ended</t>
        </is>
      </c>
    </row>
    <row r="2">
      <c r="B2" s="2" t="inlineStr">
        <is>
          <t>Jun. 30, 2022</t>
        </is>
      </c>
    </row>
    <row r="3">
      <c r="A3" s="3" t="inlineStr">
        <is>
          <t>Brokers and Dealers [Abstract]</t>
        </is>
      </c>
      <c r="B3" s="4" t="inlineStr">
        <is>
          <t xml:space="preserve"> </t>
        </is>
      </c>
    </row>
    <row r="4">
      <c r="A4" s="4" t="inlineStr">
        <is>
          <t>Repurchase Agreements</t>
        </is>
      </c>
      <c r="B4" s="4" t="inlineStr">
        <is>
          <t>Note 9: Repurchase Agreements Securities sold under agreements to repurchase consist of obligations of the Company to other parties. The carrying value of securities sold under agreement to repurchase amounted to $9.2 million at June 30, 2022 and $6.2 million at June 30, 2021. At June 30, 2022, all $9.2 million of our repurchase agreements had an overnight maturity. The maximum amount of outstanding agreements at any month-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0: Income Taxes The Company and its subsidiary file income tax returns in the U.S. federal jurisdiction and the States of Illinois, Missouri, Indiana and Iowa. During the years ended June 30, 2022 and 2021, the Company did not recognize expense for interest or penalties. The provision for income taxes includes these components:
2022 2021
Taxes currently payable $ 1,825 $ 2,196
Deferred income taxes 218 (162 )
Income tax expense $ 2,043 $ 2,034
A reconciliation of income tax expense at the statutory rate to the Company’s actual income tax expense is shown below:
2022 2021
Computed at the statutory rate of 21.0% $ 1,644 $ 1,550
Increase (decrease) resulting from
Tax exempt interest (11 ) (8 )
Cash surrender value of life insurance (102 ) (87 )
State income taxes 570 540
Other (58 ) 39
Actual tax expense $ 2,043 $ 2,034
Tax rate as a percentage of pre-tax 26.1 % 27.6 % The tax effects of temporary differences related to deferred taxes shown on the consolidated balance sheets were:
2022 2021
Deferred tax assets
Allowance for loan losses $ 2,007 $ 1,880
Accrued retirement liability 714 703
Deferred compensation 557 508
Deferred loan fees 115 336
Postretirement health plan 33 170
Unrealized losses on available-for-sale 6,883 —
Accrued vacation 53 61
MPF recourse liability 50 121
Deferred revenue Mastercard 16 19
Stock options—Directors 54 54
Restricted stock — —
Accrued professional services 18 23
Other 22 —
10,522 3,875
Deferred tax liabilities
Depreciation (682 ) (687 )
Mortgage servicing rights (417 ) (289 )
Deferred loan expense (185 ) (177 )
Unrealized gains on available-for-sale — (941 )
Restricted stock (32 ) (8 )
Prepaid expenses (40 ) (76 )_
(1,356 ) (2,178 )
Net deferred tax asset $ 9,166 $ 1,697
Retained earnings at both June 30, 2022 and 2021, include approximately $2,217,000, for which no deferred federal income tax liability has been recognized. These amounts represent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ies on the preceding amounts that would have been recorded if they were expected to reverse into taxable income in the foreseeable future were approximately $466,000 at both June 30,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due from banks</t>
        </is>
      </c>
      <c r="B3" s="6" t="n">
        <v>74494</v>
      </c>
      <c r="C3" s="6" t="n">
        <v>60785</v>
      </c>
    </row>
    <row r="4">
      <c r="A4" s="4" t="inlineStr">
        <is>
          <t>Interest-bearing demand deposits</t>
        </is>
      </c>
      <c r="B4" s="5" t="n">
        <v>1317</v>
      </c>
      <c r="C4" s="5" t="n">
        <v>1950</v>
      </c>
    </row>
    <row r="5">
      <c r="A5" s="4" t="inlineStr">
        <is>
          <t>Cash and cash equivalents</t>
        </is>
      </c>
      <c r="B5" s="5" t="n">
        <v>75811</v>
      </c>
      <c r="C5" s="5" t="n">
        <v>62735</v>
      </c>
    </row>
    <row r="6">
      <c r="A6" s="4" t="inlineStr">
        <is>
          <t>Interest-bearing time deposits in banks</t>
        </is>
      </c>
      <c r="B6" s="5" t="n">
        <v>1500</v>
      </c>
      <c r="C6" s="5" t="n">
        <v>2250</v>
      </c>
    </row>
    <row r="7">
      <c r="A7" s="4" t="inlineStr">
        <is>
          <t>Available-for-sale securities</t>
        </is>
      </c>
      <c r="B7" s="5" t="n">
        <v>220906</v>
      </c>
      <c r="C7" s="5" t="n">
        <v>189891</v>
      </c>
    </row>
    <row r="8">
      <c r="A8" s="4" t="inlineStr">
        <is>
          <t>Loans, net of allowance for loan losses of $7,052 and $6,599 at June 30, 2022 and 2021, respectively</t>
        </is>
      </c>
      <c r="B8" s="5" t="n">
        <v>518931</v>
      </c>
      <c r="C8" s="5" t="n">
        <v>513371</v>
      </c>
    </row>
    <row r="9">
      <c r="A9" s="4" t="inlineStr">
        <is>
          <t>Premises and equipment, net of accumulated depreciation of $8,704 and $8,695 at June 30, 2022 and 2021, respectively</t>
        </is>
      </c>
      <c r="B9" s="5" t="n">
        <v>9505</v>
      </c>
      <c r="C9" s="5" t="n">
        <v>9793</v>
      </c>
    </row>
    <row r="10">
      <c r="A10" s="4" t="inlineStr">
        <is>
          <t>Federal Home Loan Bank stock, at cost</t>
        </is>
      </c>
      <c r="B10" s="5" t="n">
        <v>3142</v>
      </c>
      <c r="C10" s="5" t="n">
        <v>4198</v>
      </c>
    </row>
    <row r="11">
      <c r="A11" s="4" t="inlineStr">
        <is>
          <t>Foreclosed assets held for sale</t>
        </is>
      </c>
      <c r="B11" s="5" t="n">
        <v>120</v>
      </c>
      <c r="C11" s="5" t="n">
        <v>259</v>
      </c>
    </row>
    <row r="12">
      <c r="A12" s="4" t="inlineStr">
        <is>
          <t>Accrued interest receivable</t>
        </is>
      </c>
      <c r="B12" s="5" t="n">
        <v>2023</v>
      </c>
      <c r="C12" s="5" t="n">
        <v>1897</v>
      </c>
    </row>
    <row r="13">
      <c r="A13" s="4" t="inlineStr">
        <is>
          <t>Bank-owned life insurance</t>
        </is>
      </c>
      <c r="B13" s="5" t="n">
        <v>14373</v>
      </c>
      <c r="C13" s="5" t="n">
        <v>9339</v>
      </c>
    </row>
    <row r="14">
      <c r="A14" s="4" t="inlineStr">
        <is>
          <t>Mortgage servicing rights</t>
        </is>
      </c>
      <c r="B14" s="5" t="n">
        <v>1463</v>
      </c>
      <c r="C14" s="5" t="n">
        <v>1013</v>
      </c>
    </row>
    <row r="15">
      <c r="A15" s="4" t="inlineStr">
        <is>
          <t>Deferred income taxes</t>
        </is>
      </c>
      <c r="B15" s="5" t="n">
        <v>9166</v>
      </c>
      <c r="C15" s="5" t="n">
        <v>1697</v>
      </c>
    </row>
    <row r="16">
      <c r="A16" s="4" t="inlineStr">
        <is>
          <t>Other</t>
        </is>
      </c>
      <c r="B16" s="5" t="n">
        <v>618</v>
      </c>
      <c r="C16" s="5" t="n">
        <v>898</v>
      </c>
    </row>
    <row r="17">
      <c r="A17" s="4" t="inlineStr">
        <is>
          <t>Total assets</t>
        </is>
      </c>
      <c r="B17" s="5" t="n">
        <v>857558</v>
      </c>
      <c r="C17" s="5" t="n">
        <v>797341</v>
      </c>
    </row>
    <row r="18">
      <c r="A18" s="3" t="inlineStr">
        <is>
          <t>Deposits</t>
        </is>
      </c>
      <c r="B18" s="4" t="inlineStr">
        <is>
          <t xml:space="preserve"> </t>
        </is>
      </c>
      <c r="C18" s="4" t="inlineStr">
        <is>
          <t xml:space="preserve"> </t>
        </is>
      </c>
    </row>
    <row r="19">
      <c r="A19" s="4" t="inlineStr">
        <is>
          <t>Demand</t>
        </is>
      </c>
      <c r="B19" s="5" t="n">
        <v>104944</v>
      </c>
      <c r="C19" s="5" t="n">
        <v>96923</v>
      </c>
    </row>
    <row r="20">
      <c r="A20" s="4" t="inlineStr">
        <is>
          <t>Savings, NOW and money market</t>
        </is>
      </c>
      <c r="B20" s="5" t="n">
        <v>396600</v>
      </c>
      <c r="C20" s="5" t="n">
        <v>308741</v>
      </c>
    </row>
    <row r="21">
      <c r="A21" s="4" t="inlineStr">
        <is>
          <t>Certificates of deposit</t>
        </is>
      </c>
      <c r="B21" s="5" t="n">
        <v>246909</v>
      </c>
      <c r="C21" s="5" t="n">
        <v>251198</v>
      </c>
    </row>
    <row r="22">
      <c r="A22" s="4" t="inlineStr">
        <is>
          <t>Brokered certificates of deposit</t>
        </is>
      </c>
      <c r="B22" s="5" t="n">
        <v>3567</v>
      </c>
      <c r="C22" s="5" t="n">
        <v>10770</v>
      </c>
    </row>
    <row r="23">
      <c r="A23" s="4" t="inlineStr">
        <is>
          <t>Total deposits</t>
        </is>
      </c>
      <c r="B23" s="5" t="n">
        <v>752020</v>
      </c>
      <c r="C23" s="5" t="n">
        <v>667632</v>
      </c>
    </row>
    <row r="24">
      <c r="A24" s="4" t="inlineStr">
        <is>
          <t>Repurchase agreements</t>
        </is>
      </c>
      <c r="B24" s="5" t="n">
        <v>9244</v>
      </c>
      <c r="C24" s="5" t="n">
        <v>6245</v>
      </c>
    </row>
    <row r="25">
      <c r="A25" s="4" t="inlineStr">
        <is>
          <t>Federal Home Loan Bank advances</t>
        </is>
      </c>
      <c r="B25" s="5" t="n">
        <v>15000</v>
      </c>
      <c r="C25" s="5" t="n">
        <v>25000</v>
      </c>
    </row>
    <row r="26">
      <c r="A26" s="4" t="inlineStr">
        <is>
          <t>Line of credit and other borrowings</t>
        </is>
      </c>
      <c r="B26" s="5" t="n">
        <v>0</v>
      </c>
      <c r="C26" s="5" t="n">
        <v>3000</v>
      </c>
    </row>
    <row r="27">
      <c r="A27" s="4" t="inlineStr">
        <is>
          <t>Advances from borrowers for taxes and insurance</t>
        </is>
      </c>
      <c r="B27" s="5" t="n">
        <v>503</v>
      </c>
      <c r="C27" s="5" t="n">
        <v>928</v>
      </c>
    </row>
    <row r="28">
      <c r="A28" s="4" t="inlineStr">
        <is>
          <t>Accrued post-retirement benefit obligation</t>
        </is>
      </c>
      <c r="B28" s="5" t="n">
        <v>2620</v>
      </c>
      <c r="C28" s="5" t="n">
        <v>3065</v>
      </c>
    </row>
    <row r="29">
      <c r="A29" s="4" t="inlineStr">
        <is>
          <t>Accrued interest payable</t>
        </is>
      </c>
      <c r="B29" s="5" t="n">
        <v>176</v>
      </c>
      <c r="C29" s="5" t="n">
        <v>199</v>
      </c>
    </row>
    <row r="30">
      <c r="A30" s="4" t="inlineStr">
        <is>
          <t>Other</t>
        </is>
      </c>
      <c r="B30" s="5" t="n">
        <v>6337</v>
      </c>
      <c r="C30" s="5" t="n">
        <v>5968</v>
      </c>
    </row>
    <row r="31">
      <c r="A31" s="4" t="inlineStr">
        <is>
          <t>Total liabilities</t>
        </is>
      </c>
      <c r="B31" s="5" t="n">
        <v>785900</v>
      </c>
      <c r="C31" s="5" t="n">
        <v>712037</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1 par value, 100,000,000 shares authorized, 3,257,626 and 3,240,376 shares issued and outstanding at June 30, 2022 and 2021, respectively</t>
        </is>
      </c>
      <c r="B34" s="5" t="n">
        <v>32</v>
      </c>
      <c r="C34" s="5" t="n">
        <v>32</v>
      </c>
    </row>
    <row r="35">
      <c r="A35" s="4" t="inlineStr">
        <is>
          <t>Additional paid-in capital</t>
        </is>
      </c>
      <c r="B35" s="5" t="n">
        <v>50342</v>
      </c>
      <c r="C35" s="5" t="n">
        <v>49619</v>
      </c>
    </row>
    <row r="36">
      <c r="A36" s="4" t="inlineStr">
        <is>
          <t>Unearned ESOP shares, at cost, 173,205 and 192,450 shares at June 30, 2022 and 2021, respectively</t>
        </is>
      </c>
      <c r="B36" s="5" t="n">
        <v>-1732</v>
      </c>
      <c r="C36" s="5" t="n">
        <v>-1925</v>
      </c>
    </row>
    <row r="37">
      <c r="A37" s="4" t="inlineStr">
        <is>
          <t>Retained earnings</t>
        </is>
      </c>
      <c r="B37" s="5" t="n">
        <v>40362</v>
      </c>
      <c r="C37" s="5" t="n">
        <v>35645</v>
      </c>
    </row>
    <row r="38">
      <c r="A38" s="4" t="inlineStr">
        <is>
          <t>Accumulated other comprehensive income (loss), net of tax</t>
        </is>
      </c>
      <c r="B38" s="5" t="n">
        <v>-17346</v>
      </c>
      <c r="C38" s="5" t="n">
        <v>1933</v>
      </c>
    </row>
    <row r="39">
      <c r="A39" s="4" t="inlineStr">
        <is>
          <t>Total stockholders' equity</t>
        </is>
      </c>
      <c r="B39" s="5" t="n">
        <v>71658</v>
      </c>
      <c r="C39" s="5" t="n">
        <v>85304</v>
      </c>
    </row>
    <row r="40">
      <c r="A40" s="4" t="inlineStr">
        <is>
          <t>Total liabilities and stockholders' equity</t>
        </is>
      </c>
      <c r="B40" s="6" t="n">
        <v>857558</v>
      </c>
      <c r="C40" s="6" t="n">
        <v>797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Note 11: Accumulated Other Comprehensive Income (Loss) The following tables present changes in accumulated other comprehensive income (loss), by component, net of tax, for the years ended June 30, 2022 and 2021:
Unrealized Available-for- Sale Defined Total
June 30, 2022:
Beginning balance $ 2,361 $ (428 ) $ 1,933
Other comprehensive income before reclassification (19,821 ) — (19,821 )
Amounts reclassified from accumulated other comprehensive income 197 — 197
Net current period other comprehensive income — 345 345
Ending balance $ (17,263 ) $ (83 ) $ (17,346 )
June 30, 2021:
Beginning balance $ 4,865 $ (662 ) $ 4,203
Other comprehensive income before reclassification (2,276 ) — (2,276 )
Amounts reclassified from accumulated other comprehensive income (228 ) — (228 )
Net current period other comprehensive income — 234 234
Ending balance $ 2,361 $ (428 ) $ 1,9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Income (Loss) (AOCI) by Component</t>
        </is>
      </c>
      <c r="B1" s="2" t="inlineStr">
        <is>
          <t>12 Months Ended</t>
        </is>
      </c>
    </row>
    <row r="2">
      <c r="B2" s="2" t="inlineStr">
        <is>
          <t>Jun. 30, 2022</t>
        </is>
      </c>
    </row>
    <row r="3">
      <c r="A3" s="3" t="inlineStr">
        <is>
          <t>Text Block [Abstract]</t>
        </is>
      </c>
      <c r="B3" s="4" t="inlineStr">
        <is>
          <t xml:space="preserve"> </t>
        </is>
      </c>
    </row>
    <row r="4">
      <c r="A4" s="4" t="inlineStr">
        <is>
          <t>Changes in Accumulated Other Comprehensive Income (Loss) (AOCI) by Component</t>
        </is>
      </c>
      <c r="B4" s="4" t="inlineStr">
        <is>
          <t>Note 12: Changes in Accumulated Other Comprehensive Income (Loss) (AOCI) by Component Amounts reclassified from AOCI and the affected line items in the statements of income during the years ended June 30, 2022 and 2021, were as follows:
Amounts
2022 2021 Affected Line Item in the Condensed Statements of Income
Realized gains (losses) on available-for-sale $ (275 ) $ 320 Net realized gains (losses) on sale of available-for-sale
Amortization of defined benefit pension items:
Actuarial losses 482 328 Components are included in computation of net periodic pension cost
Total reclassified amount before tax 207 648
Tax expense 59 186 Provision for Income Tax
Total reclassification out of AOCI $ 148 $ 462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t>
        </is>
      </c>
      <c r="B1" s="2" t="inlineStr">
        <is>
          <t>12 Months Ended</t>
        </is>
      </c>
    </row>
    <row r="2">
      <c r="B2" s="2" t="inlineStr">
        <is>
          <t>Jun. 30, 2022</t>
        </is>
      </c>
    </row>
    <row r="3">
      <c r="A3" s="3" t="inlineStr">
        <is>
          <t>Federal Home Loan Banks [Abstract]</t>
        </is>
      </c>
      <c r="B3" s="4" t="inlineStr">
        <is>
          <t xml:space="preserve"> </t>
        </is>
      </c>
    </row>
    <row r="4">
      <c r="A4" s="4" t="inlineStr">
        <is>
          <t>Regulatory Matters</t>
        </is>
      </c>
      <c r="B4" s="4" t="inlineStr">
        <is>
          <t xml:space="preserve">Note 13: Regulatory Matters The Association is subject to various regulatory capital requirements administered by the federal banking agencies. Failure to meet minimum capital requirements can initiate certain mandatory and discretionary actions by regulators that if undertaken, could have a direct material effect on the Association’s financial statements. Under capital adequacy guidelines and the regulatory framework for prompt corrective action, the Association must meet specific capital guidelines involving quantitative measures of the Association’s assets, liabilities and certain off-balance-sheet The Basel III regulatory capital framework (the “Basel III Capital Rules”) adopted by U.S. federal regulatory authorities, among other things, (i) establish the capital measure called “Common Equity Tier 1” (“CET1”), (ii) specify that Tier 1 capital consist of CET1 and “Additional Tier 1 Capital” instruments meeting stated requirements, (iii) define CET1 narrowly by requiring that most deductions/adjustments to regulatory capital measures be made to CET1 and not to the other components of capital and (iv) set forth the acceptable scope of deductions/adjustments to the specified capital measures. In addition, to avoid restrictions on capital distributions, including dividend payments and stock repurchases, or discretionary bonus payments to executives, a covered banking organization must maintain a “capital conservation buffer” of 2.5 percent on top of its minimum risk-based capital requirements. This buffer must consist solely of Tier 1 Common Equity and the buffer applies to all three measurements: Common Equity Tier 1, Tier 1 capital and total capital. As a result of the Economic Growth, Regulatory Relief, and Consumer Protection Act, the federal banking agencies we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issued a final rule setting the Community Bank Leverage Ratio at 9%, effective with the quarter ended March 31, 2020. The rule also established a two-quarter As of June 30, 2022 and 2021, the Association met all capital adequacy requirements to which it is subject and was categorized as well capitalized under regulatory framework for prompt corrective action. There are no conditions or events that management believes have changed the Association’s prompt corrective action category. The Association’s actual capital amounts (in thousands) and ratios are also presented in the table.​​​​​​​
Actual Minimum Minimum to Be
Amount Ratio Amount Ratio Amount Ratio
As of June 30, 2022
Community Bank Leverage Ratio $ 81,143 9.78 % $ 74,703 9.00 % $ 74,703 9.00 %
Tier 1 capital (to adjusted total assets) 81,143 9.78 % 33,201 4.00 % 41,502 5.00 %
Tangible capital (to adjusted tangible assets) 81,143 9.78 % 12,450 1.50 % N/A N/A
As of June 30, 2021
Community Bank Leverage Ratio $ 78,539 10.48 % $ 63,685 8.50 % $ 63,685 8.50 %
Tier 1 capital (to adjusted total assets) 78,539 10.48 % 29,970 4.00 % 37,462 5.00 %
Tangible capital (to adjusted tangible assets) 78,539 10.48 % 11,239 1.50 % N/A N/A The following is a reconciliation of the Association equity amounts included in the consolidated balance sheets to the amounts reflected for regulatory purposes:
2022 2021
Association equity $ 63,797 $ 80,472
Less net unrealized gains (losses) (17,263 ) 2,361
Less postretirement benefit plan (83 ) (428 )
Tier 1 capital 81,143 78,539
Plus allowance for loan losses subject to limit 7,052 6,599
Total risk-based capital $ 88,195 $ 85,138
The Association’s ability to pay dividends on its common stock to the Company is restricted to maintain adequate capital as shown in the previous tables. Additionally, prior regulatory approval is required for the declaration of any dividends generally in excess of the sum of net income for the calendar year and retained net income for the preceding two calendar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4: Related Party Transactions At June 30, 2022 and 2021, the Company had loans outstanding to executive officers, directors, significant members and their affiliates (related parties). Changes in loans to executive officers and directors are summarized as follows:
2022 2021
Balance, beginning of year $ 3,223 $ 3,341
New loans 279 1,700
Repayments (145 ) (1,818 )
Balance, end of year $ 3,357 $ 3,223
Deposits from related parties held by the Company at June 30, 2022 and 2021 totaled $2,502,000 and $2,176,000, respectively.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un. 30, 2022</t>
        </is>
      </c>
    </row>
    <row r="3">
      <c r="A3" s="3" t="inlineStr">
        <is>
          <t>Retirement Benefits [Abstract]</t>
        </is>
      </c>
      <c r="B3" s="4" t="inlineStr">
        <is>
          <t xml:space="preserve"> </t>
        </is>
      </c>
    </row>
    <row r="4">
      <c r="A4" s="4" t="inlineStr">
        <is>
          <t>Employee Benefits</t>
        </is>
      </c>
      <c r="B4" s="4" t="inlineStr">
        <is>
          <t>Note 15: Employee Benefits The Company sponsors a noncontributory postretirement health benefit plan (postretirement plan). The postretirement plan provides medical coverage benefits for former employees and their spouses upon retirement. The postretirement plan has no assets to offset the future liabilities incurred under the postretirement plan. The Company’s funding policy is to make the minimum annual contribution that is required by applicable regulations, plus such amounts as the Company may determine to be appropriate from time to time. The Company expects to contribute $146,000 to the plan in fiscal year 2023. The Company uses a June 30 measurement date for the plan. Information about the plan’s funded status and pension cost follows:
2022 2021
Change in benefit obligation
Beginning of year $ 3,065 $ 3,306
Service cost 48 56
Interest cost 79 75
Actuarial gain (loss) (449 ) (268 )
Benefits paid (123 ) (104 )
End of year $ 2,620 $ 3,065
Significant balances, costs and assumptions are:
Postretirement Plan
2022 2021
Benefit obligation $ 2,620 $ 3,065
Fair value of plan assets — —
Funded status $ (2,620 ) $ (3,065 )
Accumulated benefit obligation $ 2,620 $ 3,065
Amounts recognized in the consolidated balance sheets:
Accrued postretirement benefit obligation $ 2,620 $ 3,065
Components of net periodic benefit cost:
2022 2021
Service cost $ 48 $ 56
Interest cost 79 75
Amortization of Loss 27 60
$ 154 $ 191
Amounts recognized in accumulated other comprehensive income (loss) not yet recognized as components of net periodic benefit cost consist of:
2022 2021
Net loss $ 57 $ 532 Other significant balances and costs are:
2022 2021
Employer contribution $ 124 $ 104
Benefits paid 124 104
Benefit costs 154 191 Other changes in benefit obligations recognized in other comprehensive income are described in Note 12. The estimated net loss, prior service cost and transition obligation for the postretirement plan that will be amortized from accumulated other comprehensive income into net periodic benefit cost of the next fiscal year are $59,000, $0, and $0, respectively. Discount rates of 4.02% and 2.65% were used for 2022 and 2021, respectively, to determine the benefit obligations, and 2.65% and 2.32%, respectively, for benefit costs. Assumed health care cost trend rates have a significant effect on the amounts reported for health care plans. A one-percentage-point
One- One-
Effect on total of service and interest cost components $ 5 $ (4 )
Effect on postretirement benefit obligation 32 (30 ) For measurement purposes, 9.0%, 8.5% and 8.5% annual rates of increase in the per capita cost of covered health care benefits were assumed for 2022, 2023 and 2024, respectively. The rate was assumed to decrease gradually to 5.0% by the year 2033 and remain at that level thereafter. The following postretirement plan benefit payments, which reflect expected future service, as appropriate, are expected to be paid as of June 30, 2022:
2023 $ 140,193
2024 157,981
2025 170,530
2026 189,114
2027 190,643
2028-2032 958,561 The Company has a 401(k) plan covering substantially all employees. The Company matches 25% of the first 5% of compensation that a participant defers. Employer contributions charged to expense for 2022 and 2021 were $90,000 and $88,000, respectively. The plan also includes an Employer Profit Sharing contribution which allows all eligible participants to receive at least 5% of their Plan year salary. The Company’s contributions for the plan years ended June 30, 2022 and 2021 were $676,000 and $650,000, respectively. The Company has deferred compensation agreements for directors, which provides benefits payable upon normal retirement age of 72. The present value of the estimated liability under the agreement is being accrued using a discount rate of 6 percent. The deferred compensation charged to expense totaled $278,000 and $251,000 for the years ended June 30, 2022 and 2021, respectively. The agreements’ accrued liability of $2.0 million and $1.8 million as of June 30, 2022 and 2021, respectively, is included in other liabilities in the consolidated balance sheets. The following benefit payments are expected to be paid for these agreements:​​​​​​​
2023 $ 104
2024 137
2025 137
2026 227
2027 240
Thereafter 4,289
$ 5,1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Note 16: Stock-based Compensation In connection with the conversion to stock form, the Association established an ESOP for the exclusive benefit of eligible employees (all salaried employees who have completed at least 1,000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100% in their accrued benefits under the employee stock ownership plan after six two five The Company is accounting for its ESOP in accordance with ASC Topic 718, Employers Accounting for Employee Stock Ownership Plans A summary of ESOP shares at June 30, 2022 and 2021 are as follows (dollars in thousands):
2022 2021
Allocated shares 160,772 145,389
Shares committed for release 19,245 19,245
Unearned shares 173,205 192,450
Total ESOP shares 353,222 357,084
Fair value of unearned ESOP shares (1) $ 3,291 $ 4,388
(1) Based on closing price of $19.00 and $22.80 per share on June 30, 2022, and 2021, respectively. During the year ended June 30, 2022 and 2021, 3,862 and 958 ESOP shares, respectively, were paid to ESOP participants due to separation from service. The IF Bancorp, Inc. 2012 Equity Incentive Plan (the “Equity Incentive Plan”) was approved by stockholders in 2012. The purpose of the Equity Incentive Plan is to promote the long-term financial success of the Company and its Subsidiaries by providing a means to attract, retain and reward individuals who contribute to such success and to further align their interests with those of the Company’s stockholders. The Equity Incentive Plan authorizes the issuance or delivery to participants of up to 673,575 shares of the Company common stock pursuant to grants of incentive and non-qualified the exercise of stock options (all of which may be granted as incentive stock options) is 481,125 and the maximum number of shares of Company stock that may be issued as restricted stock awards or restricted stock units is 192,450. On December 10, 2013, the Board of Directors approved grants of 85,500 shares of restricted stock and 167,000 in stock options to be awarded to senior officers and directors of the Association. The restricted stock will vest in equal installments over 10 years and the stock options will vest in equal installments over 7 years, both starting in December 2014. On December 10, 2015, the Board of Directors approved grants of 16,900 shares of restricted stock to be awarded to senior officers and directors of the Association. The restricted stock will vest in equal installments over 8 years, starting in December 2016. As of June 30, 2022, there were 91,800 shares of restricted stock and 314,125 stock option shares available for future grants under this plan until the plan terminates in November, 2022. The following table summarizes stock option activity for the year ended June 30, 2022 (dollars in thousands):
Shares Weighted- Weighted- Aggregate
Outstanding, June 30, 2021 153,143 $ 16.63
Granted — —
Exercised 19,000 16.63
Forfeited — —
Outstanding, June 30, 2022 134,143 $ 16.63 1.4 $ 318 (1)
Exercisable, June 30, 2022 134,143 $ 16.63 1.4 $ 318 (1)
(1) Based on closing price of $19.00 per share on June 30, 2022. Intrinsic value for stock options is defined as the difference between the current market value and the exercise price. There were no options granted during the year ended June 30, 2022. No stock options vested during the year ended June 30, 2022, while 22,286 stock options vested during the year ended June 30, 2021. Stock-based compensation expense and related tax benefit was considered nominal for stock options for the years ended June 30, 2022 and June 30, 2021. Compensation cost related to non-vested The following table summarizes non-vested
Shares Weighted- Grant-Date
Balance, June 30, 2021 30,188 $ 16.79
Granted — —
Forfeited 1,750 16.63
Earned and issued 9,562 16.79
Balance, June 30, 2022 18,876 16.79
The fair value of the restricted stock awards is amortized to compensation expense over the vesting period (ten years)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non-interest non-vested paid-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Jun. 30, 2022</t>
        </is>
      </c>
    </row>
    <row r="3">
      <c r="A3" s="3" t="inlineStr">
        <is>
          <t>Earnings Per Share [Abstract]</t>
        </is>
      </c>
      <c r="B3" s="4" t="inlineStr">
        <is>
          <t xml:space="preserve"> </t>
        </is>
      </c>
    </row>
    <row r="4">
      <c r="A4" s="4" t="inlineStr">
        <is>
          <t>Earnings Per Common Share ("EPS")</t>
        </is>
      </c>
      <c r="B4" s="4" t="inlineStr">
        <is>
          <t>Note 17: Earnings Per Share (“EPS”) Basic and diluted earnings per common share are presented for the years ended June 30, 2022 and 2021. The factors used in the earnings per common share computation follow:
Year Ended Year Ended
June 30, June 30,
Net income $ 5,784 $ 5,347
Basic weighted average shares outstanding 3,252,707 3,240,376
Less: Average unallocated ESOP shares (182,828 ) (202,073 )
Average shares outstanding 3,069,879 3,038,303
Diluted effect of restricted stock awards and stock options 66,212 40,564
Diluted average shares outstanding 3,136,091 3,078,867
Basic earnings per common share $ 1.88 $ 1.76
Diluted earnings per common share $ 1.84 $ 1.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closures about Fair Value of Assets</t>
        </is>
      </c>
      <c r="B1" s="2" t="inlineStr">
        <is>
          <t>12 Months Ended</t>
        </is>
      </c>
    </row>
    <row r="2">
      <c r="B2" s="2" t="inlineStr">
        <is>
          <t>Jun. 30, 2022</t>
        </is>
      </c>
    </row>
    <row r="3">
      <c r="A3" s="3" t="inlineStr">
        <is>
          <t>Fair Value Disclosures [Abstract]</t>
        </is>
      </c>
      <c r="B3" s="4" t="inlineStr">
        <is>
          <t xml:space="preserve"> </t>
        </is>
      </c>
    </row>
    <row r="4">
      <c r="A4" s="4" t="inlineStr">
        <is>
          <t>Disclosures about Fair Value of Assets</t>
        </is>
      </c>
      <c r="B4" s="4" t="inlineStr">
        <is>
          <t>Note 18: Disclosures about Fair Value of Assets 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Level 2 Observable inputs other than Level 1 prices, such as quoted prices for similar assets; quoted prices in markets that are not active; or other inputs that are observable or can be corroborated by observable market data for substantially the full term of the assets
Level 3 Unobservable inputs that are supported by little or no market activity and that are significant to the fair value of the assets Recurring Measurements The following table presents the fair value measurements of assets recognized in the accompanying consolidated balance sheets measured at fair value on a recurring basis and the level within the fair value hierarchy in which the fair value measurements fall at June 30, 2022 and 2021:
Fair Value Measurements Using
Fair Value Quoted Prices (Level 1) Significant (Level 2) Significant (Level 3)
June 30, 2022:
Available-for-sale
US Treasury $ 3,400 $ — $ 3,400 $ —
US Government and federal agency 9,121 — 9,121 —
Mortgage-backed securities – GSE residential 188,185 — 188,185 —
Small Business Administration 16,442 — 16,442 —
State and political subdivisions 3,758 — 1,096 2,662
Mortgage servicing rights 1,463 — — 1,463
Fair Value Measurements Using
Fair Value Quoted Prices (Level 1) Significant (Level 2) Significant (Level 3)
June 30, 2021:
Available-for-sale
US Treasury $ 996 $ — $ 996 $ —
US Government and federal agency 8,039 — 8,039 —
Mortgage-backed securities – GSE residential 170,415 — 170,415 —
Small Business Administration 9,190 — 9,190 —
State and political subdivisions 1,251 — 1,251 —
Mortgage servicing rights 1,013 — — 1,013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 ended June 30, 2022. For assets classified within Level 3 of the fair value hierarchy, the process used to develop the reported fair value is described below. Available-for-sale Where quoted market prices are available in an active market, securities are classified within Level 1 of the valuation hierarchy. There were no Level 1 securities as of June 30, 2022 or 2021.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ortgage Servicing Rights Mortgage servicing rights do not trade in an active, open market with readily observable prices. Accordingly, fair value is estimated using discounted cash flow models. Due to the nature of the valuation inputs, mortgage servicing rights are classified within Level 3 of the hierarchy. Management measures mortgage servicing rights through the completion of a proprietary model. Inputs to the model are developed by the accounting staff and are reviewed by management. The model is tested annually using baseline data to check its accuracy. Level 3 Reconciliation The following is a reconciliation of the beginning and ending balances of recurring fair value measurements recognized in the accompanying balance sheet using significant unobservable (Level 3) inputs:
State and
Balance, July 1, 2020 $ —
Transfers into Level 3 —
Transfers out of Level 3 —
Total realized and unrealized gains and losses included in net income —
Purchases —
Sales —
Settlements —
Balance, June 30, 2021 —
Transfers into Level 3 1,110
Transfers out of Level 3 —
Total realized and unrealized gains and losses included in net income —
Purchases 1,552
Sales —
Settlements —
Balance, June 30, 2022 $ 2,662
Total gains or losses for the period included in net income attributable to the change in unrealized gains or losses related to assets and liabilities still held at the reporting date $ —
Mortgage
Balance, July 1, 2020 $ 715
Total realized and unrealized gains and losses included in net income 164
Servicing rights that result from asset transfers 433
Payments received and loans refinanced (299 )
Balance, June 30, 2021 1,013
Total realized and unrealized gains and losses included in net income 426
Servicing rights that result from asset transfers 287
Payments received and loans refinanced (263 )
Balance, June 30, 2022 $ 1,463
Total gains or losses for the period included in net income attributable to the change in unrealized gains or losses related to assets and liabilities still held at the reporting date $ 426
Realized and unrealized gains and losses for items reflected in the table above are included in net income in the consolidated statements of income as noninterest income. Nonrecurring Measurements The following table presents the fair value measurement of assets measured at fair value on a nonrecurring basis and the level within the fair value hierarchy in which the fair value measurements fall at June 30, 2022 and 2021:
Fair Value Measurements Using
Fair Value Quoted Prices (Level 1) Significant (Level 2) Significant (Level 3)
June 30, 2022:
Foreclosed assets $ — $ — $ — $ —
June 30, 2021:
Foreclosed assets $ 191 $ — $ — $ 191 The following table presents (losses)/recoveries recognized on assets measured on a non-recurring
2022 2021
Foreclosed and repossessed assets held for sale $ — $ (9 ) Following is a description of the valuation methodologie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Foreclosed assets Foreclosed assets are carried at the lower of fair value at acquisition date or current estimated fair value, less estimated cost to sell when the real estate is acquired. Estimated fair value of foreclosed assets are based on appraisals or evaluations and are classified within Level 3 of the fair value hierarchy. Appraisals of foreclosed assets are obtained when the real estate is acquired and subsequently as deemed necessary by management. Appraisals are reviewed for accuracy and consistency and are selected from the list of approved appraisers maintained by management. Unobservable (Level 3) Inputs The following table presents quantitative information about unobservable inputs used in recurring and nonrecurring Level 3 fair value measurements.
Fair Value at Valuation Technique Unobservable Inputs Range (Weighted Average)
Mortgage servicing rights $ 1,463 Discounted cash flow Discount rate 9.5% (9.5%)
Constant prepayment rate 6.0% - 6.7% (6.7%)
Probability of default 0.10% – 0.14% (0.12%)
State and political subdivision $ 2,662 Discounted cash flow Maturity/Call Date 1 month – 10 years
Weighted average coupon 2.97% - 3.08% (3.03%)
Marketability yield adjustment 1.0% - 2.0% (1.6%)
Fair Value at Valuation Technique Unobservable Inputs Range (Weighted Average)
Mortgage servicing rights $ 1,013 Discounted cash flow Discount rate 9.5% – 11.5% (9.5%)
Constant prepayment rate 9.8% – 14.4% (11.9%)
Probability of default 0.00% – 0.14% (0.12%)
Foreclosed assets 191 Market comparable properties Comparability adjustments (%) 11.6% (11.6%) Fair Value of Financial Instruments The following table presents estimated fair values of the Company’s financial instruments and the level within the fair value hierarchy in which the fair value measurements fall at June 30, 2022 and 2021.
Fair Value
Carrying Quoted Prices (Level 1) Significant (Level 2) Significant (Level 3)
June 30, 2022:
Financial assets
Cash and cash equivalents $ 75,811 $ 75,811 $ — $ —
Interest-bearing time deposits in banks 1,500 1,500 — —
Loans, net of allowance for loan losses 518,931 — — 512,643
Federal Home Loan Bank stock 3,142 — 3,142 —
Accrued interest receivable 2,023 — 2,023 —
Financial liabilities
Deposits 752,020 — 501,544 250,650
Repurchase agreements 9,244 — 9,244 —
Federal Home Loan Bank advances 15,000 — 14,903 —
Lines of credit — — — —
Advances from borrowers for taxes and insurance 503 — 503 —
Accrued interest payable 176 — 176 —
Unrecognized financial instruments (net of contract amount)
Commitments to originate loans — — — —
Fair Value
Carrying Quoted Prices (Level 1) Significant (Level 2) Significant (Level 3)
June 30, 2021:
Financial assets
Cash and cash equivalents $ 62,735 $ 62,735 $ — $ —
Interest-bearing time deposits in banks 2,250 2,250 — —
Loans, net of allowance for loan losses 513,371 — — 515,515
Federal Home Loan Bank stock 4,198 — 4,198 —
Accrued interest receivable 1,897 — 1,897 —
Financial liabilities
Deposits 667,632 — 405,664 262,603
Repurchase agreements 6,245 — 6,245 —
Federal Home Loan Bank advances 25,000 — 25,673 —
Lines of credit 3,000 — 3,000 —
Advances from borrowers for taxes and insurance 928 — 928 —
Accrued interest payable 199 — 199 —
Unrecognized financial instruments (net of contract amount)
Commitments to originate loans — — — — In accordance with the Company’s adoption of ASU 2016-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Estimates and Concentrations</t>
        </is>
      </c>
      <c r="B1" s="2" t="inlineStr">
        <is>
          <t>12 Months Ended</t>
        </is>
      </c>
    </row>
    <row r="2">
      <c r="B2" s="2" t="inlineStr">
        <is>
          <t>Jun. 30, 2022</t>
        </is>
      </c>
    </row>
    <row r="3">
      <c r="A3" s="3" t="inlineStr">
        <is>
          <t>Text Block [Abstract]</t>
        </is>
      </c>
      <c r="B3" s="4" t="inlineStr">
        <is>
          <t xml:space="preserve"> </t>
        </is>
      </c>
    </row>
    <row r="4">
      <c r="A4" s="4" t="inlineStr">
        <is>
          <t>Significant Estimates and Concentrations</t>
        </is>
      </c>
      <c r="B4" s="4" t="inlineStr">
        <is>
          <t>Note 19: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 Postretirement Benefit Obligations The Company has a postretirement health care plan whereby it agrees to provide certain postretirement benefits to eligible employees. The benefit obligation is the actuarial present value of all benefits attributed to service rendered prior to the valuation date based on the projected unit credit cost method. It is reasonably possible that events could occur that would change the estimated amount of this liability materially in the near term. Investments The Company invests in various investment securitie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redit Risk</t>
        </is>
      </c>
      <c r="B4" s="4" t="inlineStr">
        <is>
          <t xml:space="preserve">Note 20: Commitments and Credit Risk The Company generates commercial, mortgage and consumer loans and receives deposits from customers located in the Illinois counties of Vermilion, Iroquois, Champaign, and Kankakee, as well as adjacent counties in Illinois and Indiana within 30 miles of a branch or loan production office. The Company generates commercial, mortgage and consumer loans from its location in Osage Beach, Missouri. The Company’s loans are generally secured by specific items of collateral including real property and consumer assets. Although the Company has a diversified loan portfolio, a substantial portion of its debtors’ ability to honor their contracts is dependent upon economic conditions in the Company’s various locations.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At June 30, 2022 and 2021, the Company had outstanding commitments to originate loans aggregating approximately $28,024,000 and $19,137,000, respectively. The commitments extended over varying periods of time with the majority being disbursed within a one-year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Management uses the same credit policies in granting lines of credit as it does for on-balance-sheet At June 30, 2022, the Company had granted unused lines of credit to borrowers aggregating approximately $116,284,000 and $11,468,000 for commercial lines and open-end open-end Other Credit Risks At June 30, 2022 and 2021, the interest-bearing demand deposits on the consolidated balance sheets represent amounts on deposit with one financial institution, the Federal Home Loan Bank of Chicag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llowance for loan losses</t>
        </is>
      </c>
      <c r="B3" s="6" t="n">
        <v>7052</v>
      </c>
      <c r="C3" s="6" t="n">
        <v>6599</v>
      </c>
    </row>
    <row r="4">
      <c r="A4" s="4" t="inlineStr">
        <is>
          <t>Premises and equipment, accumulated depreciation</t>
        </is>
      </c>
      <c r="B4" s="6" t="n">
        <v>8704</v>
      </c>
      <c r="C4" s="6" t="n">
        <v>8695</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3257626</v>
      </c>
      <c r="C7" s="5" t="n">
        <v>3240376</v>
      </c>
    </row>
    <row r="8">
      <c r="A8" s="4" t="inlineStr">
        <is>
          <t>Common stock, shares outstanding</t>
        </is>
      </c>
      <c r="B8" s="5" t="n">
        <v>3257626</v>
      </c>
      <c r="C8" s="5" t="n">
        <v>3240376</v>
      </c>
    </row>
    <row r="9">
      <c r="A9" s="4" t="inlineStr">
        <is>
          <t>Unearned ESOP shares</t>
        </is>
      </c>
      <c r="B9" s="5" t="n">
        <v>173205</v>
      </c>
      <c r="C9" s="5" t="n">
        <v>192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Jun. 30, 2022</t>
        </is>
      </c>
    </row>
    <row r="3">
      <c r="A3" s="3" t="inlineStr">
        <is>
          <t>Condensed Financial Information Disclosure [Abstract]</t>
        </is>
      </c>
      <c r="B3" s="4" t="inlineStr">
        <is>
          <t xml:space="preserve"> </t>
        </is>
      </c>
    </row>
    <row r="4">
      <c r="A4" s="4" t="inlineStr">
        <is>
          <t>Condensed Financial Information (Parent Company Only)</t>
        </is>
      </c>
      <c r="B4" s="4" t="inlineStr">
        <is>
          <t>Note 21: Condensed Financial Information (Parent Company Only) Presented below is condensed financial information as to financial position, results of operations and cash flows of the Company as of and for the years ended June 30, 2022 and 2021: Condensed Balance Sheets
June 30, June 30,
2022 2021
Assets
Cash and due from banks $ 5,890 $ 5,679
Investment in common stock of subsidiary 63,797 80,472
ESOP loan 2,083 2,279
Total assets $ 71,770 $ 88,430
Liabilities
Line of credit $ — $ 3,000
Interest payable 21 19
Other liabilities 91 107
Total liabilities 112 3,126
Stockholders’ Equity 71,658 85,304
Total liabilities and stockholders’ equity $ 71,770 $ 88,430
Condensed Statements of Income and Comprehensive Income (Loss)
Year Ending Year Ending
2022 2021
Income
Interest on ESOP loan $ 72 $ 78
Deposits with financial institutions — —
Total income 72 78
Expense
Interest on line of credit 78 76
Other expenses 207 181
Total expense 285 257
Loss Before Income Tax and Equity in Undistributed Income of Subsidiary (213 ) (179 )
Benefit for Income Taxes (61 ) (51 )
Loss Before Equity in Undistributed Loss of Subsidiary (152 ) (128 )
Equity in Undistributed Income of Subsidiary 5,936 5,475
Net Income $ 5,784 $ 5,347
Comprehensive Income (Loss) $ (13,495 ) $ 3,077
Condensed Statements of Cash Flows
Year Year
2022 2021
Cash flows from operating activities
Net income $ 5,784 $ 5,347
Items not requiring (providing) cash
Net change accrued interest payable 2 (12 )
Net change in other liabilities (16 ) 10
Earnings from subsidiary (5,936 ) (5,475 )
Net cash used in operating activities (166 ) (130 )
Cash flows from financing activities
Proceeds from exercise of stock options 315 —
Dividends paid (1,134 ) (973 )
Dividends received 4,000 4,000
Loan for ESOP 196 190
Repayment of line of credit (3,000 ) —
Net cash provided by financing activities 377 3,217
Net Change in Cash and Cash Equivalents 211 3,087
Cash and Cash Equivalents at Beginning of Year 5,679 2,592
Cash and Cash Equivalents at End of Year $ 5,890 $ 5,6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F Bancorp, Inc., (“IF Bancorp” or the “Company”) is a Maryland corporation whose principal activity is the ownership and management of its wholly-owned subsidiary, Iroquois Federal Savings and Loan Association (“Iroquois Federal” or the “Association”). The Association provides a full range of banking and financial services to individual and corporate customers from our seven</t>
        </is>
      </c>
    </row>
    <row r="5">
      <c r="A5" s="4" t="inlineStr">
        <is>
          <t>Principles of Consolidation</t>
        </is>
      </c>
      <c r="B5" s="4" t="inlineStr">
        <is>
          <t xml:space="preserve">Principles of Consolidation The consolidated financial statements include the accounts of the Company, the Association and Association’s wholly owned subsidiary, L.C.I. All significant intercompany accounts and transactions have been eliminated in consolidation. </t>
        </is>
      </c>
    </row>
    <row r="6">
      <c r="A6" s="4" t="inlineStr">
        <is>
          <t>Operating Segment</t>
        </is>
      </c>
      <c r="B6" s="4" t="inlineStr">
        <is>
          <t xml:space="preserve">Operating Segment The Company provides community banking services, including such products and services as loans, certificates of deposits, savings accounts, and mortgage originations. These activities are reported as a single operating segment. The Company does not derive revenues from, or have assets located in, foreign countries, nor does it derive revenues from any single customer that represents 10% or more of the Company’s total revenues.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fair value measurements of investment securities, loan servicing rights and income taxes. </t>
        </is>
      </c>
    </row>
    <row r="8">
      <c r="A8" s="4" t="inlineStr">
        <is>
          <t>Interest-bearing Time Deposits in Banks</t>
        </is>
      </c>
      <c r="B8" s="4" t="inlineStr">
        <is>
          <t xml:space="preserve">Interest-bearing Time Deposits in Banks Interest-bearing time deposits in banks mature within three years and are carried at cost. </t>
        </is>
      </c>
    </row>
    <row r="9">
      <c r="A9" s="4" t="inlineStr">
        <is>
          <t>Cash Equivalents</t>
        </is>
      </c>
      <c r="B9" s="4" t="inlineStr">
        <is>
          <t xml:space="preserve">Cash Equivalents The Company considers all liquid investments with original maturities of three months or less to be cash equivalents. At June 30, 2022 and 2021, cash equivalents consisted primarily of noninterest bearing deposits and interest bearing demand deposits. At June 30, 2022, the Company’s cash accounts exceeded federally insured limits by approximately $3,017,000. The Company had approximately $67,200,000 at the Federal Reserve and Federal Home Loan Banks, which are government-affiliated entities not insured by the FDIC. </t>
        </is>
      </c>
    </row>
    <row r="10">
      <c r="A10" s="4" t="inlineStr">
        <is>
          <t>Securities</t>
        </is>
      </c>
      <c r="B10" s="4" t="inlineStr">
        <is>
          <t xml:space="preserve">Securities Securities are classified as “available for sale” and recorded at fair value, with unrealized gains and losses excluded from earnings and reported in other comprehensive loss. Purchase premiums and discounts are recognized in interest income using the interest method over the terms of the securities. Gains and losses on the sale of securities are recorded on the trade date and are determined using the specific identification method. </t>
        </is>
      </c>
    </row>
    <row r="11">
      <c r="A11" s="4" t="inlineStr">
        <is>
          <t>Loans Held for Sale</t>
        </is>
      </c>
      <c r="B11" s="4" t="inlineStr">
        <is>
          <t xml:space="preserve">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t>
        </is>
      </c>
    </row>
    <row r="12">
      <c r="A12" s="4" t="inlineStr">
        <is>
          <t>Loans</t>
        </is>
      </c>
      <c r="B12" s="4" t="inlineStr">
        <is>
          <t xml:space="preserve">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
        </is>
      </c>
    </row>
    <row r="13">
      <c r="A13" s="4" t="inlineStr">
        <is>
          <t>Allowance for Loan Losses</t>
        </is>
      </c>
      <c r="B13" s="4" t="inlineStr">
        <is>
          <t xml:space="preserve">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the collateral value of the impaired loan is lower than the carrying value of that loan. The general component covers non-classified charge-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by-loan Groups of loans with similar characteristics, including individually evaluated loans not determined to be impaired, are collectively evaluated for impairment based on the group’s historical loss experience adjusted for changes in trends, conditions and other relevant factors that affect repayment of the loans. </t>
        </is>
      </c>
    </row>
    <row r="14">
      <c r="A14" s="4" t="inlineStr">
        <is>
          <t>Premises and Equipment</t>
        </is>
      </c>
      <c r="B14" s="4" t="inlineStr">
        <is>
          <t xml:space="preserve">Premises and Equipment Land is carried at cos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40 years
Furniture and equipment 3-5 </t>
        </is>
      </c>
    </row>
    <row r="15">
      <c r="A15" s="4" t="inlineStr">
        <is>
          <t>Federal Home Loan Bank Stock</t>
        </is>
      </c>
      <c r="B15" s="4" t="inlineStr">
        <is>
          <t xml:space="preserve">Federal Home Loan Bank Stock Federal Home Loan Bank stock is a required investment for institutions that are members of the Federal Home Loan Bank system. The required investment in the common stock is based on a predetermined formula, carried at cost and evaluated for impairment. </t>
        </is>
      </c>
    </row>
    <row r="16">
      <c r="A16" s="4" t="inlineStr">
        <is>
          <t>Foreclosed Assets Held for Sale</t>
        </is>
      </c>
      <c r="B16" s="4" t="inlineStr">
        <is>
          <t xml:space="preserve">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t>
        </is>
      </c>
    </row>
    <row r="17">
      <c r="A17" s="4" t="inlineStr">
        <is>
          <t>Long-Lived Asset Impairment</t>
        </is>
      </c>
      <c r="B17" s="4" t="inlineStr">
        <is>
          <t xml:space="preserve">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are less than the carrying amount of the asset, the asset cost is adjusted to fair value and an impairment loss is recognized as the amount by which the carrying amount of a long-lived asset exceeds its fair value. No asset impairment was recognized during the years ended June 30, 2022 and 2021. </t>
        </is>
      </c>
    </row>
    <row r="18">
      <c r="A18" s="4" t="inlineStr">
        <is>
          <t>Bank-owned Life Insurance</t>
        </is>
      </c>
      <c r="B18" s="4" t="inlineStr">
        <is>
          <t xml:space="preserve">Bank-owned Life Insurance Bank-owned life insurance policies are reflected on the consolidated balance sheets at the estimated cash surrender value. Changes in the cash surrender value are reflected in noninterest income in the consolidated statements of income. </t>
        </is>
      </c>
    </row>
    <row r="19">
      <c r="A19" s="4" t="inlineStr">
        <is>
          <t>Fee Income</t>
        </is>
      </c>
      <c r="B19" s="4" t="inlineStr">
        <is>
          <t xml:space="preserve">Fee Income Loan origination fees, net of direct origination costs, are recognized as income using the level-yield method over the contractual life of the loans. </t>
        </is>
      </c>
    </row>
    <row r="20">
      <c r="A20" s="4" t="inlineStr">
        <is>
          <t>Revenue Recognition</t>
        </is>
      </c>
      <c r="B20" s="4" t="inlineStr">
        <is>
          <t xml:space="preserve">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Customer Service Fees—The Company generates revenue from fees charged for deposit account maintenance, overdrafts, wire transfers, and check fees. The revenue related to deposit fees is recognized at the time the performance obligation is satisfied. Insurance Commissions—The Company’s insurance agency, Iroquois Insurance Agency, receives commissions on premiums of new and renewed business policies. Iroquois Insurance Agency records commission revenue on direct bill policies as the cash is received. For agency bill policies, Iroquois Insurance Agency retains its commission portion of the customer premium payment and remits the balance to the carrier. In both cases, the carrier holds the performance obligation. Brokerage Commissions—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Other—The Company generates revenue through service charges from the use of its ATM machines and interchange income from the use of Company issued credit and debit cards. The revenue is recognized at the time the service is used, and the performance obligation is satisfied. </t>
        </is>
      </c>
    </row>
    <row r="21">
      <c r="A21" s="4" t="inlineStr">
        <is>
          <t>Mortgage Servicing Rights</t>
        </is>
      </c>
      <c r="B21" s="4" t="inlineStr">
        <is>
          <t xml:space="preserve">Mortgage Servicing Rights Mortgage servicing assets are recognized separately when rights are acquired through purchase or through sale of financial assets. Under the servicing assets and liabilities accounting guidance (ASC 860-50),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fair value of mortgage servicing rights is netted against loan servicing fee income. </t>
        </is>
      </c>
    </row>
    <row r="22">
      <c r="A22" s="4" t="inlineStr">
        <is>
          <t>Transfers of Financial Assets</t>
        </is>
      </c>
      <c r="B22" s="4" t="inlineStr">
        <is>
          <t xml:space="preserve">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is>
      </c>
    </row>
    <row r="23">
      <c r="A23" s="4" t="inlineStr">
        <is>
          <t>Income Taxes</t>
        </is>
      </c>
      <c r="B23" s="4" t="inlineStr">
        <is>
          <t xml:space="preserve">Income Taxes The Company accounts for income taxes in accordance with income tax accounting guidance (ASC 740, Income Taxes pai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he Company recognizes interest and penalties on income taxes as a component of income tax expense. The Company files consolidated income tax returns with its subsidiary. </t>
        </is>
      </c>
    </row>
    <row r="24">
      <c r="A24" s="4" t="inlineStr">
        <is>
          <t>Earnings Per Share</t>
        </is>
      </c>
      <c r="B24" s="4" t="inlineStr">
        <is>
          <t xml:space="preserve">Earnings Per Share Basic earnings per share represents income available to common stockholders divided by the weighted-average number of common shares outstanding during each year.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wards and are determined using the treasury stock method. </t>
        </is>
      </c>
    </row>
    <row r="25">
      <c r="A25" s="4" t="inlineStr">
        <is>
          <t>Comprehensive Income</t>
        </is>
      </c>
      <c r="B25" s="4" t="inlineStr">
        <is>
          <t>Comprehensive Income (Loss) Comprehensive income (loss) consists of net income and other comprehensive loss, net of applicable income taxes. Other comprehensive loss includes unrealized depreciation on available-for-sale</t>
        </is>
      </c>
    </row>
    <row r="26">
      <c r="A26" s="4" t="inlineStr">
        <is>
          <t>Stock-based Compensation Plans</t>
        </is>
      </c>
      <c r="B26" s="4" t="inlineStr">
        <is>
          <t xml:space="preserve">Stock-based Compensation Plans At June 30, 2022 and 2021, the Company has stock-based compensation plans (stock options and restricted stock) which are described more fully in Note 16. </t>
        </is>
      </c>
    </row>
    <row r="27">
      <c r="A27" s="4" t="inlineStr">
        <is>
          <t>COVID-19</t>
        </is>
      </c>
      <c r="B27" s="4" t="inlineStr">
        <is>
          <t>COVID-19 The Company is subject to risks and uncertainties as a result of the COVID-19 COVID-19; COVID-19 COVID-19</t>
        </is>
      </c>
    </row>
    <row r="28">
      <c r="A28" s="4" t="inlineStr">
        <is>
          <t>Liabilities</t>
        </is>
      </c>
      <c r="B28" s="4" t="inlineStr">
        <is>
          <t xml:space="preserve">Recent and Future Accounting Requirements In June 2016, the FASB issued ASU 2016-13, Financial Instruments-Credit Losses (Topic 326): Measurement of Credit Losses on Financial Instruments available-for-sale 2016-13, 2016-13 credi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Estimated Useful Lives of Premises and Equipment</t>
        </is>
      </c>
      <c r="B4" s="4" t="inlineStr">
        <is>
          <t xml:space="preserve">The estimated useful lives for each major depreciable classification of premises and equipment are as follows:
Buildings and improvements 35-40 years
Furniture and equipment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Amortized Cost and Approximate Fair Value of Securities, Together with Gross Unrealized Gains and Losses of Securities</t>
        </is>
      </c>
      <c r="B4" s="4" t="inlineStr">
        <is>
          <t>The amortized cost and approximate fair values, together with gross unrealized gains and losses, of securities are as follows:
Amortized Gross Gross Fair Value
Available-for-sale
June 30, 2022:
U.S. Treasury $ 3,483 $ — $ (83 ) $ 3,400
U.S. Government and federal agency and Government sponsored enterprises (GSEs) 9,488 — (367 ) 9,121
Mortgage-backed:
GSE residential 210,367 47 (22,229 ) 188,185
Small Business Administration 17,960 3 (1,521 ) 16,442
State and political subdivisions 3,754 4 — 3,758
$ 245,052 $ 54 $ (24,200 ) $ 220,906
June 30, 2021:
U.S. Treasury $ 990 $ 6 $ — $ 996
U.S. Government and federal agency and Government sponsored enterprises (GSEs) 7,522 517 — 8,039
Mortgage-backed:
GSE residential 167,711 4,011 (1,307 ) 170,415
Small Business Administration 9,115 105 (30 ) 9,190
State and political subdivisions 1,251 — — 1,251
$ 186,589 $ 4,639 $ (1,337 ) $ 189,891</t>
        </is>
      </c>
    </row>
    <row r="5">
      <c r="A5" s="4" t="inlineStr">
        <is>
          <t>Amortized Cost and Fair Value of Available for Sale Securities by Contractual Maturity</t>
        </is>
      </c>
      <c r="B5" s="4" t="inlineStr">
        <is>
          <t>The amortized cost and fair value of available-for-sale
Amortized Fair Value
Within one year $ 1,999 $ 1,977
One to five years 9,274 9,069
Five to ten years 10,598 10,044
After ten years 12,814 11,631
34,685 32,721
Mortgage-backed securities 210,367 188,185
Totals $ 245,052 $ 220,906</t>
        </is>
      </c>
    </row>
    <row r="6">
      <c r="A6" s="4" t="inlineStr">
        <is>
          <t>Association's Investments Gross Unrealized Investment Losses and Fair Value of Association's Investments with Unrealized Losses</t>
        </is>
      </c>
      <c r="B6" s="4" t="inlineStr">
        <is>
          <t>The following table shows the Company’s gross unrealized investment losses and the fair value of the Company’s investments with unrealized losses that are not deemed to be other-than-temporarily impaired, aggregated by investment category and length of time that individual securities have been in a continuous unrealized loss position at June 30, 2022 and 2021:
Less Than 12 Months 12 Months or More Total
Description of Fair Value Unrealized Fair Value Unrealized Fair Value Unrealized
June 30, 2022:
U.S. Treasury $ 3,400 $ (83 ) $ — $ — $ 3,400 $ (83 )
U.S. Government and federal agency and Government sponsored enterprises (GSEs) 9,121 (367 ) — — 9,121 (367 )
Mortgage-backed:
GSE residential 144,042 (15,267 ) 37,587 (6,962 ) 181,629 (22,229 )
Small Business Administration 12,955 (1,160 ) 2,028 (361 ) 14,983 (1,521 )
Total temporarily impaired securities $ 169,518 $ (16,877 ) $ 39,615 $ (7,323 ) $ 209,133 $ (24,200 )
June 30, 2021:
Mortgage-backed:
GSE residential $ 75,002 (1,259 ) 4,160 (48 ) 79,162 (1,307 )
Small Business Administration 5,956 (30 ) — — 5,956 (30 )
Total temporarily impaired securities $ 80,958 $ (1,289 ) $ 4,160 $ (48 ) $ 85,118 $ (1,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Jun. 30, 2022</t>
        </is>
      </c>
    </row>
    <row r="3">
      <c r="A3" s="4" t="inlineStr">
        <is>
          <t>Categories of Loans</t>
        </is>
      </c>
      <c r="B3" s="4" t="inlineStr">
        <is>
          <t>Classes of loans at June 30, include:
2022 2021
Real estate loans
One- $ 132,474 $ 117,435
Multi-family 88,247 104,433
Commercial 167,375 155,884
Home equity lines of credit 6,987 6,688
Construction 41,254 25,345
Commercial 80,418 103,088
Consumer 8,981 7,653
525,736 520,526
Less
Unearned fees and discounts, net (247 ) 556
Allowance for loan losses 7,052 6,599
Loans, net $ 518,931 $ 513,371</t>
        </is>
      </c>
    </row>
    <row r="4">
      <c r="A4" s="4" t="inlineStr">
        <is>
          <t>Allowance for Loan Losses and Recorded Investment in Loans Based on Portfolio Segment and Impairment Method</t>
        </is>
      </c>
      <c r="B4" s="4" t="inlineStr">
        <is>
          <t>The following tables present the balance in the allowance for loan losses and the recorded investment in loans based on portfolio segment and impairment method as of June 30, 2022 and 2021:
2022
Real Estate Loans
One- to four- Multi-family Commercial Home Equity
Allowance for loan losses:
Balance, beginning of year $ 967 $ 1,674 $ 1,831 $ 67
Provision charged to expense 100 (299 ) 154 3
Losses charged off (40 ) — — —
Recoveries 1 — — —
Balance, end of period $ 1,028 $ 1,375 $ 1,985 $ 70
Ending balance: individually evaluated for impairment $ — $ — $ — $ —
Ending balance: collectively evaluated for impairment $ 1,028 $ 1,375 $ 1,985 $ 70
Loans:
Ending balance $ 132,474 $ 88,247 $ 167,375 $ 6,987
Ending balance: individually evaluated for impairment $ 1,350 $ — $ — $ —
Ending balance: collectively evaluated for impairment $ 131,124 $ 88,247 $ 167,375 $ 6,987
2022 (Continued)
Construction Commercial Consumer Total
Allowance for loan losses:
Balance, beginning of year $ 258 $ 1,740 $ 62 $ 6,599
Provision charged to expense 231 265 38 492
Losses charged off — — (27 ) (67 )
Recoveries — 20 7 28
Balance, end of year $ 489 $ 2,025 $ 80 $ 7,052
Ending balance: individually evaluated for impairment $ — $ — $ — $ —
Ending balance: collectively evaluated for impairment $ 489 $ 2,025 $ 80 $ 7,052
Loans:
Ending balance $ 41,254 $ 80,418 $ 8,981 $ 525,736
Ending balance: individually evaluated for impairment $ — $ 35 $ — $ 1,385
Ending balance: collectively evaluated for impairment $ 41,254 $ 80,383 $ 8,981 $ 524,351
2021
Real Estate Loans
One- Multi-family Commercial Home Equity
Allowance for loan losses:
Balance, beginning of year $ 1,044 $ 1,514 $ 1,706 $ 87
Provision charged to expense (64 ) 160 125 (20 )
Losses charged off (15 ) — — —
Recoveries 2 — — —
Balance, end of period $ 967 $ 1,674 $ 1,831 $ 67
Ending balance: individually evaluated for impairment $ — $ — $ — $ —
Ending balance: collectively evaluated for impairment $ 967 $ 1,674 $ 1,831 $ 67
Loans:
Ending balance $ 117,435 $ 104,433 $ 155,884 $ 6,688
Ending balance: individually evaluated for impairment $ 1,252 $ — $ — $ —
Ending balance: collectively evaluated for impairment $ 116,183 $ 104,433 $ 155,884 $ 6,688
2021 (Continued)
Construction Commercial Consumer Total
Allowance for loan losses:
Balance, beginning of year $ 240 $ 1,583 $ 60 $ 6,234
Provision charged to expense 18 611 14 844
Losses charged off — (473 ) (25 ) (513 )
Recoveries — 19 13 34
Balance, end of year $ 258 $ 1,740 $ 62 $ 6,599
Ending balance: individually evaluated for impairment $ — $ — $ — $ —
Ending balance: collectively evaluated for impairment $ 258 $ 1,740 $ 62 $ 6,599
Loans:
Ending balance $ 25,345 $ 103,088 $ 7,653 $ 520,526
Ending balance: individually evaluated for impairment $ — $ 46 $ — $ 1,298
Ending balance: collectively evaluated for impairment $ 25,345 $ 103,042 $ 7,653 $ 519,228</t>
        </is>
      </c>
    </row>
    <row r="5">
      <c r="A5" s="4" t="inlineStr">
        <is>
          <t>Credit Risk Profile of Association's Loan Portfolio Based on Rating Category and Payment Activity</t>
        </is>
      </c>
      <c r="B5" s="4" t="inlineStr">
        <is>
          <t>The following tables present the credit risk profile of the Company’s loan portfolio, as of June 30, 2022 and 2021, based on rating category and payment activity:
Real Estate Loans
June 30, 2022 One- Multi-family Commercial Home Equity Construction
Pass $ 130,950 $ 87,993 $ 164,424 $ 6,987 $ 41,254
Watch — — — — —
Substandard 1,524 254 2,951 — —
Doubtful — — — — —
Loss — — — — —
Total $ 132,474 $ 88,247 $ 167,375 $ 6,987 $ 41,254
June 30, 2022, (Continued) Commercial Consumer Total
Pass $ 73,226 $ 8,970 $ 513,804
Watch — — —
Substandard 7,192 11 11,932
Doubtful — — —
Loss — — —
Total $ 80,418 $ 8,981 $ 525,736
Real Estate Loans
June 30, 2021 One- Multi- Commercial Home Equity Construction
Pass $ 116,980 $ 104,170 $ 154,833 $ 6,688 $ 25,345
Watch — — 954 — —
Substandard 455 263 97 — —
Doubtful — — — — —
Loss — — — — —
Total $ 117,435 $ 104,433 $ 155,884 $ 6,688 $ 25,345
June 30, 2021, (Continued) Commercial Consumer Total
Pass $ 97,078 $ 7,652 $ 512,746
Watch 5,964 1 6,919
Substandard 46 — 861
Doubtful — — —
Loss — — —
Total $ 103,088 $ 7,653 $ 520,526</t>
        </is>
      </c>
    </row>
    <row r="6">
      <c r="A6" s="4" t="inlineStr">
        <is>
          <t>Association's Loan Portfolio Aging Analysis</t>
        </is>
      </c>
      <c r="B6" s="4" t="inlineStr">
        <is>
          <t>The following tables present the Company’s loan portfolio aging analysis as of June 30, 2022 and 2021:
30-59 Days 60-89 Days Past Due Greater Than Total Past Due Current Total Loans Total Loans &gt;
June 30, 2022
Real estate loans:
One- $ 374 $ 144 $ 1,174 $ 1,692 $ 130,782 $ 132,474 $ 47
Multi-family — — — — 88,247 88,247 —
Commercial — — — — 167,375 167,375 —
Home equity lines of credit — — — — 6,987 6,987 —
Construction — — — — 41,254 41,254 —
Commercial — — — — 80,418 80,418 —
Consumer 78 21 — 99 8,882 8,981 —
Total $ 452 $ 165 $ 1,174 $ 1,791 $ 523,945 $ 525,736 $ 47
June 30, 2021
Real estate loans:
One- $ 320 $ 52 $ 152 $ 524 $ 116,911 $ 117,435 $ 118
Multi-family — — — — 104,433 104,433 —
Commercial 86 — — 86 155,798 155,884 —
Home equity lines of credit 55 — — 55 6,633 6,688 —
Construction — — — — 25,345 25,345 —
Commercial 9 — — 9 103,079 103,088 —
Consumer 6 — — 6 7,647 7,653 —
Total $ 476 $ 52 $ 152 $ 680 $ 519,846 $ 520,526 $ 118</t>
        </is>
      </c>
    </row>
    <row r="7">
      <c r="A7" s="4" t="inlineStr">
        <is>
          <t>Summary of Impaired Loans</t>
        </is>
      </c>
      <c r="B7" s="4" t="inlineStr">
        <is>
          <t>The following tables present impaired loans for year ended June 30, 2022 and 2021:
June 30, 2022
Recorded Unpaid Specific Average Interest Interest on
Loans without a specific allowance:
Real estate loans:
One- $ 1,350 $ 1,350 $ — $ 1,361 $ 15 $ 13
Multi-family — — — — — —
Commercial — — — — — —
Home equity lines of credit — — — — — —
Construction — — — — — —
Commercial 35 35 — 40 4 4
Consumer — — — — — —
Loans with a specific allowance:
Real estate loans:
One- $ — $ — $ — $ — $ — $ —
Multi-family — — — — — —
Commercial — — — — — —
Home equity lines of credit — — — — — —
Construction — — — — — —
Commercial — — — — — —
Consumer — — — — — —
Total:
Real estate loans:
One- $ 1,350 $ 1,350 $ — $ 1,361 $ 15 $ 13
Multi-family — — — — — —
Commercial — — — — — —
Home equity lines of credit — — — — — —
Construction — — — — — —
Commercial 35 35 — 40 4 4
Consumer — — — — — —
Total $ 1,385 $ 1,385 $ — $ 1,401 $ 19 $ 17
June 30, 2021
Recorded Unpaid Specific Average Interest Interest on
Loans without a specific allowance:
Real estate loans:
One- $ 1,252 $ 1,252 $ — $ 1,271 $ 67 $ 50
Multi-family — — — — — —
Commercial — — — — — —
Home equity lines of credit — — — — — —
Construction — — — — — —
Commercial 46 46 — 265 19 23
Consumer — — — — — —
Loans with a specific allowance:
Real estate loans:
One- $ — $ — $ — $ — $ — $ —
Multi-family — — — — — —
Commercial — — — — — —
Home equity lines of credit — — — — — —
Construction — — — — — —
Commercial — — — — — —
Consumer — — — — — —
Total:
Real estate loans:
One- $ 1,252 $ 1,252 $ — $ 1,271 $ 67 $ 50
Multi-family — — — — — —
Commercial — — — — — —
Home equity lines of credit — — — — — —
Construction — — — — — —
Commercial 46 46 — 265 19 23
Consumer — — — — — —
Total $ 1,298 $ 1,298 $ — $ 1,536 $ 86 $ 73</t>
        </is>
      </c>
    </row>
    <row r="8">
      <c r="A8" s="4" t="inlineStr">
        <is>
          <t>Loans Modified as Troubled Debt Restructurings</t>
        </is>
      </c>
      <c r="B8" s="4" t="inlineStr">
        <is>
          <t>The following table presents the Company’s nonaccrual loans at June 30, 2022 and 2021:
2022 2021
Real estate loans
One- $ 1,127 $ 34
Multi-family — —
Commercial — —
Home equity lines of credit — —
Construction — —
Commercial — —
Consumer — —
Total $ 1,127 $ 34</t>
        </is>
      </c>
    </row>
    <row r="9">
      <c r="A9" s="4" t="inlineStr">
        <is>
          <t>Nonaccrual 1 [Member]</t>
        </is>
      </c>
      <c r="B9" s="4" t="inlineStr">
        <is>
          <t xml:space="preserve"> </t>
        </is>
      </c>
    </row>
    <row r="10">
      <c r="A10" s="4" t="inlineStr">
        <is>
          <t>Nonaccrual Loans</t>
        </is>
      </c>
      <c r="B10" s="4" t="inlineStr">
        <is>
          <t>The following table presents the Company’s nonaccrual loans at June 30, 2022 and 2021:
2022 2021
Real estate loans
One- $ 1,127 $ 34
Multi-family — —
Commercial — —
Home equity lines of credit — —
Construction — —
Commercial — —
Consumer — —
Total $ 1,127 $ 34</t>
        </is>
      </c>
    </row>
    <row r="11">
      <c r="A11" s="4" t="inlineStr">
        <is>
          <t>Nonaccrual 2 [Member]</t>
        </is>
      </c>
      <c r="B11" s="4" t="inlineStr">
        <is>
          <t xml:space="preserve"> </t>
        </is>
      </c>
    </row>
    <row r="12">
      <c r="A12" s="4" t="inlineStr">
        <is>
          <t>Nonaccrual Loans</t>
        </is>
      </c>
      <c r="B12" s="4" t="inlineStr">
        <is>
          <t>The following table presents the recorded balance, at original cost, of troubled debt restructurings, as of June 30, 2022 and 2021. All were performing according to the terms of the restructuring as of June 30, 2022, and with the exception of a single one-
June 30, 2022 June 30, 2021
Real estate loans
One- $ 962 $ 1,218
Multi-family — —
Commercial — —
Home equity lines of credit — —
Total real estate loans 962 1,218
Construction — —
Commercial 36 46
Consumer — —
Total $ 998 $ 1,2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mises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Major Classifications of Premises and Equipment, Stated at Cost</t>
        </is>
      </c>
      <c r="B4" s="4" t="inlineStr">
        <is>
          <t>Major classifications of premises and equipment, stated at cost, are as follows:
2022 2021
Land $ 2,028 $ 2,028
Buildings and improvements 11,518 11,358
Furniture and equipment 4,663 5,102
18,209 18,488
Less accumulated depreciation 8,704 8,695
Net premises and equipment $ 9,505 $ 9,7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Servicing (Tables)</t>
        </is>
      </c>
      <c r="B1" s="2" t="inlineStr">
        <is>
          <t>12 Months Ended</t>
        </is>
      </c>
    </row>
    <row r="2">
      <c r="B2" s="2" t="inlineStr">
        <is>
          <t>Jun. 30, 2022</t>
        </is>
      </c>
    </row>
    <row r="3">
      <c r="A3" s="3" t="inlineStr">
        <is>
          <t>Transfers and Servicing [Abstract]</t>
        </is>
      </c>
      <c r="B3" s="4" t="inlineStr">
        <is>
          <t xml:space="preserve"> </t>
        </is>
      </c>
    </row>
    <row r="4">
      <c r="A4" s="4" t="inlineStr">
        <is>
          <t>Activity in Mortgage Servicing Rights Measured Using Fair Value Method</t>
        </is>
      </c>
      <c r="B4" s="4" t="inlineStr">
        <is>
          <t>The following summarizes the activity in mortgage servicing rights measured using the fair value method:
2022 2021
Fair value, beginning of period $ 1,013 $ 715
Additions:
Servicing assets resulting from asset transfers 287 433
Subtractions:
Payments received and loans refinanced (263 ) (299 )
Changes in fair value, due to changes in valuation inputs or assumptions 426 164
Fair value, end of period $ 1,463 $ 1,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erest-Bearing Deposits (Tables)</t>
        </is>
      </c>
      <c r="B1" s="2" t="inlineStr">
        <is>
          <t>12 Months Ended</t>
        </is>
      </c>
    </row>
    <row r="2">
      <c r="B2" s="2" t="inlineStr">
        <is>
          <t>Jun. 30, 2022</t>
        </is>
      </c>
    </row>
    <row r="3">
      <c r="A3" s="3" t="inlineStr">
        <is>
          <t>Federal Home Loan Banks [Abstract]</t>
        </is>
      </c>
      <c r="B3" s="4" t="inlineStr">
        <is>
          <t xml:space="preserve"> </t>
        </is>
      </c>
    </row>
    <row r="4">
      <c r="A4" s="4" t="inlineStr">
        <is>
          <t>Interest Expense by Deposit Type</t>
        </is>
      </c>
      <c r="B4" s="4" t="inlineStr">
        <is>
          <t>The following table represents interest expense by deposit type:
2022 2021
Savings, NOW, and Money Market $ 788 $ 742
Certificates of deposit 1,255 2,880
Brokered certificates of deposit 25 71
Total deposit interest expense $ 2,068 $ 3,693</t>
        </is>
      </c>
    </row>
    <row r="5">
      <c r="A5" s="4" t="inlineStr">
        <is>
          <t>Scheduled Maturities of Time Deposits Including Brokered Time Deposits</t>
        </is>
      </c>
      <c r="B5" s="4" t="inlineStr">
        <is>
          <t>At June 30, 2022, the scheduled maturities of time deposits; including brokered time deposits, are as follows:
2023 $ 218,693
2024 19,086
2025 4,502
2026 5,998
2027 and thereafter 2,197
$ 250,4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ederal Home Loan Bank Advances (Tables)</t>
        </is>
      </c>
      <c r="B1" s="2" t="inlineStr">
        <is>
          <t>12 Months Ended</t>
        </is>
      </c>
    </row>
    <row r="2">
      <c r="B2" s="2" t="inlineStr">
        <is>
          <t>Jun. 30, 2022</t>
        </is>
      </c>
    </row>
    <row r="3">
      <c r="A3" s="3" t="inlineStr">
        <is>
          <t>Federal Home Loan Banks [Abstract]</t>
        </is>
      </c>
      <c r="B3" s="4" t="inlineStr">
        <is>
          <t xml:space="preserve"> </t>
        </is>
      </c>
    </row>
    <row r="4">
      <c r="A4" s="4" t="inlineStr">
        <is>
          <t>Aggregate Annual Maturities of Federal Home Loan Bank Advances</t>
        </is>
      </c>
      <c r="B4" s="4" t="inlineStr">
        <is>
          <t>Aggregate annual maturities of Federal Home Loan Bank advances at June 30, 2022, are:
2023 $ 5,000
2024 10,000
2025 —
2026 —
2027 —
Thereafter —
$ 1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Components of the Provision for Income Taxes</t>
        </is>
      </c>
      <c r="B4" s="4" t="inlineStr">
        <is>
          <t>The provision for income taxes includes these components:
2022 2021
Taxes currently payable $ 1,825 $ 2,196
Deferred income taxes 218 (162 )
Income tax expense $ 2,043 $ 2,034</t>
        </is>
      </c>
    </row>
    <row r="5">
      <c r="A5" s="4" t="inlineStr">
        <is>
          <t>Reconciliation of Income Tax Expense at the Statutory Rate</t>
        </is>
      </c>
      <c r="B5" s="4" t="inlineStr">
        <is>
          <t xml:space="preserve">A reconciliation of income tax expense at the statutory rate to the Company’s actual income tax expense is shown below:
2022 2021
Computed at the statutory rate of 21.0% $ 1,644 $ 1,550
Increase (decrease) resulting from
Tax exempt interest (11 ) (8 )
Cash surrender value of life insurance (102 ) (87 )
State income taxes 570 540
Other (58 ) 39
Actual tax expense $ 2,043 $ 2,034
Tax rate as a percentage of pre-tax 26.1 % 27.6 % </t>
        </is>
      </c>
    </row>
    <row r="6">
      <c r="A6" s="4" t="inlineStr">
        <is>
          <t>Temporary Differences Related to Deferred Taxes</t>
        </is>
      </c>
      <c r="B6" s="4" t="inlineStr">
        <is>
          <t>The tax effects of temporary differences related to deferred taxes shown on the consolidated balance sheets were:
2022 2021
Deferred tax assets
Allowance for loan losses $ 2,007 $ 1,880
Accrued retirement liability 714 703
Deferred compensation 557 508
Deferred loan fees 115 336
Postretirement health plan 33 170
Unrealized losses on available-for-sale 6,883 —
Accrued vacation 53 61
MPF recourse liability 50 121
Deferred revenue Mastercard 16 19
Stock options—Directors 54 54
Restricted stock — —
Accrued professional services 18 23
Other 22 —
10,522 3,875
Deferred tax liabilities
Depreciation (682 ) (687 )
Mortgage servicing rights (417 ) (289 )
Deferred loan expense (185 ) (177 )
Unrealized gains on available-for-sale — (941 )
Restricted stock (32 ) (8 )
Prepaid expenses (40 ) (76 )_
(1,356 ) (2,178 )
Net deferred tax asset $ 9,166 $ 1,6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un. 30, 2022</t>
        </is>
      </c>
      <c r="C2" s="2" t="inlineStr">
        <is>
          <t>Jun. 30, 2021</t>
        </is>
      </c>
    </row>
    <row r="3">
      <c r="A3" s="3" t="inlineStr">
        <is>
          <t>Interest Income</t>
        </is>
      </c>
      <c r="B3" s="4" t="inlineStr">
        <is>
          <t xml:space="preserve"> </t>
        </is>
      </c>
      <c r="C3" s="4" t="inlineStr">
        <is>
          <t xml:space="preserve"> </t>
        </is>
      </c>
    </row>
    <row r="4">
      <c r="A4" s="4" t="inlineStr">
        <is>
          <t>Interest and fees on loans</t>
        </is>
      </c>
      <c r="B4" s="6" t="n">
        <v>20195</v>
      </c>
      <c r="C4" s="6" t="n">
        <v>20999</v>
      </c>
    </row>
    <row r="5">
      <c r="A5" s="3" t="inlineStr">
        <is>
          <t>Securities:</t>
        </is>
      </c>
      <c r="B5" s="4" t="inlineStr">
        <is>
          <t xml:space="preserve"> </t>
        </is>
      </c>
      <c r="C5" s="4" t="inlineStr">
        <is>
          <t xml:space="preserve"> </t>
        </is>
      </c>
    </row>
    <row r="6">
      <c r="A6" s="4" t="inlineStr">
        <is>
          <t>Taxable</t>
        </is>
      </c>
      <c r="B6" s="5" t="n">
        <v>4296</v>
      </c>
      <c r="C6" s="5" t="n">
        <v>3101</v>
      </c>
    </row>
    <row r="7">
      <c r="A7" s="4" t="inlineStr">
        <is>
          <t>Tax-exempt</t>
        </is>
      </c>
      <c r="B7" s="5" t="n">
        <v>51</v>
      </c>
      <c r="C7" s="5" t="n">
        <v>39</v>
      </c>
    </row>
    <row r="8">
      <c r="A8" s="4" t="inlineStr">
        <is>
          <t>Federal Home Loan Bank dividends</t>
        </is>
      </c>
      <c r="B8" s="5" t="n">
        <v>120</v>
      </c>
      <c r="C8" s="5" t="n">
        <v>128</v>
      </c>
    </row>
    <row r="9">
      <c r="A9" s="4" t="inlineStr">
        <is>
          <t>Deposits with financial institutions</t>
        </is>
      </c>
      <c r="B9" s="5" t="n">
        <v>130</v>
      </c>
      <c r="C9" s="5" t="n">
        <v>90</v>
      </c>
    </row>
    <row r="10">
      <c r="A10" s="4" t="inlineStr">
        <is>
          <t>Total interest and dividend income</t>
        </is>
      </c>
      <c r="B10" s="5" t="n">
        <v>24792</v>
      </c>
      <c r="C10" s="5" t="n">
        <v>24357</v>
      </c>
    </row>
    <row r="11">
      <c r="A11" s="3" t="inlineStr">
        <is>
          <t>Interest Expense</t>
        </is>
      </c>
      <c r="B11" s="4" t="inlineStr">
        <is>
          <t xml:space="preserve"> </t>
        </is>
      </c>
      <c r="C11" s="4" t="inlineStr">
        <is>
          <t xml:space="preserve"> </t>
        </is>
      </c>
    </row>
    <row r="12">
      <c r="A12" s="4" t="inlineStr">
        <is>
          <t>Deposits</t>
        </is>
      </c>
      <c r="B12" s="5" t="n">
        <v>2068</v>
      </c>
      <c r="C12" s="5" t="n">
        <v>3693</v>
      </c>
    </row>
    <row r="13">
      <c r="A13" s="4" t="inlineStr">
        <is>
          <t>Federal Home Loan Bank advances and repurchase agreements</t>
        </is>
      </c>
      <c r="B13" s="5" t="n">
        <v>382</v>
      </c>
      <c r="C13" s="5" t="n">
        <v>409</v>
      </c>
    </row>
    <row r="14">
      <c r="A14" s="4" t="inlineStr">
        <is>
          <t>Line of credit and other borrowings</t>
        </is>
      </c>
      <c r="B14" s="5" t="n">
        <v>79</v>
      </c>
      <c r="C14" s="5" t="n">
        <v>76</v>
      </c>
    </row>
    <row r="15">
      <c r="A15" s="4" t="inlineStr">
        <is>
          <t>Total interest expense</t>
        </is>
      </c>
      <c r="B15" s="5" t="n">
        <v>2529</v>
      </c>
      <c r="C15" s="5" t="n">
        <v>4178</v>
      </c>
    </row>
    <row r="16">
      <c r="A16" s="4" t="inlineStr">
        <is>
          <t>Net Interest Income</t>
        </is>
      </c>
      <c r="B16" s="5" t="n">
        <v>22263</v>
      </c>
      <c r="C16" s="5" t="n">
        <v>20179</v>
      </c>
    </row>
    <row r="17">
      <c r="A17" s="4" t="inlineStr">
        <is>
          <t>Provision for Loan Losses</t>
        </is>
      </c>
      <c r="B17" s="5" t="n">
        <v>492</v>
      </c>
      <c r="C17" s="5" t="n">
        <v>844</v>
      </c>
    </row>
    <row r="18">
      <c r="A18" s="4" t="inlineStr">
        <is>
          <t>Net Interest Income After Provision for Loan Losses</t>
        </is>
      </c>
      <c r="B18" s="5" t="n">
        <v>21771</v>
      </c>
      <c r="C18" s="5" t="n">
        <v>19335</v>
      </c>
    </row>
    <row r="19">
      <c r="A19" s="3" t="inlineStr">
        <is>
          <t>Noninterest Income</t>
        </is>
      </c>
      <c r="B19" s="4" t="inlineStr">
        <is>
          <t xml:space="preserve"> </t>
        </is>
      </c>
      <c r="C19" s="4" t="inlineStr">
        <is>
          <t xml:space="preserve"> </t>
        </is>
      </c>
    </row>
    <row r="20">
      <c r="A20" s="4" t="inlineStr">
        <is>
          <t>Insurance commissions</t>
        </is>
      </c>
      <c r="B20" s="5" t="n">
        <v>692</v>
      </c>
      <c r="C20" s="5" t="n">
        <v>645</v>
      </c>
    </row>
    <row r="21">
      <c r="A21" s="4" t="inlineStr">
        <is>
          <t>Brokerage commissions</t>
        </is>
      </c>
      <c r="B21" s="5" t="n">
        <v>1131</v>
      </c>
      <c r="C21" s="5" t="n">
        <v>967</v>
      </c>
    </row>
    <row r="22">
      <c r="A22" s="4" t="inlineStr">
        <is>
          <t>Net realized gains (losses) on sale of available-for-sale securities</t>
        </is>
      </c>
      <c r="B22" s="5" t="n">
        <v>-275</v>
      </c>
      <c r="C22" s="5" t="n">
        <v>320</v>
      </c>
    </row>
    <row r="23">
      <c r="A23" s="4" t="inlineStr">
        <is>
          <t>Mortgage banking income, net</t>
        </is>
      </c>
      <c r="B23" s="5" t="n">
        <v>797</v>
      </c>
      <c r="C23" s="5" t="n">
        <v>613</v>
      </c>
    </row>
    <row r="24">
      <c r="A24" s="4" t="inlineStr">
        <is>
          <t>Gain on sale of loans</t>
        </is>
      </c>
      <c r="B24" s="5" t="n">
        <v>515</v>
      </c>
      <c r="C24" s="5" t="n">
        <v>1573</v>
      </c>
    </row>
    <row r="25">
      <c r="A25" s="4" t="inlineStr">
        <is>
          <t>Bank-owned life insurance income, net</t>
        </is>
      </c>
      <c r="B25" s="5" t="n">
        <v>488</v>
      </c>
      <c r="C25" s="5" t="n">
        <v>411</v>
      </c>
    </row>
    <row r="26">
      <c r="A26" s="4" t="inlineStr">
        <is>
          <t>Other</t>
        </is>
      </c>
      <c r="B26" s="5" t="n">
        <v>1495</v>
      </c>
      <c r="C26" s="5" t="n">
        <v>1035</v>
      </c>
    </row>
    <row r="27">
      <c r="A27" s="4" t="inlineStr">
        <is>
          <t>Total noninterest income</t>
        </is>
      </c>
      <c r="B27" s="5" t="n">
        <v>5504</v>
      </c>
      <c r="C27" s="5" t="n">
        <v>6258</v>
      </c>
    </row>
    <row r="28">
      <c r="A28" s="3" t="inlineStr">
        <is>
          <t>Noninterest Expense</t>
        </is>
      </c>
      <c r="B28" s="4" t="inlineStr">
        <is>
          <t xml:space="preserve"> </t>
        </is>
      </c>
      <c r="C28" s="4" t="inlineStr">
        <is>
          <t xml:space="preserve"> </t>
        </is>
      </c>
    </row>
    <row r="29">
      <c r="A29" s="4" t="inlineStr">
        <is>
          <t>Compensation and benefits</t>
        </is>
      </c>
      <c r="B29" s="5" t="n">
        <v>13051</v>
      </c>
      <c r="C29" s="5" t="n">
        <v>11897</v>
      </c>
    </row>
    <row r="30">
      <c r="A30" s="4" t="inlineStr">
        <is>
          <t>Office occupancy</t>
        </is>
      </c>
      <c r="B30" s="5" t="n">
        <v>951</v>
      </c>
      <c r="C30" s="5" t="n">
        <v>900</v>
      </c>
    </row>
    <row r="31">
      <c r="A31" s="4" t="inlineStr">
        <is>
          <t>Equipment</t>
        </is>
      </c>
      <c r="B31" s="5" t="n">
        <v>1994</v>
      </c>
      <c r="C31" s="5" t="n">
        <v>1730</v>
      </c>
    </row>
    <row r="32">
      <c r="A32" s="4" t="inlineStr">
        <is>
          <t>Federal deposit insurance</t>
        </is>
      </c>
      <c r="B32" s="5" t="n">
        <v>197</v>
      </c>
      <c r="C32" s="5" t="n">
        <v>178</v>
      </c>
    </row>
    <row r="33">
      <c r="A33" s="4" t="inlineStr">
        <is>
          <t>Stationary, printing and office</t>
        </is>
      </c>
      <c r="B33" s="5" t="n">
        <v>71</v>
      </c>
      <c r="C33" s="5" t="n">
        <v>75</v>
      </c>
    </row>
    <row r="34">
      <c r="A34" s="4" t="inlineStr">
        <is>
          <t>Advertising</t>
        </is>
      </c>
      <c r="B34" s="5" t="n">
        <v>404</v>
      </c>
      <c r="C34" s="5" t="n">
        <v>441</v>
      </c>
    </row>
    <row r="35">
      <c r="A35" s="4" t="inlineStr">
        <is>
          <t>Professional services</t>
        </is>
      </c>
      <c r="B35" s="5" t="n">
        <v>398</v>
      </c>
      <c r="C35" s="5" t="n">
        <v>491</v>
      </c>
    </row>
    <row r="36">
      <c r="A36" s="4" t="inlineStr">
        <is>
          <t>Supervisory examination</t>
        </is>
      </c>
      <c r="B36" s="5" t="n">
        <v>162</v>
      </c>
      <c r="C36" s="5" t="n">
        <v>147</v>
      </c>
    </row>
    <row r="37">
      <c r="A37" s="4" t="inlineStr">
        <is>
          <t>Audit and accounting services</t>
        </is>
      </c>
      <c r="B37" s="5" t="n">
        <v>142</v>
      </c>
      <c r="C37" s="5" t="n">
        <v>138</v>
      </c>
    </row>
    <row r="38">
      <c r="A38" s="4" t="inlineStr">
        <is>
          <t>Organizational dues and subscriptions</t>
        </is>
      </c>
      <c r="B38" s="5" t="n">
        <v>52</v>
      </c>
      <c r="C38" s="5" t="n">
        <v>50</v>
      </c>
    </row>
    <row r="39">
      <c r="A39" s="4" t="inlineStr">
        <is>
          <t>Insurance bond premiums</t>
        </is>
      </c>
      <c r="B39" s="5" t="n">
        <v>187</v>
      </c>
      <c r="C39" s="5" t="n">
        <v>181</v>
      </c>
    </row>
    <row r="40">
      <c r="A40" s="4" t="inlineStr">
        <is>
          <t>Telephone and postage</t>
        </is>
      </c>
      <c r="B40" s="5" t="n">
        <v>160</v>
      </c>
      <c r="C40" s="5" t="n">
        <v>191</v>
      </c>
    </row>
    <row r="41">
      <c r="A41" s="4" t="inlineStr">
        <is>
          <t>Loss on foreclosed assets, net</t>
        </is>
      </c>
      <c r="B41" s="5" t="n">
        <v>6</v>
      </c>
      <c r="C41" s="5" t="n">
        <v>30</v>
      </c>
    </row>
    <row r="42">
      <c r="A42" s="4" t="inlineStr">
        <is>
          <t>Other</t>
        </is>
      </c>
      <c r="B42" s="5" t="n">
        <v>1673</v>
      </c>
      <c r="C42" s="5" t="n">
        <v>1763</v>
      </c>
    </row>
    <row r="43">
      <c r="A43" s="4" t="inlineStr">
        <is>
          <t>Total noninterest expense</t>
        </is>
      </c>
      <c r="B43" s="5" t="n">
        <v>19448</v>
      </c>
      <c r="C43" s="5" t="n">
        <v>18212</v>
      </c>
    </row>
    <row r="44">
      <c r="A44" s="4" t="inlineStr">
        <is>
          <t>Income Before Income Tax</t>
        </is>
      </c>
      <c r="B44" s="5" t="n">
        <v>7827</v>
      </c>
      <c r="C44" s="5" t="n">
        <v>7381</v>
      </c>
    </row>
    <row r="45">
      <c r="A45" s="4" t="inlineStr">
        <is>
          <t>Provision for Income Tax</t>
        </is>
      </c>
      <c r="B45" s="5" t="n">
        <v>2043</v>
      </c>
      <c r="C45" s="5" t="n">
        <v>2034</v>
      </c>
    </row>
    <row r="46">
      <c r="A46" s="4" t="inlineStr">
        <is>
          <t>Net Income</t>
        </is>
      </c>
      <c r="B46" s="6" t="n">
        <v>5784</v>
      </c>
      <c r="C46" s="6" t="n">
        <v>5347</v>
      </c>
    </row>
    <row r="47">
      <c r="A47" s="3" t="inlineStr">
        <is>
          <t>Earnings Per Share:</t>
        </is>
      </c>
      <c r="B47" s="4" t="inlineStr">
        <is>
          <t xml:space="preserve"> </t>
        </is>
      </c>
      <c r="C47" s="4" t="inlineStr">
        <is>
          <t xml:space="preserve"> </t>
        </is>
      </c>
    </row>
    <row r="48">
      <c r="A48" s="4" t="inlineStr">
        <is>
          <t>Basic</t>
        </is>
      </c>
      <c r="B48" s="7" t="n">
        <v>1.88</v>
      </c>
      <c r="C48" s="7" t="n">
        <v>1.76</v>
      </c>
    </row>
    <row r="49">
      <c r="A49" s="4" t="inlineStr">
        <is>
          <t>Diluted</t>
        </is>
      </c>
      <c r="B49" s="8" t="n">
        <v>1.84</v>
      </c>
      <c r="C49" s="8" t="n">
        <v>1.74</v>
      </c>
    </row>
    <row r="50">
      <c r="A50" s="4" t="inlineStr">
        <is>
          <t>Dividends declared per common share</t>
        </is>
      </c>
      <c r="B50" s="7" t="n">
        <v>0.35</v>
      </c>
      <c r="C50" s="9" t="n">
        <v>0.3</v>
      </c>
    </row>
    <row r="51">
      <c r="A51" s="4" t="inlineStr">
        <is>
          <t>Customer Service Fees [Member]</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6" t="n">
        <v>347</v>
      </c>
      <c r="C53" s="6" t="n">
        <v>275</v>
      </c>
    </row>
    <row r="54">
      <c r="A54" s="4" t="inlineStr">
        <is>
          <t>Other Service Charges and Fees [Member]</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t>
        </is>
      </c>
      <c r="B56" s="6" t="n">
        <v>314</v>
      </c>
      <c r="C56" s="6" t="n">
        <v>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Jun. 30, 2022</t>
        </is>
      </c>
    </row>
    <row r="3">
      <c r="A3" s="3" t="inlineStr">
        <is>
          <t>Equity [Abstract]</t>
        </is>
      </c>
      <c r="B3" s="4" t="inlineStr">
        <is>
          <t xml:space="preserve"> </t>
        </is>
      </c>
    </row>
    <row r="4">
      <c r="A4" s="4" t="inlineStr">
        <is>
          <t>Components of Accumulated Other Comprehensive Income (Loss)</t>
        </is>
      </c>
      <c r="B4" s="4" t="inlineStr">
        <is>
          <t>The following tables present changes in accumulated other comprehensive income (loss), by component, net of tax, for the years ended June 30, 2022 and 2021:
Unrealized Available-for- Sale Defined Total
June 30, 2022:
Beginning balance $ 2,361 $ (428 ) $ 1,933
Other comprehensive income before reclassification (19,821 ) — (19,821 )
Amounts reclassified from accumulated other comprehensive income 197 — 197
Net current period other comprehensive income — 345 345
Ending balance $ (17,263 ) $ (83 ) $ (17,346 )
June 30, 2021:
Beginning balance $ 4,865 $ (662 ) $ 4,203
Other comprehensive income before reclassification (2,276 ) — (2,276 )
Amounts reclassified from accumulated other comprehensive income (228 ) — (228 )
Net current period other comprehensive income — 234 234
Ending balance $ 2,361 $ (428 ) $ 1,9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by Component (Tables)</t>
        </is>
      </c>
      <c r="B1" s="2" t="inlineStr">
        <is>
          <t>12 Months Ended</t>
        </is>
      </c>
    </row>
    <row r="2">
      <c r="B2" s="2" t="inlineStr">
        <is>
          <t>Jun. 30, 2022</t>
        </is>
      </c>
    </row>
    <row r="3">
      <c r="A3" s="3" t="inlineStr">
        <is>
          <t>Text Block [Abstract]</t>
        </is>
      </c>
      <c r="B3" s="4" t="inlineStr">
        <is>
          <t xml:space="preserve"> </t>
        </is>
      </c>
    </row>
    <row r="4">
      <c r="A4" s="4" t="inlineStr">
        <is>
          <t>Amounts Reclassified from Accumulated Other Comprehensive Income</t>
        </is>
      </c>
      <c r="B4" s="4" t="inlineStr">
        <is>
          <t>Amounts reclassified from AOCI and the affected line items in the statements of income during the years ended June 30, 2022 and 2021, were as follows:
Amounts
2022 2021 Affected Line Item in the Condensed Statements of Income
Realized gains (losses) on available-for-sale $ (275 ) $ 320 Net realized gains (losses) on sale of available-for-sale
Amortization of defined benefit pension items:
Actuarial losses 482 328 Components are included in computation of net periodic pension cost
Total reclassified amount before tax 207 648
Tax expense 59 186 Provision for Income Tax
Total reclassification out of AOCI $ 148 $ 462 Ne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12 Months Ended</t>
        </is>
      </c>
    </row>
    <row r="2">
      <c r="B2" s="2" t="inlineStr">
        <is>
          <t>Jun. 30, 2022</t>
        </is>
      </c>
    </row>
    <row r="3">
      <c r="A3" s="3" t="inlineStr">
        <is>
          <t>Federal Home Loan Banks [Abstract]</t>
        </is>
      </c>
      <c r="B3" s="4" t="inlineStr">
        <is>
          <t xml:space="preserve"> </t>
        </is>
      </c>
    </row>
    <row r="4">
      <c r="A4" s="4" t="inlineStr">
        <is>
          <t>Association's Actual Capital Amounts and Ratios</t>
        </is>
      </c>
      <c r="B4" s="4" t="inlineStr">
        <is>
          <t xml:space="preserve">The Association’s actual capital amounts (in thousands) and ratios are also presented in the table.
Actual Minimum Minimum to Be
Amount Ratio Amount Ratio Amount Ratio
As of June 30, 2022
Community Bank Leverage Ratio $ 81,143 9.78 % $ 74,703 9.00 % $ 74,703 9.00 %
Tier 1 capital (to adjusted total assets) 81,143 9.78 % 33,201 4.00 % 41,502 5.00 %
Tangible capital (to adjusted tangible assets) 81,143 9.78 % 12,450 1.50 % N/A N/A
As of June 30, 2021
Community Bank Leverage Ratio $ 78,539 10.48 % $ 63,685 8.50 % $ 63,685 8.50 %
Tier 1 capital (to adjusted total assets) 78,539 10.48 % 29,970 4.00 % 37,462 5.00 %
Tangible capital (to adjusted tangible assets) 78,539 10.48 % 11,239 1.50 % N/A N/A </t>
        </is>
      </c>
    </row>
    <row r="5">
      <c r="A5" s="4" t="inlineStr">
        <is>
          <t>Reconciliation of Association Equity Amounts</t>
        </is>
      </c>
      <c r="B5" s="4" t="inlineStr">
        <is>
          <t>The following is a reconciliation of the Association equity amounts included in the consolidated balance sheets to the amounts reflected for regulatory purposes:
2022 2021
Association equity $ 63,797 $ 80,472
Less net unrealized gains (losses) (17,263 ) 2,361
Less postretirement benefit plan (83 ) (428 )
Tier 1 capital 81,143 78,539
Plus allowance for loan losses subject to limit 7,052 6,599
Total risk-based capital $ 88,195 $ 85,1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Changes in Loans Outstanding</t>
        </is>
      </c>
      <c r="B4" s="4" t="inlineStr">
        <is>
          <t>Changes in loans to executive officers and directors are summarized as follows:
2022 2021
Balance, beginning of year $ 3,223 $ 3,341
New loans 279 1,700
Repayments (145 ) (1,818 )
Balance, end of year $ 3,357 $ 3,2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Jun. 30, 2022</t>
        </is>
      </c>
    </row>
    <row r="3">
      <c r="A3" s="3" t="inlineStr">
        <is>
          <t>Retirement Benefits [Abstract]</t>
        </is>
      </c>
      <c r="B3" s="4" t="inlineStr">
        <is>
          <t xml:space="preserve"> </t>
        </is>
      </c>
    </row>
    <row r="4">
      <c r="A4" s="4" t="inlineStr">
        <is>
          <t>Plan's Funded Status and Pension Cost</t>
        </is>
      </c>
      <c r="B4" s="4" t="inlineStr">
        <is>
          <t>The Company uses a June 30 measurement date for the plan. Information about the plan’s funded status and pension cost follows:
2022 2021
Change in benefit obligation
Beginning of year $ 3,065 $ 3,306
Service cost 48 56
Interest cost 79 75
Actuarial gain (loss) (449 ) (268 )
Benefits paid (123 ) (104 )
End of year $ 2,620 $ 3,065</t>
        </is>
      </c>
    </row>
    <row r="5">
      <c r="A5" s="4" t="inlineStr">
        <is>
          <t>Significant Balances, Costs and Assumptions</t>
        </is>
      </c>
      <c r="B5" s="4" t="inlineStr">
        <is>
          <t>Significant balances, costs and assumptions are:
Postretirement Plan
2022 2021
Benefit obligation $ 2,620 $ 3,065
Fair value of plan assets — —
Funded status $ (2,620 ) $ (3,065 )
Accumulated benefit obligation $ 2,620 $ 3,065</t>
        </is>
      </c>
    </row>
    <row r="6">
      <c r="A6" s="4" t="inlineStr">
        <is>
          <t>Summary of Accrued postretirement benefit obligations recognized in Balance sheet</t>
        </is>
      </c>
      <c r="B6" s="4" t="inlineStr">
        <is>
          <t>Amounts recognized in the consolidated balance sheets:
Accrued postretirement benefit obligation $ 2,620 $ 3,065</t>
        </is>
      </c>
    </row>
    <row r="7">
      <c r="A7" s="4" t="inlineStr">
        <is>
          <t>Net Periodic Benefit Cost</t>
        </is>
      </c>
      <c r="B7" s="4" t="inlineStr">
        <is>
          <t>Components of net periodic benefit cost:
2022 2021
Service cost $ 48 $ 56
Interest cost 79 75
Amortization of Loss 27 60
$ 154 $ 191</t>
        </is>
      </c>
    </row>
    <row r="8">
      <c r="A8" s="4" t="inlineStr">
        <is>
          <t>Accumulated Other Comprehensive Income (Loss) Not Yet Recognized</t>
        </is>
      </c>
      <c r="B8" s="4" t="inlineStr">
        <is>
          <t xml:space="preserve">Amounts recognized in accumulated other comprehensive income (loss) not yet recognized as components of net periodic benefit cost consist of:
2022 2021
Net loss $ 57 $ 532 </t>
        </is>
      </c>
    </row>
    <row r="9">
      <c r="A9" s="4" t="inlineStr">
        <is>
          <t>Other Significant Balances and Costs</t>
        </is>
      </c>
      <c r="B9" s="4" t="inlineStr">
        <is>
          <t xml:space="preserve">Other significant balances and costs are:
2022 2021
Employer contribution $ 124 $ 104
Benefits paid 124 104
Benefit costs 154 191 </t>
        </is>
      </c>
    </row>
    <row r="10">
      <c r="A10" s="4" t="inlineStr">
        <is>
          <t>One-percentage-Point Change in Assumed Health Care Cost Trend Rates</t>
        </is>
      </c>
      <c r="B10" s="4" t="inlineStr">
        <is>
          <t xml:space="preserve">One- One-
Effect on total of service and interest cost components $ 5 $ (4 )
Effect on postretirement benefit obligation 32 (30 ) </t>
        </is>
      </c>
    </row>
    <row r="11">
      <c r="A11" s="4" t="inlineStr">
        <is>
          <t>Postretirement Plan Benefit Payments Expected Future Service</t>
        </is>
      </c>
      <c r="B11" s="4" t="inlineStr">
        <is>
          <t xml:space="preserve">The following postretirement plan benefit payments, which reflect expected future service, as appropriate, are expected to be paid as of June 30, 2022:
2023 $ 140,193
2024 157,981
2025 170,530
2026 189,114
2027 190,643
2028-2032 958,561 </t>
        </is>
      </c>
    </row>
    <row r="12">
      <c r="A12" s="4" t="inlineStr">
        <is>
          <t>Benefit Payments Expected to be Paid for Agreements</t>
        </is>
      </c>
      <c r="B12" s="4" t="inlineStr">
        <is>
          <t>The following benefit payments are expected to be paid for these agreements:
2023 $ 104
2024 137
2025 137
2026 227
2027 240
Thereafter 4,289
$ 5,1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Jun. 30, 2022</t>
        </is>
      </c>
    </row>
    <row r="3">
      <c r="A3" s="3" t="inlineStr">
        <is>
          <t>Disclosure of Compensation Related Costs, Share-based Payments [Abstract]</t>
        </is>
      </c>
      <c r="B3" s="4" t="inlineStr">
        <is>
          <t xml:space="preserve"> </t>
        </is>
      </c>
    </row>
    <row r="4">
      <c r="A4" s="4" t="inlineStr">
        <is>
          <t>Summary of ESOP Shares</t>
        </is>
      </c>
      <c r="B4" s="4" t="inlineStr">
        <is>
          <t xml:space="preserve">A summary of ESOP shares at June 30, 2022 and 2021 are as follows (dollars in thousands):
2022 2021
Allocated shares 160,772 145,389
Shares committed for release 19,245 19,245
Unearned shares 173,205 192,450
Total ESOP shares 353,222 357,084
Fair value of unearned ESOP shares (1) $ 3,291 $ 4,388
(1) Based on closing price of $19.00 and $22.80 per share on June 30, 2022, and 2021, respectively. </t>
        </is>
      </c>
    </row>
    <row r="5">
      <c r="A5" s="4" t="inlineStr">
        <is>
          <t>Summary of Stock Option Activity</t>
        </is>
      </c>
      <c r="B5" s="4" t="inlineStr">
        <is>
          <t xml:space="preserve">The following table summarizes stock option activity for the year ended June 30, 2022 (dollars in thousands):
Shares Weighted- Weighted- Aggregate
Outstanding, June 30, 2021 153,143 $ 16.63
Granted — —
Exercised 19,000 16.63
Forfeited — —
Outstanding, June 30, 2022 134,143 $ 16.63 1.4 $ 318 (1)
Exercisable, June 30, 2022 134,143 $ 16.63 1.4 $ 318 (1)
(1) Based on closing price of $19.00 per share on June 30, 2022. </t>
        </is>
      </c>
    </row>
    <row r="6">
      <c r="A6" s="4" t="inlineStr">
        <is>
          <t>Summary of Non-vested Restricted Stock Activity</t>
        </is>
      </c>
      <c r="B6" s="4" t="inlineStr">
        <is>
          <t>The following table summarizes non-vested
Shares Weighted- Grant-Date
Balance, June 30, 2021 30,188 $ 16.79
Granted — —
Forfeited 1,750 16.63
Earned and issued 9,562 16.79
Balance, June 30, 2022 18,876 16.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Common Share ("EPS") (Tables)</t>
        </is>
      </c>
      <c r="B1" s="2" t="inlineStr">
        <is>
          <t>12 Months Ended</t>
        </is>
      </c>
    </row>
    <row r="2">
      <c r="B2" s="2" t="inlineStr">
        <is>
          <t>Jun. 30, 2022</t>
        </is>
      </c>
    </row>
    <row r="3">
      <c r="A3" s="3" t="inlineStr">
        <is>
          <t>Earnings Per Share [Abstract]</t>
        </is>
      </c>
      <c r="B3" s="4" t="inlineStr">
        <is>
          <t xml:space="preserve"> </t>
        </is>
      </c>
    </row>
    <row r="4">
      <c r="A4" s="4" t="inlineStr">
        <is>
          <t>Factors Used in Earnings Per Common Share Computation</t>
        </is>
      </c>
      <c r="B4" s="4" t="inlineStr">
        <is>
          <t>Basic and diluted earnings per common share are presented for the years ended June 30, 2022 and 2021. The factors used in the earnings per common share computation follow:
Year Ended Year Ended
June 30, June 30,
Net income $ 5,784 $ 5,347
Basic weighted average shares outstanding 3,252,707 3,240,376
Less: Average unallocated ESOP shares (182,828 ) (202,073 )
Average shares outstanding 3,069,879 3,038,303
Diluted effect of restricted stock awards and stock options 66,212 40,564
Diluted average shares outstanding 3,136,091 3,078,867
Basic earnings per common share $ 1.88 $ 1.76
Diluted earnings per common share $ 1.84 $ 1.7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Table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 of Assets Recognized on Recurring Basis</t>
        </is>
      </c>
      <c r="B4" s="4" t="inlineStr">
        <is>
          <t xml:space="preserve">The following table presents the fair value measurements of assets recognized in the accompanying consolidated balance sheets measured at fair value on a recurring basis and the level within the fair value hierarchy in which the fair value measurements fall at June 30, 2022 and 2021:
Fair Value Measurements Using
Fair Value Quoted Prices (Level 1) Significant (Level 2) Significant (Level 3)
June 30, 2022:
Available-for-sale
US Treasury $ 3,400 $ — $ 3,400 $ —
US Government and federal agency 9,121 — 9,121 —
Mortgage-backed securities – GSE residential 188,185 — 188,185 —
Small Business Administration 16,442 — 16,442 —
State and political subdivisions 3,758 — 1,096 2,662
Mortgage servicing rights 1,463 — — 1,463
Fair Value Measurements Using
Fair Value Quoted Prices (Level 1) Significant (Level 2) Significant (Level 3)
June 30, 2021:
Available-for-sale
US Treasury $ 996 $ — $ 996 $ —
US Government and federal agency 8,039 — 8,039 —
Mortgage-backed securities – GSE residential 170,415 — 170,415 —
Small Business Administration 9,190 — 9,190 —
State and political subdivisions 1,251 — 1,251 —
Mortgage servicing rights 1,013 — — 1,013 </t>
        </is>
      </c>
    </row>
    <row r="5">
      <c r="A5" s="4" t="inlineStr">
        <is>
          <t>Reconciliation of Beginning and Ending Balances of Recurring Fair Value Measurements Recognized in Accompanying Balance Sheet</t>
        </is>
      </c>
      <c r="B5" s="4" t="inlineStr">
        <is>
          <t>The following is a reconciliation of the beginning and ending balances of recurring fair value measurements recognized in the accompanying balance sheet using significant unobservable (Level 3) inputs:
State and
Balance, July 1, 2020 $ —
Transfers into Level 3 —
Transfers out of Level 3 —
Total realized and unrealized gains and losses included in net income —
Purchases —
Sales —
Settlements —
Balance, June 30, 2021 —
Transfers into Level 3 1,110
Transfers out of Level 3 —
Total realized and unrealized gains and losses included in net income —
Purchases 1,552
Sales —
Settlements —
Balance, June 30, 2022 $ 2,662
Total gains or losses for the period included in net income attributable to the change in unrealized gains or losses related to assets and liabilities still held at the reporting date $ —
Mortgage
Balance, July 1, 2020 $ 715
Total realized and unrealized gains and losses included in net income 164
Servicing rights that result from asset transfers 433
Payments received and loans refinanced (299 )
Balance, June 30, 2021 1,013
Total realized and unrealized gains and losses included in net income 426
Servicing rights that result from asset transfers 287
Payments received and loans refinanced (263 )
Balance, June 30, 2022 $ 1,463
Total gains or losses for the period included in net income attributable to the change in unrealized gains or losses related to assets and liabilities still held at the reporting date $ 426</t>
        </is>
      </c>
    </row>
    <row r="6">
      <c r="A6" s="4" t="inlineStr">
        <is>
          <t>Fair Value Measurement of Assets Recognized on Nonrecurring Basis</t>
        </is>
      </c>
      <c r="B6" s="4" t="inlineStr">
        <is>
          <t xml:space="preserve">The following table presents the fair value measurement of assets measured at fair value on a nonrecurring basis and the level within the fair value hierarchy in which the fair value measurements fall at June 30, 2022 and 2021:
Fair Value Measurements Using
Fair Value Quoted Prices (Level 1) Significant (Level 2) Significant (Level 3)
June 30, 2022:
Foreclosed assets $ — $ — $ — $ —
June 30, 2021:
Foreclosed assets $ 191 $ — $ — $ 191 </t>
        </is>
      </c>
    </row>
    <row r="7">
      <c r="A7" s="4" t="inlineStr">
        <is>
          <t>(Losses)/Recoveries Recognized on Assets Measured on Non-Recurring Basis</t>
        </is>
      </c>
      <c r="B7" s="4" t="inlineStr">
        <is>
          <t xml:space="preserve">The following table presents (losses)/recoveries recognized on assets measured on a non-recurring
2022 2021
Foreclosed and repossessed assets held for sale $ — $ (9 ) </t>
        </is>
      </c>
    </row>
    <row r="8">
      <c r="A8" s="4" t="inlineStr">
        <is>
          <t>Quantitative Information about Unobservable Inputs Used in Recurring and Nonrecurring Level 3 Fair Value Measurements</t>
        </is>
      </c>
      <c r="B8" s="4" t="inlineStr">
        <is>
          <t>The following table presents quantitative information about unobservable inputs used in recurring and nonrecurring Level 3 fair value measurements.
Fair Value at Valuation Technique Unobservable Inputs Range (Weighted Average)
Mortgage servicing rights $ 1,463 Discounted cash flow Discount rate 9.5% (9.5%)
Constant prepayment rate 6.0% - 6.7% (6.7%)
Probability of default 0.10% – 0.14% (0.12%)
State and political subdivision $ 2,662 Discounted cash flow Maturity/Call Date 1 month – 10 years
Weighted average coupon 2.97% - 3.08% (3.03%)
Marketability yield adjustment 1.0% - 2.0% (1.6%)
Fair Value at Valuation Technique Unobservable Inputs Range (Weighted Average)
Mortgage servicing rights $ 1,013 Discounted cash flow Discount rate 9.5% – 11.5% (9.5%)
Constant prepayment rate 9.8% – 14.4% (11.9%)
Probability of default 0.00% – 0.14% (0.12%)
Foreclosed assets 191 Market comparable properties Comparability adjustments (%) 11.6% (11.6%)</t>
        </is>
      </c>
    </row>
    <row r="9">
      <c r="A9" s="4" t="inlineStr">
        <is>
          <t>Estimated Fair Values of Financial Instruments and Level within Fair Value Hierarchy in which Fair Value Measurements Fall</t>
        </is>
      </c>
      <c r="B9" s="4" t="inlineStr">
        <is>
          <t xml:space="preserve">The following table presents estimated fair values of the Company’s financial instruments and the level within the fair value hierarchy in which the fair value measurements fall at June 30, 2022 and 2021.
Fair Value
Carrying Quoted Prices (Level 1) Significant (Level 2) Significant (Level 3)
June 30, 2022:
Financial assets
Cash and cash equivalents $ 75,811 $ 75,811 $ — $ —
Interest-bearing time deposits in banks 1,500 1,500 — —
Loans, net of allowance for loan losses 518,931 — — 512,643
Federal Home Loan Bank stock 3,142 — 3,142 —
Accrued interest receivable 2,023 — 2,023 —
Financial liabilities
Deposits 752,020 — 501,544 250,650
Repurchase agreements 9,244 — 9,244 —
Federal Home Loan Bank advances 15,000 — 14,903 —
Lines of credit — — — —
Advances from borrowers for taxes and insurance 503 — 503 —
Accrued interest payable 176 — 176 —
Unrecognized financial instruments (net of contract amount)
Commitments to originate loans — — — —
Fair Value
Carrying Quoted Prices (Level 1) Significant (Level 2) Significant (Level 3)
June 30, 2021:
Financial assets
Cash and cash equivalents $ 62,735 $ 62,735 $ — $ —
Interest-bearing time deposits in banks 2,250 2,250 — —
Loans, net of allowance for loan losses 513,371 — — 515,515
Federal Home Loan Bank stock 4,198 — 4,198 —
Accrued interest receivable 1,897 — 1,897 —
Financial liabilities
Deposits 667,632 — 405,664 262,603
Repurchase agreements 6,245 — 6,245 —
Federal Home Loan Bank advances 25,000 — 25,673 —
Lines of credit 3,000 — 3,000 —
Advances from borrowers for taxes and insurance 928 — 928 —
Accrued interest payable 199 — 199 —
Unrecognized financial instruments (net of contract amount)
Commitments to originate loan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Jun. 30, 2022</t>
        </is>
      </c>
    </row>
    <row r="3">
      <c r="A3" s="3" t="inlineStr">
        <is>
          <t>Condensed Financial Information Disclosure [Abstract]</t>
        </is>
      </c>
      <c r="B3" s="4" t="inlineStr">
        <is>
          <t xml:space="preserve"> </t>
        </is>
      </c>
    </row>
    <row r="4">
      <c r="A4" s="4" t="inlineStr">
        <is>
          <t>Condensed Balance Sheet</t>
        </is>
      </c>
      <c r="B4" s="4" t="inlineStr">
        <is>
          <t>Condensed Balance Sheets
June 30, June 30,
2022 2021
Assets
Cash and due from banks $ 5,890 $ 5,679
Investment in common stock of subsidiary 63,797 80,472
ESOP loan 2,083 2,279
Total assets $ 71,770 $ 88,430
Liabilities
Line of credit $ — $ 3,000
Interest payable 21 19
Other liabilities 91 107
Total liabilities 112 3,126
Stockholders’ Equity 71,658 85,304
Total liabilities and stockholders’ equity $ 71,770 $ 88,430</t>
        </is>
      </c>
    </row>
    <row r="5">
      <c r="A5" s="4" t="inlineStr">
        <is>
          <t>Condensed Statement of Income and Comprehensive Income</t>
        </is>
      </c>
      <c r="B5" s="4" t="inlineStr">
        <is>
          <t>Condensed Statements of Income and Comprehensive Income (Loss)
Year Ending Year Ending
2022 2021
Income
Interest on ESOP loan $ 72 $ 78
Deposits with financial institutions — —
Total income 72 78
Expense
Interest on line of credit 78 76
Other expenses 207 181
Total expense 285 257
Loss Before Income Tax and Equity in Undistributed Income of Subsidiary (213 ) (179 )
Benefit for Income Taxes (61 ) (51 )
Loss Before Equity in Undistributed Loss of Subsidiary (152 ) (128 )
Equity in Undistributed Income of Subsidiary 5,936 5,475
Net Income $ 5,784 $ 5,347
Comprehensive Income (Loss) $ (13,495 ) $ 3,077</t>
        </is>
      </c>
    </row>
    <row r="6">
      <c r="A6" s="4" t="inlineStr">
        <is>
          <t>Condensed Statement of Cash Flows</t>
        </is>
      </c>
      <c r="B6" s="4" t="inlineStr">
        <is>
          <t>Condensed Statements of Cash Flows
Year Year
2022 2021
Cash flows from operating activities
Net income $ 5,784 $ 5,347
Items not requiring (providing) cash
Net change accrued interest payable 2 (12 )
Net change in other liabilities (16 ) 10
Earnings from subsidiary (5,936 ) (5,475 )
Net cash used in operating activities (166 ) (130 )
Cash flows from financing activities
Proceeds from exercise of stock options 315 —
Dividends paid (1,134 ) (973 )
Dividends received 4,000 4,000
Loan for ESOP 196 190
Repayment of line of credit (3,000 ) —
Net cash provided by financing activities 377 3,217
Net Change in Cash and Cash Equivalents 211 3,087
Cash and Cash Equivalents at Beginning of Year 5,679 2,592
Cash and Cash Equivalents at End of Year $ 5,890 $ 5,6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Estimated Useful Lives of Premises and Equipment (Detail)</t>
        </is>
      </c>
      <c r="B1" s="2" t="inlineStr">
        <is>
          <t>12 Months Ended</t>
        </is>
      </c>
    </row>
    <row r="2">
      <c r="B2" s="2" t="inlineStr">
        <is>
          <t>Jun. 30, 2022</t>
        </is>
      </c>
    </row>
    <row r="3">
      <c r="A3" s="4" t="inlineStr">
        <is>
          <t>Maximum [Member] | Buildings and Improvement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40 years</t>
        </is>
      </c>
    </row>
    <row r="6">
      <c r="A6" s="4" t="inlineStr">
        <is>
          <t>Maximum [Member] | Furniture and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Minimum [Member] | Buildings and Improvement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5 years</t>
        </is>
      </c>
    </row>
    <row r="12">
      <c r="A12" s="4" t="inlineStr">
        <is>
          <t>Minimum [Member] | Furniture and Equipment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t>
        </is>
      </c>
      <c r="B4" s="6" t="n">
        <v>5784</v>
      </c>
      <c r="C4" s="6" t="n">
        <v>5347</v>
      </c>
    </row>
    <row r="5">
      <c r="A5" s="3" t="inlineStr">
        <is>
          <t>Other Comprehensive Loss</t>
        </is>
      </c>
      <c r="B5" s="4" t="inlineStr">
        <is>
          <t xml:space="preserve"> </t>
        </is>
      </c>
      <c r="C5" s="4" t="inlineStr">
        <is>
          <t xml:space="preserve"> </t>
        </is>
      </c>
    </row>
    <row r="6">
      <c r="A6" s="4" t="inlineStr">
        <is>
          <t>Unrealized depreciation on available-for-sale securities, net of taxes of $(7,902) and $(907) for 2022 and 2021, respectively</t>
        </is>
      </c>
      <c r="B6" s="5" t="n">
        <v>-19821</v>
      </c>
      <c r="C6" s="5" t="n">
        <v>-2276</v>
      </c>
    </row>
    <row r="7">
      <c r="A7" s="4" t="inlineStr">
        <is>
          <t>Less: reclassification adjustment for realized gains (losses) included in net income, net of taxes of $(78) and $92 for 2022 and 2021, respectively</t>
        </is>
      </c>
      <c r="B7" s="5" t="n">
        <v>-197</v>
      </c>
      <c r="C7" s="5" t="n">
        <v>228</v>
      </c>
    </row>
    <row r="8">
      <c r="A8" s="4" t="inlineStr">
        <is>
          <t>Accumulated other comprehensive income (loss) before tax</t>
        </is>
      </c>
      <c r="B8" s="5" t="n">
        <v>-19624</v>
      </c>
      <c r="C8" s="5" t="n">
        <v>-2504</v>
      </c>
    </row>
    <row r="9">
      <c r="A9" s="4" t="inlineStr">
        <is>
          <t>Change in postretirement health plan gains and losses, net of taxes of $137 and $94 for 2022 and 2021, respectively</t>
        </is>
      </c>
      <c r="B9" s="5" t="n">
        <v>345</v>
      </c>
      <c r="C9" s="5" t="n">
        <v>234</v>
      </c>
    </row>
    <row r="10">
      <c r="A10" s="4" t="inlineStr">
        <is>
          <t>Other comprehensive loss, net of tax</t>
        </is>
      </c>
      <c r="B10" s="5" t="n">
        <v>-19279</v>
      </c>
      <c r="C10" s="5" t="n">
        <v>-2270</v>
      </c>
    </row>
    <row r="11">
      <c r="A11" s="4" t="inlineStr">
        <is>
          <t>Comprehensive Income (Loss)</t>
        </is>
      </c>
      <c r="B11" s="6" t="n">
        <v>-13495</v>
      </c>
      <c r="C11" s="6" t="n">
        <v>30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Nature of Operations and Summary of Significant Accounting Policies - Additional Information (Detail)</t>
        </is>
      </c>
      <c r="B1" s="2" t="inlineStr">
        <is>
          <t>12 Months Ended</t>
        </is>
      </c>
    </row>
    <row r="2">
      <c r="B2" s="2" t="inlineStr">
        <is>
          <t>Jun. 30, 2022 USD ($) Banking_Office</t>
        </is>
      </c>
      <c r="C2" s="2" t="inlineStr">
        <is>
          <t>Jun. 30, 2021 USD ($)</t>
        </is>
      </c>
    </row>
    <row r="3">
      <c r="A3" s="3" t="inlineStr">
        <is>
          <t>Federal Home Loan Bank, Advances, Branch of FHLB Bank [Line Items]</t>
        </is>
      </c>
      <c r="B3" s="4" t="inlineStr">
        <is>
          <t xml:space="preserve"> </t>
        </is>
      </c>
      <c r="C3" s="4" t="inlineStr">
        <is>
          <t xml:space="preserve"> </t>
        </is>
      </c>
    </row>
    <row r="4">
      <c r="A4" s="4" t="inlineStr">
        <is>
          <t>Number of full service banking offices | Banking_Office</t>
        </is>
      </c>
      <c r="B4" s="5" t="n">
        <v>7</v>
      </c>
      <c r="C4" s="4" t="inlineStr">
        <is>
          <t xml:space="preserve"> </t>
        </is>
      </c>
    </row>
    <row r="5">
      <c r="A5" s="4" t="inlineStr">
        <is>
          <t>Interest-bearing deposits, maturity period (in months)</t>
        </is>
      </c>
      <c r="B5" s="4" t="inlineStr">
        <is>
          <t>3 years</t>
        </is>
      </c>
      <c r="C5" s="4" t="inlineStr">
        <is>
          <t xml:space="preserve"> </t>
        </is>
      </c>
    </row>
    <row r="6">
      <c r="A6" s="4" t="inlineStr">
        <is>
          <t>Liquid investments with original maturity period</t>
        </is>
      </c>
      <c r="B6" s="4" t="inlineStr">
        <is>
          <t>3 months</t>
        </is>
      </c>
      <c r="C6" s="4" t="inlineStr">
        <is>
          <t xml:space="preserve"> </t>
        </is>
      </c>
    </row>
    <row r="7">
      <c r="A7" s="4" t="inlineStr">
        <is>
          <t>Accrual of interest on loans due discontinued period, in days</t>
        </is>
      </c>
      <c r="B7" s="4" t="inlineStr">
        <is>
          <t>90 days</t>
        </is>
      </c>
      <c r="C7" s="4" t="inlineStr">
        <is>
          <t xml:space="preserve"> </t>
        </is>
      </c>
    </row>
    <row r="8">
      <c r="A8" s="4" t="inlineStr">
        <is>
          <t>Percentage of minimum likelihood of realized tax benefit upon settlement</t>
        </is>
      </c>
      <c r="B8" s="10" t="n">
        <v>0.5</v>
      </c>
      <c r="C8" s="4" t="inlineStr">
        <is>
          <t xml:space="preserve"> </t>
        </is>
      </c>
    </row>
    <row r="9">
      <c r="A9" s="4" t="inlineStr">
        <is>
          <t>Cash, Uninsured Amount</t>
        </is>
      </c>
      <c r="B9" s="6" t="n">
        <v>3017000000</v>
      </c>
      <c r="C9" s="4" t="inlineStr">
        <is>
          <t xml:space="preserve"> </t>
        </is>
      </c>
    </row>
    <row r="10">
      <c r="A10" s="4" t="inlineStr">
        <is>
          <t>Federal home loan bank stock and federal reserve bank stock</t>
        </is>
      </c>
      <c r="B10" s="5" t="n">
        <v>67200000000</v>
      </c>
      <c r="C10" s="4" t="inlineStr">
        <is>
          <t xml:space="preserve"> </t>
        </is>
      </c>
    </row>
    <row r="11">
      <c r="A11" s="4" t="inlineStr">
        <is>
          <t>Long-Lived Asset Impairment</t>
        </is>
      </c>
      <c r="B11" s="6" t="n">
        <v>0</v>
      </c>
      <c r="C11" s="6" t="n">
        <v>0</v>
      </c>
    </row>
    <row r="12">
      <c r="A12" s="4" t="inlineStr">
        <is>
          <t>Sales [Member]</t>
        </is>
      </c>
      <c r="B12" s="4" t="inlineStr">
        <is>
          <t xml:space="preserve"> </t>
        </is>
      </c>
      <c r="C12" s="4" t="inlineStr">
        <is>
          <t xml:space="preserve"> </t>
        </is>
      </c>
    </row>
    <row r="13">
      <c r="A13" s="3" t="inlineStr">
        <is>
          <t>Federal Home Loan Bank, Advances, Branch of FHLB Bank [Line Items]</t>
        </is>
      </c>
      <c r="B13" s="4" t="inlineStr">
        <is>
          <t xml:space="preserve"> </t>
        </is>
      </c>
      <c r="C13" s="4" t="inlineStr">
        <is>
          <t xml:space="preserve"> </t>
        </is>
      </c>
    </row>
    <row r="14">
      <c r="A14" s="4" t="inlineStr">
        <is>
          <t>Percentage of major customer revenues</t>
        </is>
      </c>
      <c r="B14" s="10" t="n">
        <v>0.1</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Approximate Fair Value of Securities, Together with Gross Unrealized Gains and Losses of Securities (Detail) - USD ($) $ in Thousands</t>
        </is>
      </c>
      <c r="B1" s="2" t="inlineStr">
        <is>
          <t>Jun. 30, 2022</t>
        </is>
      </c>
      <c r="C1" s="2" t="inlineStr">
        <is>
          <t>Jun. 30, 2021</t>
        </is>
      </c>
    </row>
    <row r="2">
      <c r="A2" s="3" t="inlineStr">
        <is>
          <t>Debt Securities, Available-for-sale [Line Items]</t>
        </is>
      </c>
      <c r="B2" s="4" t="inlineStr">
        <is>
          <t xml:space="preserve"> </t>
        </is>
      </c>
      <c r="C2" s="4" t="inlineStr">
        <is>
          <t xml:space="preserve"> </t>
        </is>
      </c>
    </row>
    <row r="3">
      <c r="A3" s="4" t="inlineStr">
        <is>
          <t>Amortized Cost</t>
        </is>
      </c>
      <c r="B3" s="6" t="n">
        <v>245052</v>
      </c>
      <c r="C3" s="6" t="n">
        <v>186589</v>
      </c>
    </row>
    <row r="4">
      <c r="A4" s="4" t="inlineStr">
        <is>
          <t>Gross Unrealized Gains</t>
        </is>
      </c>
      <c r="B4" s="5" t="n">
        <v>54</v>
      </c>
      <c r="C4" s="5" t="n">
        <v>4639</v>
      </c>
    </row>
    <row r="5">
      <c r="A5" s="4" t="inlineStr">
        <is>
          <t>Gross Unrealized Losses</t>
        </is>
      </c>
      <c r="B5" s="5" t="n">
        <v>-24200</v>
      </c>
      <c r="C5" s="5" t="n">
        <v>-1337</v>
      </c>
    </row>
    <row r="6">
      <c r="A6" s="4" t="inlineStr">
        <is>
          <t>Fair Value</t>
        </is>
      </c>
      <c r="B6" s="5" t="n">
        <v>220906</v>
      </c>
      <c r="C6" s="5" t="n">
        <v>189891</v>
      </c>
    </row>
    <row r="7">
      <c r="A7" s="4" t="inlineStr">
        <is>
          <t>US Treasury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483</v>
      </c>
      <c r="C9" s="5" t="n">
        <v>990</v>
      </c>
    </row>
    <row r="10">
      <c r="A10" s="4" t="inlineStr">
        <is>
          <t>Gross Unrealized Gains</t>
        </is>
      </c>
      <c r="B10" s="5" t="n">
        <v>0</v>
      </c>
      <c r="C10" s="5" t="n">
        <v>6</v>
      </c>
    </row>
    <row r="11">
      <c r="A11" s="4" t="inlineStr">
        <is>
          <t>Gross Unrealized Losses</t>
        </is>
      </c>
      <c r="B11" s="5" t="n">
        <v>-83</v>
      </c>
      <c r="C11" s="4" t="inlineStr">
        <is>
          <t xml:space="preserve"> </t>
        </is>
      </c>
    </row>
    <row r="12">
      <c r="A12" s="4" t="inlineStr">
        <is>
          <t>Fair Value</t>
        </is>
      </c>
      <c r="B12" s="5" t="n">
        <v>3400</v>
      </c>
      <c r="C12" s="5" t="n">
        <v>996</v>
      </c>
    </row>
    <row r="13">
      <c r="A13" s="4" t="inlineStr">
        <is>
          <t>U.S. Government and Federal Agency and Government sponsored enterprises (GS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488</v>
      </c>
      <c r="C15" s="5" t="n">
        <v>7522</v>
      </c>
    </row>
    <row r="16">
      <c r="A16" s="4" t="inlineStr">
        <is>
          <t>Gross Unrealized Gains</t>
        </is>
      </c>
      <c r="B16" s="5" t="n">
        <v>0</v>
      </c>
      <c r="C16" s="5" t="n">
        <v>517</v>
      </c>
    </row>
    <row r="17">
      <c r="A17" s="4" t="inlineStr">
        <is>
          <t>Gross Unrealized Losses</t>
        </is>
      </c>
      <c r="B17" s="5" t="n">
        <v>-367</v>
      </c>
      <c r="C17" s="4" t="inlineStr">
        <is>
          <t xml:space="preserve"> </t>
        </is>
      </c>
    </row>
    <row r="18">
      <c r="A18" s="4" t="inlineStr">
        <is>
          <t>Fair Value</t>
        </is>
      </c>
      <c r="B18" s="5" t="n">
        <v>9121</v>
      </c>
      <c r="C18" s="5" t="n">
        <v>8039</v>
      </c>
    </row>
    <row r="19">
      <c r="A19" s="4" t="inlineStr">
        <is>
          <t>Mortgage-backed Securities - GSE Residential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10367</v>
      </c>
      <c r="C21" s="5" t="n">
        <v>167711</v>
      </c>
    </row>
    <row r="22">
      <c r="A22" s="4" t="inlineStr">
        <is>
          <t>Gross Unrealized Gains</t>
        </is>
      </c>
      <c r="B22" s="5" t="n">
        <v>47</v>
      </c>
      <c r="C22" s="5" t="n">
        <v>4011</v>
      </c>
    </row>
    <row r="23">
      <c r="A23" s="4" t="inlineStr">
        <is>
          <t>Gross Unrealized Losses</t>
        </is>
      </c>
      <c r="B23" s="5" t="n">
        <v>-22229</v>
      </c>
      <c r="C23" s="5" t="n">
        <v>-1307</v>
      </c>
    </row>
    <row r="24">
      <c r="A24" s="4" t="inlineStr">
        <is>
          <t>Fair Value</t>
        </is>
      </c>
      <c r="B24" s="5" t="n">
        <v>188185</v>
      </c>
      <c r="C24" s="5" t="n">
        <v>170415</v>
      </c>
    </row>
    <row r="25">
      <c r="A25" s="4" t="inlineStr">
        <is>
          <t>Small Business Administration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7960</v>
      </c>
      <c r="C27" s="5" t="n">
        <v>9115</v>
      </c>
    </row>
    <row r="28">
      <c r="A28" s="4" t="inlineStr">
        <is>
          <t>Gross Unrealized Gains</t>
        </is>
      </c>
      <c r="B28" s="5" t="n">
        <v>3</v>
      </c>
      <c r="C28" s="5" t="n">
        <v>105</v>
      </c>
    </row>
    <row r="29">
      <c r="A29" s="4" t="inlineStr">
        <is>
          <t>Gross Unrealized Losses</t>
        </is>
      </c>
      <c r="B29" s="5" t="n">
        <v>-1521</v>
      </c>
      <c r="C29" s="5" t="n">
        <v>-30</v>
      </c>
    </row>
    <row r="30">
      <c r="A30" s="4" t="inlineStr">
        <is>
          <t>Fair Value</t>
        </is>
      </c>
      <c r="B30" s="5" t="n">
        <v>16442</v>
      </c>
      <c r="C30" s="5" t="n">
        <v>9190</v>
      </c>
    </row>
    <row r="31">
      <c r="A31" s="4" t="inlineStr">
        <is>
          <t>State and Political Subdivis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754</v>
      </c>
      <c r="C33" s="5" t="n">
        <v>1251</v>
      </c>
    </row>
    <row r="34">
      <c r="A34" s="4" t="inlineStr">
        <is>
          <t>Gross Unrealized Gains</t>
        </is>
      </c>
      <c r="B34" s="5" t="n">
        <v>4</v>
      </c>
      <c r="C34" s="5" t="n">
        <v>0</v>
      </c>
    </row>
    <row r="35">
      <c r="A35" s="4" t="inlineStr">
        <is>
          <t>Fair Value</t>
        </is>
      </c>
      <c r="B35" s="6" t="n">
        <v>3758</v>
      </c>
      <c r="C35" s="6" t="n">
        <v>12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dditional Information (Detail) - USD ($) $ in Thousands</t>
        </is>
      </c>
      <c r="B1" s="2" t="inlineStr">
        <is>
          <t>12 Months Ended</t>
        </is>
      </c>
    </row>
    <row r="2">
      <c r="B2" s="2" t="inlineStr">
        <is>
          <t>Jun. 30, 2022</t>
        </is>
      </c>
      <c r="C2" s="2" t="inlineStr">
        <is>
          <t>Jun. 30, 2021</t>
        </is>
      </c>
    </row>
    <row r="3">
      <c r="A3" s="3" t="inlineStr">
        <is>
          <t>Debt Securities, Available-for-sale [Line Items]</t>
        </is>
      </c>
      <c r="B3" s="4" t="inlineStr">
        <is>
          <t xml:space="preserve"> </t>
        </is>
      </c>
      <c r="C3" s="4" t="inlineStr">
        <is>
          <t xml:space="preserve"> </t>
        </is>
      </c>
    </row>
    <row r="4">
      <c r="A4" s="4" t="inlineStr">
        <is>
          <t>Mortgage-backed securities with a book value</t>
        </is>
      </c>
      <c r="B4" s="6" t="n">
        <v>245052</v>
      </c>
      <c r="C4" s="6" t="n">
        <v>186589</v>
      </c>
    </row>
    <row r="5">
      <c r="A5" s="4" t="inlineStr">
        <is>
          <t>Fair Value</t>
        </is>
      </c>
      <c r="B5" s="6" t="n">
        <v>220906</v>
      </c>
      <c r="C5" s="5" t="n">
        <v>189891</v>
      </c>
    </row>
    <row r="6">
      <c r="A6" s="4" t="inlineStr">
        <is>
          <t>Percentage of equity securities</t>
        </is>
      </c>
      <c r="B6" s="10" t="n">
        <v>0.1</v>
      </c>
      <c r="C6" s="4" t="inlineStr">
        <is>
          <t xml:space="preserve"> </t>
        </is>
      </c>
    </row>
    <row r="7">
      <c r="A7" s="4" t="inlineStr">
        <is>
          <t>Gross gains from sales of available for sale securities</t>
        </is>
      </c>
      <c r="B7" s="6" t="n">
        <v>0</v>
      </c>
      <c r="C7" s="5" t="n">
        <v>327</v>
      </c>
    </row>
    <row r="8">
      <c r="A8" s="4" t="inlineStr">
        <is>
          <t>Gross losses from sales of available for sale securities</t>
        </is>
      </c>
      <c r="B8" s="5" t="n">
        <v>275</v>
      </c>
      <c r="C8" s="5" t="n">
        <v>7</v>
      </c>
    </row>
    <row r="9">
      <c r="A9" s="4" t="inlineStr">
        <is>
          <t>Tax benefit to net realized gains (losses)</t>
        </is>
      </c>
      <c r="B9" s="5" t="n">
        <v>-78</v>
      </c>
      <c r="C9" s="5" t="n">
        <v>92</v>
      </c>
    </row>
    <row r="10">
      <c r="A10" s="4" t="inlineStr">
        <is>
          <t>Investments in debt and marketable equity securities</t>
        </is>
      </c>
      <c r="B10" s="6" t="n">
        <v>209133</v>
      </c>
      <c r="C10" s="6" t="n">
        <v>85118</v>
      </c>
    </row>
    <row r="11">
      <c r="A11" s="4" t="inlineStr">
        <is>
          <t>Temporarily impaired debt securities percentage of investment securities portfolio</t>
        </is>
      </c>
      <c r="B11" s="10" t="n">
        <v>0.95</v>
      </c>
      <c r="C11" s="10" t="n">
        <v>0.45</v>
      </c>
    </row>
    <row r="12">
      <c r="A12" s="4" t="inlineStr">
        <is>
          <t>Asset Pledged as Collateral with Right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arrying value of securities pledged as collateral</t>
        </is>
      </c>
      <c r="B14" s="6" t="n">
        <v>125209</v>
      </c>
      <c r="C14" s="6" t="n">
        <v>96429</v>
      </c>
    </row>
    <row r="15">
      <c r="A15" s="4" t="inlineStr">
        <is>
          <t>U.S. Government and Federal Agency and Government Sponsored Enterprises (GS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Mortgage-backed securities with a book value</t>
        </is>
      </c>
      <c r="B17" s="5" t="n">
        <v>9488</v>
      </c>
      <c r="C17" s="5" t="n">
        <v>7522</v>
      </c>
    </row>
    <row r="18">
      <c r="A18" s="4" t="inlineStr">
        <is>
          <t>Fair Value</t>
        </is>
      </c>
      <c r="B18" s="5" t="n">
        <v>9121</v>
      </c>
      <c r="C18" s="5" t="n">
        <v>8039</v>
      </c>
    </row>
    <row r="19">
      <c r="A19" s="4" t="inlineStr">
        <is>
          <t>Investments in debt and marketable equity securities</t>
        </is>
      </c>
      <c r="B19" s="5" t="n">
        <v>9121</v>
      </c>
      <c r="C19" s="4" t="inlineStr">
        <is>
          <t xml:space="preserve"> </t>
        </is>
      </c>
    </row>
    <row r="20">
      <c r="A20" s="4" t="inlineStr">
        <is>
          <t>Mortgage-backed Securities - GSE Residential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Mortgage-backed securities with a book value</t>
        </is>
      </c>
      <c r="B22" s="5" t="n">
        <v>210367</v>
      </c>
      <c r="C22" s="5" t="n">
        <v>167711</v>
      </c>
    </row>
    <row r="23">
      <c r="A23" s="4" t="inlineStr">
        <is>
          <t>Fair Value</t>
        </is>
      </c>
      <c r="B23" s="5" t="n">
        <v>188185</v>
      </c>
      <c r="C23" s="5" t="n">
        <v>170415</v>
      </c>
    </row>
    <row r="24">
      <c r="A24" s="4" t="inlineStr">
        <is>
          <t>Investments in debt and marketable equity securities</t>
        </is>
      </c>
      <c r="B24" s="5" t="n">
        <v>181629</v>
      </c>
      <c r="C24" s="5" t="n">
        <v>79162</v>
      </c>
    </row>
    <row r="25">
      <c r="A25" s="4" t="inlineStr">
        <is>
          <t>Deb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vestments in debt and marketable equity securities</t>
        </is>
      </c>
      <c r="B27" s="5" t="n">
        <v>209133</v>
      </c>
      <c r="C27" s="5" t="n">
        <v>85118</v>
      </c>
    </row>
    <row r="28">
      <c r="A28" s="4" t="inlineStr">
        <is>
          <t>Small Business Administration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Mortgage-backed securities with a book value</t>
        </is>
      </c>
      <c r="B30" s="5" t="n">
        <v>17960</v>
      </c>
      <c r="C30" s="5" t="n">
        <v>9115</v>
      </c>
    </row>
    <row r="31">
      <c r="A31" s="4" t="inlineStr">
        <is>
          <t>Fair Value</t>
        </is>
      </c>
      <c r="B31" s="5" t="n">
        <v>16442</v>
      </c>
      <c r="C31" s="5" t="n">
        <v>9190</v>
      </c>
    </row>
    <row r="32">
      <c r="A32" s="4" t="inlineStr">
        <is>
          <t>Investments in debt and marketable equity securities</t>
        </is>
      </c>
      <c r="B32" s="6" t="n">
        <v>14983</v>
      </c>
      <c r="C32" s="6" t="n">
        <v>59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Available-for-Sale Securities by Contractual Maturity (Detail) - USD ($) $ in Thousands</t>
        </is>
      </c>
      <c r="B1" s="2" t="inlineStr">
        <is>
          <t>Jun. 30, 2022</t>
        </is>
      </c>
      <c r="C1" s="2" t="inlineStr">
        <is>
          <t>Jun. 30, 2021</t>
        </is>
      </c>
    </row>
    <row r="2">
      <c r="A2" s="3" t="inlineStr">
        <is>
          <t>Debt Securities, Available-for-sale [Line Items]</t>
        </is>
      </c>
      <c r="B2" s="4" t="inlineStr">
        <is>
          <t xml:space="preserve"> </t>
        </is>
      </c>
      <c r="C2" s="4" t="inlineStr">
        <is>
          <t xml:space="preserve"> </t>
        </is>
      </c>
    </row>
    <row r="3">
      <c r="A3" s="4" t="inlineStr">
        <is>
          <t>Within one year, Amortized Cost</t>
        </is>
      </c>
      <c r="B3" s="6" t="n">
        <v>1999</v>
      </c>
      <c r="C3" s="4" t="inlineStr">
        <is>
          <t xml:space="preserve"> </t>
        </is>
      </c>
    </row>
    <row r="4">
      <c r="A4" s="4" t="inlineStr">
        <is>
          <t>One to five years, Amortized Cost</t>
        </is>
      </c>
      <c r="B4" s="5" t="n">
        <v>9274</v>
      </c>
      <c r="C4" s="4" t="inlineStr">
        <is>
          <t xml:space="preserve"> </t>
        </is>
      </c>
    </row>
    <row r="5">
      <c r="A5" s="4" t="inlineStr">
        <is>
          <t>Five to ten years, Amortized Cost</t>
        </is>
      </c>
      <c r="B5" s="5" t="n">
        <v>10598</v>
      </c>
      <c r="C5" s="4" t="inlineStr">
        <is>
          <t xml:space="preserve"> </t>
        </is>
      </c>
    </row>
    <row r="6">
      <c r="A6" s="4" t="inlineStr">
        <is>
          <t>After ten years, Amortized Cost</t>
        </is>
      </c>
      <c r="B6" s="5" t="n">
        <v>12814</v>
      </c>
      <c r="C6" s="4" t="inlineStr">
        <is>
          <t xml:space="preserve"> </t>
        </is>
      </c>
    </row>
    <row r="7">
      <c r="A7" s="4" t="inlineStr">
        <is>
          <t>Amortized Cost</t>
        </is>
      </c>
      <c r="B7" s="5" t="n">
        <v>34685</v>
      </c>
      <c r="C7" s="4" t="inlineStr">
        <is>
          <t xml:space="preserve"> </t>
        </is>
      </c>
    </row>
    <row r="8">
      <c r="A8" s="4" t="inlineStr">
        <is>
          <t>Amortized Cost</t>
        </is>
      </c>
      <c r="B8" s="5" t="n">
        <v>245052</v>
      </c>
      <c r="C8" s="6" t="n">
        <v>186589</v>
      </c>
    </row>
    <row r="9">
      <c r="A9" s="4" t="inlineStr">
        <is>
          <t>Within one year, Fair Value</t>
        </is>
      </c>
      <c r="B9" s="5" t="n">
        <v>1977</v>
      </c>
      <c r="C9" s="4" t="inlineStr">
        <is>
          <t xml:space="preserve"> </t>
        </is>
      </c>
    </row>
    <row r="10">
      <c r="A10" s="4" t="inlineStr">
        <is>
          <t>One to five years, Fair Value</t>
        </is>
      </c>
      <c r="B10" s="5" t="n">
        <v>9069</v>
      </c>
      <c r="C10" s="4" t="inlineStr">
        <is>
          <t xml:space="preserve"> </t>
        </is>
      </c>
    </row>
    <row r="11">
      <c r="A11" s="4" t="inlineStr">
        <is>
          <t>Five to ten years, Fair Value</t>
        </is>
      </c>
      <c r="B11" s="5" t="n">
        <v>10044</v>
      </c>
      <c r="C11" s="4" t="inlineStr">
        <is>
          <t xml:space="preserve"> </t>
        </is>
      </c>
    </row>
    <row r="12">
      <c r="A12" s="4" t="inlineStr">
        <is>
          <t>After ten years, Fair Value</t>
        </is>
      </c>
      <c r="B12" s="5" t="n">
        <v>11631</v>
      </c>
      <c r="C12" s="4" t="inlineStr">
        <is>
          <t xml:space="preserve"> </t>
        </is>
      </c>
    </row>
    <row r="13">
      <c r="A13" s="4" t="inlineStr">
        <is>
          <t>Fair Value</t>
        </is>
      </c>
      <c r="B13" s="5" t="n">
        <v>32721</v>
      </c>
      <c r="C13" s="4" t="inlineStr">
        <is>
          <t xml:space="preserve"> </t>
        </is>
      </c>
    </row>
    <row r="14">
      <c r="A14" s="4" t="inlineStr">
        <is>
          <t>Fair Value</t>
        </is>
      </c>
      <c r="B14" s="5" t="n">
        <v>220906</v>
      </c>
      <c r="C14" s="5" t="n">
        <v>189891</v>
      </c>
    </row>
    <row r="15">
      <c r="A15" s="4" t="inlineStr">
        <is>
          <t>Mortgage-backed Securities - GSE Residential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10367</v>
      </c>
      <c r="C17" s="5" t="n">
        <v>167711</v>
      </c>
    </row>
    <row r="18">
      <c r="A18" s="4" t="inlineStr">
        <is>
          <t>Fair Value</t>
        </is>
      </c>
      <c r="B18" s="6" t="n">
        <v>188185</v>
      </c>
      <c r="C18" s="6" t="n">
        <v>1704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ssociation's Investments Gross Unrealized Investment Losses and Fair Value of Association's Investments with Unrealized Losses (Detail) - USD ($) $ in Thousands</t>
        </is>
      </c>
      <c r="B1" s="2" t="inlineStr">
        <is>
          <t>Jun. 30, 2022</t>
        </is>
      </c>
      <c r="C1" s="2" t="inlineStr">
        <is>
          <t>Jun. 30, 2021</t>
        </is>
      </c>
    </row>
    <row r="2">
      <c r="A2" s="4" t="inlineStr">
        <is>
          <t>Less than 12 Months, Fair Value</t>
        </is>
      </c>
      <c r="B2" s="6" t="n">
        <v>169518</v>
      </c>
      <c r="C2" s="6" t="n">
        <v>80958</v>
      </c>
    </row>
    <row r="3">
      <c r="A3" s="4" t="inlineStr">
        <is>
          <t>Less than 12 Months, Unrealized Losses</t>
        </is>
      </c>
      <c r="B3" s="5" t="n">
        <v>-16877</v>
      </c>
      <c r="C3" s="5" t="n">
        <v>-1289</v>
      </c>
    </row>
    <row r="4">
      <c r="A4" s="4" t="inlineStr">
        <is>
          <t>12 Months or More, Fair Value</t>
        </is>
      </c>
      <c r="B4" s="5" t="n">
        <v>39615</v>
      </c>
      <c r="C4" s="5" t="n">
        <v>4160</v>
      </c>
    </row>
    <row r="5">
      <c r="A5" s="4" t="inlineStr">
        <is>
          <t>12 Months or More, Unrealized Losses</t>
        </is>
      </c>
      <c r="B5" s="5" t="n">
        <v>-7323</v>
      </c>
      <c r="C5" s="5" t="n">
        <v>-48</v>
      </c>
    </row>
    <row r="6">
      <c r="A6" s="4" t="inlineStr">
        <is>
          <t>Total Fair Value</t>
        </is>
      </c>
      <c r="B6" s="5" t="n">
        <v>209133</v>
      </c>
      <c r="C6" s="5" t="n">
        <v>85118</v>
      </c>
    </row>
    <row r="7">
      <c r="A7" s="4" t="inlineStr">
        <is>
          <t>Total, Unrealized Losses</t>
        </is>
      </c>
      <c r="B7" s="5" t="n">
        <v>-24200</v>
      </c>
      <c r="C7" s="5" t="n">
        <v>-1337</v>
      </c>
    </row>
    <row r="8">
      <c r="A8" s="4" t="inlineStr">
        <is>
          <t>US Treasury [Member]</t>
        </is>
      </c>
      <c r="B8" s="4" t="inlineStr">
        <is>
          <t xml:space="preserve"> </t>
        </is>
      </c>
      <c r="C8" s="4" t="inlineStr">
        <is>
          <t xml:space="preserve"> </t>
        </is>
      </c>
    </row>
    <row r="9">
      <c r="A9" s="4" t="inlineStr">
        <is>
          <t>Less than 12 Months, Fair Value</t>
        </is>
      </c>
      <c r="B9" s="5" t="n">
        <v>3400</v>
      </c>
      <c r="C9" s="4" t="inlineStr">
        <is>
          <t xml:space="preserve"> </t>
        </is>
      </c>
    </row>
    <row r="10">
      <c r="A10" s="4" t="inlineStr">
        <is>
          <t>Less than 12 Months, Unrealized Losses</t>
        </is>
      </c>
      <c r="B10" s="5" t="n">
        <v>-83</v>
      </c>
      <c r="C10" s="4" t="inlineStr">
        <is>
          <t xml:space="preserve"> </t>
        </is>
      </c>
    </row>
    <row r="11">
      <c r="A11" s="4" t="inlineStr">
        <is>
          <t>12 Months or More, Fair Value</t>
        </is>
      </c>
      <c r="B11" s="5" t="n">
        <v>0</v>
      </c>
      <c r="C11" s="4" t="inlineStr">
        <is>
          <t xml:space="preserve"> </t>
        </is>
      </c>
    </row>
    <row r="12">
      <c r="A12" s="4" t="inlineStr">
        <is>
          <t>12 Months or More, Unrealized Losses</t>
        </is>
      </c>
      <c r="B12" s="5" t="n">
        <v>0</v>
      </c>
      <c r="C12" s="4" t="inlineStr">
        <is>
          <t xml:space="preserve"> </t>
        </is>
      </c>
    </row>
    <row r="13">
      <c r="A13" s="4" t="inlineStr">
        <is>
          <t>Total Fair Value</t>
        </is>
      </c>
      <c r="B13" s="5" t="n">
        <v>3400</v>
      </c>
      <c r="C13" s="4" t="inlineStr">
        <is>
          <t xml:space="preserve"> </t>
        </is>
      </c>
    </row>
    <row r="14">
      <c r="A14" s="4" t="inlineStr">
        <is>
          <t>Total, Unrealized Losses</t>
        </is>
      </c>
      <c r="B14" s="5" t="n">
        <v>-83</v>
      </c>
      <c r="C14" s="4" t="inlineStr">
        <is>
          <t xml:space="preserve"> </t>
        </is>
      </c>
    </row>
    <row r="15">
      <c r="A15" s="4" t="inlineStr">
        <is>
          <t>U.S. Government and Federal Agency [Member]</t>
        </is>
      </c>
      <c r="B15" s="4" t="inlineStr">
        <is>
          <t xml:space="preserve"> </t>
        </is>
      </c>
      <c r="C15" s="4" t="inlineStr">
        <is>
          <t xml:space="preserve"> </t>
        </is>
      </c>
    </row>
    <row r="16">
      <c r="A16" s="4" t="inlineStr">
        <is>
          <t>Less than 12 Months, Fair Value</t>
        </is>
      </c>
      <c r="B16" s="5" t="n">
        <v>9121</v>
      </c>
      <c r="C16" s="4" t="inlineStr">
        <is>
          <t xml:space="preserve"> </t>
        </is>
      </c>
    </row>
    <row r="17">
      <c r="A17" s="4" t="inlineStr">
        <is>
          <t>Less than 12 Months, Unrealized Losses</t>
        </is>
      </c>
      <c r="B17" s="5" t="n">
        <v>-367</v>
      </c>
      <c r="C17" s="4" t="inlineStr">
        <is>
          <t xml:space="preserve"> </t>
        </is>
      </c>
    </row>
    <row r="18">
      <c r="A18" s="4" t="inlineStr">
        <is>
          <t>12 Months or More, Fair Value</t>
        </is>
      </c>
      <c r="B18" s="5" t="n">
        <v>0</v>
      </c>
      <c r="C18" s="4" t="inlineStr">
        <is>
          <t xml:space="preserve"> </t>
        </is>
      </c>
    </row>
    <row r="19">
      <c r="A19" s="4" t="inlineStr">
        <is>
          <t>12 Months or More, Unrealized Losses</t>
        </is>
      </c>
      <c r="B19" s="5" t="n">
        <v>0</v>
      </c>
      <c r="C19" s="4" t="inlineStr">
        <is>
          <t xml:space="preserve"> </t>
        </is>
      </c>
    </row>
    <row r="20">
      <c r="A20" s="4" t="inlineStr">
        <is>
          <t>Total Fair Value</t>
        </is>
      </c>
      <c r="B20" s="5" t="n">
        <v>9121</v>
      </c>
      <c r="C20" s="4" t="inlineStr">
        <is>
          <t xml:space="preserve"> </t>
        </is>
      </c>
    </row>
    <row r="21">
      <c r="A21" s="4" t="inlineStr">
        <is>
          <t>Total, Unrealized Losses</t>
        </is>
      </c>
      <c r="B21" s="5" t="n">
        <v>-367</v>
      </c>
      <c r="C21" s="4" t="inlineStr">
        <is>
          <t xml:space="preserve"> </t>
        </is>
      </c>
    </row>
    <row r="22">
      <c r="A22" s="4" t="inlineStr">
        <is>
          <t>Mortgage-backed Securities - GSE Residential [Member]</t>
        </is>
      </c>
      <c r="B22" s="4" t="inlineStr">
        <is>
          <t xml:space="preserve"> </t>
        </is>
      </c>
      <c r="C22" s="4" t="inlineStr">
        <is>
          <t xml:space="preserve"> </t>
        </is>
      </c>
    </row>
    <row r="23">
      <c r="A23" s="4" t="inlineStr">
        <is>
          <t>Less than 12 Months, Fair Value</t>
        </is>
      </c>
      <c r="B23" s="5" t="n">
        <v>144042</v>
      </c>
      <c r="C23" s="5" t="n">
        <v>75002</v>
      </c>
    </row>
    <row r="24">
      <c r="A24" s="4" t="inlineStr">
        <is>
          <t>Less than 12 Months, Unrealized Losses</t>
        </is>
      </c>
      <c r="B24" s="5" t="n">
        <v>-15267</v>
      </c>
      <c r="C24" s="5" t="n">
        <v>-1259</v>
      </c>
    </row>
    <row r="25">
      <c r="A25" s="4" t="inlineStr">
        <is>
          <t>12 Months or More, Fair Value</t>
        </is>
      </c>
      <c r="B25" s="5" t="n">
        <v>37587</v>
      </c>
      <c r="C25" s="5" t="n">
        <v>4160</v>
      </c>
    </row>
    <row r="26">
      <c r="A26" s="4" t="inlineStr">
        <is>
          <t>12 Months or More, Unrealized Losses</t>
        </is>
      </c>
      <c r="B26" s="5" t="n">
        <v>-6962</v>
      </c>
      <c r="C26" s="5" t="n">
        <v>-48</v>
      </c>
    </row>
    <row r="27">
      <c r="A27" s="4" t="inlineStr">
        <is>
          <t>Total Fair Value</t>
        </is>
      </c>
      <c r="B27" s="5" t="n">
        <v>181629</v>
      </c>
      <c r="C27" s="5" t="n">
        <v>79162</v>
      </c>
    </row>
    <row r="28">
      <c r="A28" s="4" t="inlineStr">
        <is>
          <t>Total, Unrealized Losses</t>
        </is>
      </c>
      <c r="B28" s="5" t="n">
        <v>-22229</v>
      </c>
      <c r="C28" s="5" t="n">
        <v>-1307</v>
      </c>
    </row>
    <row r="29">
      <c r="A29" s="4" t="inlineStr">
        <is>
          <t>Small Business Administration [Member]</t>
        </is>
      </c>
      <c r="B29" s="4" t="inlineStr">
        <is>
          <t xml:space="preserve"> </t>
        </is>
      </c>
      <c r="C29" s="4" t="inlineStr">
        <is>
          <t xml:space="preserve"> </t>
        </is>
      </c>
    </row>
    <row r="30">
      <c r="A30" s="4" t="inlineStr">
        <is>
          <t>Less than 12 Months, Fair Value</t>
        </is>
      </c>
      <c r="B30" s="5" t="n">
        <v>12955</v>
      </c>
      <c r="C30" s="5" t="n">
        <v>5956</v>
      </c>
    </row>
    <row r="31">
      <c r="A31" s="4" t="inlineStr">
        <is>
          <t>Less than 12 Months, Unrealized Losses</t>
        </is>
      </c>
      <c r="B31" s="5" t="n">
        <v>-1160</v>
      </c>
      <c r="C31" s="5" t="n">
        <v>-30</v>
      </c>
    </row>
    <row r="32">
      <c r="A32" s="4" t="inlineStr">
        <is>
          <t>12 Months or More, Fair Value</t>
        </is>
      </c>
      <c r="B32" s="5" t="n">
        <v>2028</v>
      </c>
      <c r="C32" s="5" t="n">
        <v>0</v>
      </c>
    </row>
    <row r="33">
      <c r="A33" s="4" t="inlineStr">
        <is>
          <t>12 Months or More, Unrealized Losses</t>
        </is>
      </c>
      <c r="B33" s="5" t="n">
        <v>-361</v>
      </c>
      <c r="C33" s="5" t="n">
        <v>0</v>
      </c>
    </row>
    <row r="34">
      <c r="A34" s="4" t="inlineStr">
        <is>
          <t>Total Fair Value</t>
        </is>
      </c>
      <c r="B34" s="5" t="n">
        <v>14983</v>
      </c>
      <c r="C34" s="5" t="n">
        <v>5956</v>
      </c>
    </row>
    <row r="35">
      <c r="A35" s="4" t="inlineStr">
        <is>
          <t>Total, Unrealized Losses</t>
        </is>
      </c>
      <c r="B35" s="6" t="n">
        <v>-1521</v>
      </c>
      <c r="C35" s="6"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Categories of Loans (Detail) - USD ($) $ in Thousands</t>
        </is>
      </c>
      <c r="B1" s="2" t="inlineStr">
        <is>
          <t>Jun. 30, 2022</t>
        </is>
      </c>
      <c r="C1" s="2" t="inlineStr">
        <is>
          <t>Jun. 30, 2021</t>
        </is>
      </c>
      <c r="D1" s="2" t="inlineStr">
        <is>
          <t>Jun. 30, 2020</t>
        </is>
      </c>
    </row>
    <row r="2">
      <c r="A2" s="3" t="inlineStr">
        <is>
          <t>Real estate loans</t>
        </is>
      </c>
      <c r="B2" s="4" t="inlineStr">
        <is>
          <t xml:space="preserve"> </t>
        </is>
      </c>
      <c r="C2" s="4" t="inlineStr">
        <is>
          <t xml:space="preserve"> </t>
        </is>
      </c>
      <c r="D2" s="4" t="inlineStr">
        <is>
          <t xml:space="preserve"> </t>
        </is>
      </c>
    </row>
    <row r="3">
      <c r="A3" s="4" t="inlineStr">
        <is>
          <t>Total loans</t>
        </is>
      </c>
      <c r="B3" s="6" t="n">
        <v>525736</v>
      </c>
      <c r="C3" s="6" t="n">
        <v>520526</v>
      </c>
      <c r="D3" s="4" t="inlineStr">
        <is>
          <t xml:space="preserve"> </t>
        </is>
      </c>
    </row>
    <row r="4">
      <c r="A4" s="4" t="inlineStr">
        <is>
          <t>Unearned fees and discounts, net</t>
        </is>
      </c>
      <c r="B4" s="5" t="n">
        <v>-247</v>
      </c>
      <c r="C4" s="5" t="n">
        <v>556</v>
      </c>
      <c r="D4" s="4" t="inlineStr">
        <is>
          <t xml:space="preserve"> </t>
        </is>
      </c>
    </row>
    <row r="5">
      <c r="A5" s="4" t="inlineStr">
        <is>
          <t>Allowance for loan losses</t>
        </is>
      </c>
      <c r="B5" s="5" t="n">
        <v>7052</v>
      </c>
      <c r="C5" s="5" t="n">
        <v>6599</v>
      </c>
      <c r="D5" s="6" t="n">
        <v>6234</v>
      </c>
    </row>
    <row r="6">
      <c r="A6" s="4" t="inlineStr">
        <is>
          <t>Loans, net</t>
        </is>
      </c>
      <c r="B6" s="5" t="n">
        <v>518931</v>
      </c>
      <c r="C6" s="5" t="n">
        <v>513371</v>
      </c>
      <c r="D6" s="4" t="inlineStr">
        <is>
          <t xml:space="preserve"> </t>
        </is>
      </c>
    </row>
    <row r="7">
      <c r="A7" s="4" t="inlineStr">
        <is>
          <t>One- to four-family [Member]</t>
        </is>
      </c>
      <c r="B7" s="4" t="inlineStr">
        <is>
          <t xml:space="preserve"> </t>
        </is>
      </c>
      <c r="C7" s="4" t="inlineStr">
        <is>
          <t xml:space="preserve"> </t>
        </is>
      </c>
      <c r="D7" s="4" t="inlineStr">
        <is>
          <t xml:space="preserve"> </t>
        </is>
      </c>
    </row>
    <row r="8">
      <c r="A8" s="3" t="inlineStr">
        <is>
          <t>Real estate loans</t>
        </is>
      </c>
      <c r="B8" s="4" t="inlineStr">
        <is>
          <t xml:space="preserve"> </t>
        </is>
      </c>
      <c r="C8" s="4" t="inlineStr">
        <is>
          <t xml:space="preserve"> </t>
        </is>
      </c>
      <c r="D8" s="4" t="inlineStr">
        <is>
          <t xml:space="preserve"> </t>
        </is>
      </c>
    </row>
    <row r="9">
      <c r="A9" s="4" t="inlineStr">
        <is>
          <t>Total loans</t>
        </is>
      </c>
      <c r="B9" s="5" t="n">
        <v>132474</v>
      </c>
      <c r="C9" s="5" t="n">
        <v>117435</v>
      </c>
      <c r="D9" s="4" t="inlineStr">
        <is>
          <t xml:space="preserve"> </t>
        </is>
      </c>
    </row>
    <row r="10">
      <c r="A10" s="4" t="inlineStr">
        <is>
          <t>Allowance for loan losses</t>
        </is>
      </c>
      <c r="B10" s="5" t="n">
        <v>1028</v>
      </c>
      <c r="C10" s="5" t="n">
        <v>967</v>
      </c>
      <c r="D10" s="5" t="n">
        <v>1044</v>
      </c>
    </row>
    <row r="11">
      <c r="A11" s="4" t="inlineStr">
        <is>
          <t>Multi-family [Member]</t>
        </is>
      </c>
      <c r="B11" s="4" t="inlineStr">
        <is>
          <t xml:space="preserve"> </t>
        </is>
      </c>
      <c r="C11" s="4" t="inlineStr">
        <is>
          <t xml:space="preserve"> </t>
        </is>
      </c>
      <c r="D11" s="4" t="inlineStr">
        <is>
          <t xml:space="preserve"> </t>
        </is>
      </c>
    </row>
    <row r="12">
      <c r="A12" s="3" t="inlineStr">
        <is>
          <t>Real estate loans</t>
        </is>
      </c>
      <c r="B12" s="4" t="inlineStr">
        <is>
          <t xml:space="preserve"> </t>
        </is>
      </c>
      <c r="C12" s="4" t="inlineStr">
        <is>
          <t xml:space="preserve"> </t>
        </is>
      </c>
      <c r="D12" s="4" t="inlineStr">
        <is>
          <t xml:space="preserve"> </t>
        </is>
      </c>
    </row>
    <row r="13">
      <c r="A13" s="4" t="inlineStr">
        <is>
          <t>Total loans</t>
        </is>
      </c>
      <c r="B13" s="5" t="n">
        <v>88247</v>
      </c>
      <c r="C13" s="5" t="n">
        <v>104433</v>
      </c>
      <c r="D13" s="4" t="inlineStr">
        <is>
          <t xml:space="preserve"> </t>
        </is>
      </c>
    </row>
    <row r="14">
      <c r="A14" s="4" t="inlineStr">
        <is>
          <t>Allowance for loan losses</t>
        </is>
      </c>
      <c r="B14" s="5" t="n">
        <v>1375</v>
      </c>
      <c r="C14" s="5" t="n">
        <v>1674</v>
      </c>
      <c r="D14" s="5" t="n">
        <v>1514</v>
      </c>
    </row>
    <row r="15">
      <c r="A15" s="4" t="inlineStr">
        <is>
          <t>Home equity lines of credit [Member]</t>
        </is>
      </c>
      <c r="B15" s="4" t="inlineStr">
        <is>
          <t xml:space="preserve"> </t>
        </is>
      </c>
      <c r="C15" s="4" t="inlineStr">
        <is>
          <t xml:space="preserve"> </t>
        </is>
      </c>
      <c r="D15" s="4" t="inlineStr">
        <is>
          <t xml:space="preserve"> </t>
        </is>
      </c>
    </row>
    <row r="16">
      <c r="A16" s="3" t="inlineStr">
        <is>
          <t>Real estate loans</t>
        </is>
      </c>
      <c r="B16" s="4" t="inlineStr">
        <is>
          <t xml:space="preserve"> </t>
        </is>
      </c>
      <c r="C16" s="4" t="inlineStr">
        <is>
          <t xml:space="preserve"> </t>
        </is>
      </c>
      <c r="D16" s="4" t="inlineStr">
        <is>
          <t xml:space="preserve"> </t>
        </is>
      </c>
    </row>
    <row r="17">
      <c r="A17" s="4" t="inlineStr">
        <is>
          <t>Total loans</t>
        </is>
      </c>
      <c r="B17" s="5" t="n">
        <v>6987</v>
      </c>
      <c r="C17" s="5" t="n">
        <v>6688</v>
      </c>
      <c r="D17" s="4" t="inlineStr">
        <is>
          <t xml:space="preserve"> </t>
        </is>
      </c>
    </row>
    <row r="18">
      <c r="A18" s="4" t="inlineStr">
        <is>
          <t>Allowance for loan losses</t>
        </is>
      </c>
      <c r="B18" s="5" t="n">
        <v>70</v>
      </c>
      <c r="C18" s="5" t="n">
        <v>67</v>
      </c>
      <c r="D18" s="5" t="n">
        <v>87</v>
      </c>
    </row>
    <row r="19">
      <c r="A19" s="4" t="inlineStr">
        <is>
          <t>Construction [Member]</t>
        </is>
      </c>
      <c r="B19" s="4" t="inlineStr">
        <is>
          <t xml:space="preserve"> </t>
        </is>
      </c>
      <c r="C19" s="4" t="inlineStr">
        <is>
          <t xml:space="preserve"> </t>
        </is>
      </c>
      <c r="D19" s="4" t="inlineStr">
        <is>
          <t xml:space="preserve"> </t>
        </is>
      </c>
    </row>
    <row r="20">
      <c r="A20" s="3" t="inlineStr">
        <is>
          <t>Real estate loans</t>
        </is>
      </c>
      <c r="B20" s="4" t="inlineStr">
        <is>
          <t xml:space="preserve"> </t>
        </is>
      </c>
      <c r="C20" s="4" t="inlineStr">
        <is>
          <t xml:space="preserve"> </t>
        </is>
      </c>
      <c r="D20" s="4" t="inlineStr">
        <is>
          <t xml:space="preserve"> </t>
        </is>
      </c>
    </row>
    <row r="21">
      <c r="A21" s="4" t="inlineStr">
        <is>
          <t>Total loans</t>
        </is>
      </c>
      <c r="B21" s="5" t="n">
        <v>41254</v>
      </c>
      <c r="C21" s="5" t="n">
        <v>25345</v>
      </c>
      <c r="D21" s="4" t="inlineStr">
        <is>
          <t xml:space="preserve"> </t>
        </is>
      </c>
    </row>
    <row r="22">
      <c r="A22" s="4" t="inlineStr">
        <is>
          <t>Allowance for loan losses</t>
        </is>
      </c>
      <c r="B22" s="5" t="n">
        <v>489</v>
      </c>
      <c r="C22" s="5" t="n">
        <v>258</v>
      </c>
      <c r="D22" s="5" t="n">
        <v>240</v>
      </c>
    </row>
    <row r="23">
      <c r="A23" s="4" t="inlineStr">
        <is>
          <t>Commercial [Member]</t>
        </is>
      </c>
      <c r="B23" s="4" t="inlineStr">
        <is>
          <t xml:space="preserve"> </t>
        </is>
      </c>
      <c r="C23" s="4" t="inlineStr">
        <is>
          <t xml:space="preserve"> </t>
        </is>
      </c>
      <c r="D23" s="4" t="inlineStr">
        <is>
          <t xml:space="preserve"> </t>
        </is>
      </c>
    </row>
    <row r="24">
      <c r="A24" s="3" t="inlineStr">
        <is>
          <t>Real estate loans</t>
        </is>
      </c>
      <c r="B24" s="4" t="inlineStr">
        <is>
          <t xml:space="preserve"> </t>
        </is>
      </c>
      <c r="C24" s="4" t="inlineStr">
        <is>
          <t xml:space="preserve"> </t>
        </is>
      </c>
      <c r="D24" s="4" t="inlineStr">
        <is>
          <t xml:space="preserve"> </t>
        </is>
      </c>
    </row>
    <row r="25">
      <c r="A25" s="4" t="inlineStr">
        <is>
          <t>Total loans</t>
        </is>
      </c>
      <c r="B25" s="5" t="n">
        <v>167375</v>
      </c>
      <c r="C25" s="5" t="n">
        <v>155884</v>
      </c>
      <c r="D25" s="4" t="inlineStr">
        <is>
          <t xml:space="preserve"> </t>
        </is>
      </c>
    </row>
    <row r="26">
      <c r="A26" s="4" t="inlineStr">
        <is>
          <t>Allowance for loan losses</t>
        </is>
      </c>
      <c r="B26" s="5" t="n">
        <v>1985</v>
      </c>
      <c r="C26" s="5" t="n">
        <v>1831</v>
      </c>
      <c r="D26" s="5" t="n">
        <v>1706</v>
      </c>
    </row>
    <row r="27">
      <c r="A27" s="4" t="inlineStr">
        <is>
          <t>Commercial [Member]</t>
        </is>
      </c>
      <c r="B27" s="4" t="inlineStr">
        <is>
          <t xml:space="preserve"> </t>
        </is>
      </c>
      <c r="C27" s="4" t="inlineStr">
        <is>
          <t xml:space="preserve"> </t>
        </is>
      </c>
      <c r="D27" s="4" t="inlineStr">
        <is>
          <t xml:space="preserve"> </t>
        </is>
      </c>
    </row>
    <row r="28">
      <c r="A28" s="3" t="inlineStr">
        <is>
          <t>Real estate loans</t>
        </is>
      </c>
      <c r="B28" s="4" t="inlineStr">
        <is>
          <t xml:space="preserve"> </t>
        </is>
      </c>
      <c r="C28" s="4" t="inlineStr">
        <is>
          <t xml:space="preserve"> </t>
        </is>
      </c>
      <c r="D28" s="4" t="inlineStr">
        <is>
          <t xml:space="preserve"> </t>
        </is>
      </c>
    </row>
    <row r="29">
      <c r="A29" s="4" t="inlineStr">
        <is>
          <t>Total loans</t>
        </is>
      </c>
      <c r="B29" s="5" t="n">
        <v>80418</v>
      </c>
      <c r="C29" s="5" t="n">
        <v>103088</v>
      </c>
      <c r="D29" s="4" t="inlineStr">
        <is>
          <t xml:space="preserve"> </t>
        </is>
      </c>
    </row>
    <row r="30">
      <c r="A30" s="4" t="inlineStr">
        <is>
          <t>Allowance for loan losses</t>
        </is>
      </c>
      <c r="B30" s="5" t="n">
        <v>2025</v>
      </c>
      <c r="C30" s="5" t="n">
        <v>1740</v>
      </c>
      <c r="D30" s="5" t="n">
        <v>1583</v>
      </c>
    </row>
    <row r="31">
      <c r="A31" s="4" t="inlineStr">
        <is>
          <t>Consumer [Member]</t>
        </is>
      </c>
      <c r="B31" s="4" t="inlineStr">
        <is>
          <t xml:space="preserve"> </t>
        </is>
      </c>
      <c r="C31" s="4" t="inlineStr">
        <is>
          <t xml:space="preserve"> </t>
        </is>
      </c>
      <c r="D31" s="4" t="inlineStr">
        <is>
          <t xml:space="preserve"> </t>
        </is>
      </c>
    </row>
    <row r="32">
      <c r="A32" s="3" t="inlineStr">
        <is>
          <t>Real estate loans</t>
        </is>
      </c>
      <c r="B32" s="4" t="inlineStr">
        <is>
          <t xml:space="preserve"> </t>
        </is>
      </c>
      <c r="C32" s="4" t="inlineStr">
        <is>
          <t xml:space="preserve"> </t>
        </is>
      </c>
      <c r="D32" s="4" t="inlineStr">
        <is>
          <t xml:space="preserve"> </t>
        </is>
      </c>
    </row>
    <row r="33">
      <c r="A33" s="4" t="inlineStr">
        <is>
          <t>Total loans</t>
        </is>
      </c>
      <c r="B33" s="5" t="n">
        <v>8981</v>
      </c>
      <c r="C33" s="5" t="n">
        <v>7653</v>
      </c>
      <c r="D33" s="4" t="inlineStr">
        <is>
          <t xml:space="preserve"> </t>
        </is>
      </c>
    </row>
    <row r="34">
      <c r="A34" s="4" t="inlineStr">
        <is>
          <t>Allowance for loan losses</t>
        </is>
      </c>
      <c r="B34" s="6" t="n">
        <v>80</v>
      </c>
      <c r="C34" s="6" t="n">
        <v>62</v>
      </c>
      <c r="D34" s="6" t="n">
        <v>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oans and Allowance for Loan Losses - Additional Information (Detail)</t>
        </is>
      </c>
      <c r="B1" s="2" t="inlineStr">
        <is>
          <t>12 Months Ended</t>
        </is>
      </c>
    </row>
    <row r="2">
      <c r="B2" s="2" t="inlineStr">
        <is>
          <t>Jun. 30, 2022 USD ($) Loans SecurityLoan</t>
        </is>
      </c>
      <c r="C2" s="2" t="inlineStr">
        <is>
          <t>Jun. 30, 2021 USD ($) Loans SecurityLoan</t>
        </is>
      </c>
    </row>
    <row r="3">
      <c r="A3" s="3" t="inlineStr">
        <is>
          <t>Loans and Allowance for Credit Losses [Line Items]</t>
        </is>
      </c>
      <c r="B3" s="4" t="inlineStr">
        <is>
          <t xml:space="preserve"> </t>
        </is>
      </c>
      <c r="C3" s="4" t="inlineStr">
        <is>
          <t xml:space="preserve"> </t>
        </is>
      </c>
    </row>
    <row r="4">
      <c r="A4" s="4" t="inlineStr">
        <is>
          <t>Maximum amount of one-to-four family residential mortgage loans can be approved by loan officer</t>
        </is>
      </c>
      <c r="B4" s="6" t="n">
        <v>100000</v>
      </c>
      <c r="C4" s="4" t="inlineStr">
        <is>
          <t xml:space="preserve"> </t>
        </is>
      </c>
    </row>
    <row r="5">
      <c r="A5" s="4" t="inlineStr">
        <is>
          <t>Maximum amount of other secured loans real estate loans can be approved by loan officer</t>
        </is>
      </c>
      <c r="B5" s="5" t="n">
        <v>50000</v>
      </c>
      <c r="C5" s="4" t="inlineStr">
        <is>
          <t xml:space="preserve"> </t>
        </is>
      </c>
    </row>
    <row r="6">
      <c r="A6" s="4" t="inlineStr">
        <is>
          <t>Maximum amount of unsecured loans real estate loans can be approved by loan officer</t>
        </is>
      </c>
      <c r="B6" s="5" t="n">
        <v>10000</v>
      </c>
      <c r="C6" s="4" t="inlineStr">
        <is>
          <t xml:space="preserve"> </t>
        </is>
      </c>
    </row>
    <row r="7">
      <c r="A7" s="4" t="inlineStr">
        <is>
          <t>Maximum amount of one-to-four family residential mortgage loans can be approved by managing officer</t>
        </is>
      </c>
      <c r="B7" s="5" t="n">
        <v>375000</v>
      </c>
      <c r="C7" s="4" t="inlineStr">
        <is>
          <t xml:space="preserve"> </t>
        </is>
      </c>
    </row>
    <row r="8">
      <c r="A8" s="4" t="inlineStr">
        <is>
          <t>Maximum amount other secured loans residential mortgage loans can be approved by managing officer</t>
        </is>
      </c>
      <c r="B8" s="5" t="n">
        <v>375000</v>
      </c>
      <c r="C8" s="4" t="inlineStr">
        <is>
          <t xml:space="preserve"> </t>
        </is>
      </c>
    </row>
    <row r="9">
      <c r="A9" s="4" t="inlineStr">
        <is>
          <t>Maximum amount of unsecured loans residential mortgage loans can be approved by managing officer</t>
        </is>
      </c>
      <c r="B9" s="6" t="n">
        <v>100000</v>
      </c>
      <c r="C9" s="4" t="inlineStr">
        <is>
          <t xml:space="preserve"> </t>
        </is>
      </c>
    </row>
    <row r="10">
      <c r="A10" s="4" t="inlineStr">
        <is>
          <t>Maximum amount of unsecured loans real estate loans can be approved by loan committee</t>
        </is>
      </c>
      <c r="B10" s="4" t="inlineStr">
        <is>
          <t xml:space="preserve"> </t>
        </is>
      </c>
      <c r="C10" s="6" t="n">
        <v>500000</v>
      </c>
    </row>
    <row r="11">
      <c r="A11" s="4" t="inlineStr">
        <is>
          <t>Maximum aggregate loan amount of one-to four-family residential mortgage loans, commercial real estate loans, multi-family real estate loans and land loans can be approved by loan committee</t>
        </is>
      </c>
      <c r="B11" s="4" t="inlineStr">
        <is>
          <t xml:space="preserve"> </t>
        </is>
      </c>
      <c r="C11" s="5" t="n">
        <v>2000000</v>
      </c>
    </row>
    <row r="12">
      <c r="A12" s="4" t="inlineStr">
        <is>
          <t>Maximum term of fixed-rate one- to four-family residential mortgage loans</t>
        </is>
      </c>
      <c r="B12" s="4" t="inlineStr">
        <is>
          <t>15 years</t>
        </is>
      </c>
      <c r="C12" s="4" t="inlineStr">
        <is>
          <t xml:space="preserve"> </t>
        </is>
      </c>
    </row>
    <row r="13">
      <c r="A13" s="4" t="inlineStr">
        <is>
          <t>Troubled debt restructurings, Impaired loans</t>
        </is>
      </c>
      <c r="B13" s="6" t="n">
        <v>998000</v>
      </c>
      <c r="C13" s="5" t="n">
        <v>1264000</v>
      </c>
    </row>
    <row r="14">
      <c r="A14" s="4" t="inlineStr">
        <is>
          <t>Number of default loans | SecurityLoan</t>
        </is>
      </c>
      <c r="B14" s="5" t="n">
        <v>0</v>
      </c>
      <c r="C14" s="4" t="inlineStr">
        <is>
          <t xml:space="preserve"> </t>
        </is>
      </c>
    </row>
    <row r="15">
      <c r="A15" s="4" t="inlineStr">
        <is>
          <t>Investment recorded prior to modification</t>
        </is>
      </c>
      <c r="B15" s="4" t="inlineStr">
        <is>
          <t xml:space="preserve"> </t>
        </is>
      </c>
      <c r="C15" s="5" t="n">
        <v>0</v>
      </c>
    </row>
    <row r="16">
      <c r="A16" s="4" t="inlineStr">
        <is>
          <t>Residential real estate properties foreclosure proceedings</t>
        </is>
      </c>
      <c r="B16" s="6" t="n">
        <v>0</v>
      </c>
      <c r="C16" s="5" t="n">
        <v>34000</v>
      </c>
    </row>
    <row r="17">
      <c r="A17" s="4" t="inlineStr">
        <is>
          <t>Foreclosed residential real estate properties</t>
        </is>
      </c>
      <c r="B17" s="5" t="n">
        <v>120000</v>
      </c>
      <c r="C17" s="5" t="n">
        <v>259000</v>
      </c>
    </row>
    <row r="18">
      <c r="A18" s="4" t="inlineStr">
        <is>
          <t>Loans and Leases Receivable, Gross</t>
        </is>
      </c>
      <c r="B18" s="5" t="n">
        <v>525736000</v>
      </c>
      <c r="C18" s="5" t="n">
        <v>520526000</v>
      </c>
    </row>
    <row r="19">
      <c r="A19" s="4" t="inlineStr">
        <is>
          <t>Fair Value, Concentration of Risk, Collateral Policy [Member]</t>
        </is>
      </c>
      <c r="B19" s="4" t="inlineStr">
        <is>
          <t xml:space="preserve"> </t>
        </is>
      </c>
      <c r="C19" s="4" t="inlineStr">
        <is>
          <t xml:space="preserve"> </t>
        </is>
      </c>
    </row>
    <row r="20">
      <c r="A20" s="3" t="inlineStr">
        <is>
          <t>Loans and Allowance for Credit Losses [Line Items]</t>
        </is>
      </c>
      <c r="B20" s="4" t="inlineStr">
        <is>
          <t xml:space="preserve"> </t>
        </is>
      </c>
      <c r="C20" s="4" t="inlineStr">
        <is>
          <t xml:space="preserve"> </t>
        </is>
      </c>
    </row>
    <row r="21">
      <c r="A21" s="4" t="inlineStr">
        <is>
          <t>Commercial and multi-family real estate</t>
        </is>
      </c>
      <c r="B21" s="5" t="n">
        <v>290972000</v>
      </c>
      <c r="C21" s="5" t="n">
        <v>274892000</v>
      </c>
    </row>
    <row r="22">
      <c r="A22" s="4" t="inlineStr">
        <is>
          <t>Troubled Debt Restructurings [Member]</t>
        </is>
      </c>
      <c r="B22" s="4" t="inlineStr">
        <is>
          <t xml:space="preserve"> </t>
        </is>
      </c>
      <c r="C22" s="4" t="inlineStr">
        <is>
          <t xml:space="preserve"> </t>
        </is>
      </c>
    </row>
    <row r="23">
      <c r="A23" s="3" t="inlineStr">
        <is>
          <t>Loans and Allowance for Credit Losses [Line Items]</t>
        </is>
      </c>
      <c r="B23" s="4" t="inlineStr">
        <is>
          <t xml:space="preserve"> </t>
        </is>
      </c>
      <c r="C23" s="4" t="inlineStr">
        <is>
          <t xml:space="preserve"> </t>
        </is>
      </c>
    </row>
    <row r="24">
      <c r="A24" s="4" t="inlineStr">
        <is>
          <t>Troubled debt restructurings, Impaired loans</t>
        </is>
      </c>
      <c r="B24" s="6" t="n">
        <v>998000</v>
      </c>
      <c r="C24" s="4" t="inlineStr">
        <is>
          <t xml:space="preserve"> </t>
        </is>
      </c>
    </row>
    <row r="25">
      <c r="A25" s="4" t="inlineStr">
        <is>
          <t>Minimum period for default</t>
        </is>
      </c>
      <c r="B25" s="4" t="inlineStr">
        <is>
          <t>90 days</t>
        </is>
      </c>
      <c r="C25" s="4" t="inlineStr">
        <is>
          <t xml:space="preserve"> </t>
        </is>
      </c>
    </row>
    <row r="26">
      <c r="A26" s="4" t="inlineStr">
        <is>
          <t>Residential Real Estate [Member]</t>
        </is>
      </c>
      <c r="B26" s="4" t="inlineStr">
        <is>
          <t xml:space="preserve"> </t>
        </is>
      </c>
      <c r="C26" s="4" t="inlineStr">
        <is>
          <t xml:space="preserve"> </t>
        </is>
      </c>
    </row>
    <row r="27">
      <c r="A27" s="3" t="inlineStr">
        <is>
          <t>Loans and Allowance for Credit Losses [Line Items]</t>
        </is>
      </c>
      <c r="B27" s="4" t="inlineStr">
        <is>
          <t xml:space="preserve"> </t>
        </is>
      </c>
      <c r="C27" s="4" t="inlineStr">
        <is>
          <t xml:space="preserve"> </t>
        </is>
      </c>
    </row>
    <row r="28">
      <c r="A28" s="4" t="inlineStr">
        <is>
          <t>Foreclosed residential real estate properties</t>
        </is>
      </c>
      <c r="B28" s="6" t="n">
        <v>120000</v>
      </c>
      <c r="C28" s="5" t="n">
        <v>68000</v>
      </c>
    </row>
    <row r="29">
      <c r="A29" s="4" t="inlineStr">
        <is>
          <t>Commercial Business Loans [Member]</t>
        </is>
      </c>
      <c r="B29" s="4" t="inlineStr">
        <is>
          <t xml:space="preserve"> </t>
        </is>
      </c>
      <c r="C29" s="4" t="inlineStr">
        <is>
          <t xml:space="preserve"> </t>
        </is>
      </c>
    </row>
    <row r="30">
      <c r="A30" s="3" t="inlineStr">
        <is>
          <t>Loans and Allowance for Credit Losses [Line Items]</t>
        </is>
      </c>
      <c r="B30" s="4" t="inlineStr">
        <is>
          <t xml:space="preserve"> </t>
        </is>
      </c>
      <c r="C30" s="4" t="inlineStr">
        <is>
          <t xml:space="preserve"> </t>
        </is>
      </c>
    </row>
    <row r="31">
      <c r="A31" s="4" t="inlineStr">
        <is>
          <t>Troubled debt restructurings, Impaired loans</t>
        </is>
      </c>
      <c r="B31" s="5" t="n">
        <v>36000</v>
      </c>
      <c r="C31" s="5" t="n">
        <v>46000</v>
      </c>
    </row>
    <row r="32">
      <c r="A32" s="4" t="inlineStr">
        <is>
          <t>Loans and Leases Receivable, Gross</t>
        </is>
      </c>
      <c r="B32" s="6" t="n">
        <v>80418000</v>
      </c>
      <c r="C32" s="6" t="n">
        <v>103088000</v>
      </c>
    </row>
    <row r="33">
      <c r="A33" s="4" t="inlineStr">
        <is>
          <t>Commercial Business Loans [Member] | Small Business Administration Paycheck Protection Programme Loans [Member]</t>
        </is>
      </c>
      <c r="B33" s="4" t="inlineStr">
        <is>
          <t xml:space="preserve"> </t>
        </is>
      </c>
      <c r="C33" s="4" t="inlineStr">
        <is>
          <t xml:space="preserve"> </t>
        </is>
      </c>
    </row>
    <row r="34">
      <c r="A34" s="3" t="inlineStr">
        <is>
          <t>Loans and Allowance for Credit Losses [Line Items]</t>
        </is>
      </c>
      <c r="B34" s="4" t="inlineStr">
        <is>
          <t xml:space="preserve"> </t>
        </is>
      </c>
      <c r="C34" s="4" t="inlineStr">
        <is>
          <t xml:space="preserve"> </t>
        </is>
      </c>
    </row>
    <row r="35">
      <c r="A35" s="4" t="inlineStr">
        <is>
          <t>Percentage of government guarantee for loans as per scheme</t>
        </is>
      </c>
      <c r="B35" s="10" t="n">
        <v>1</v>
      </c>
      <c r="C35" s="4" t="inlineStr">
        <is>
          <t xml:space="preserve"> </t>
        </is>
      </c>
    </row>
    <row r="36">
      <c r="A36" s="4" t="inlineStr">
        <is>
          <t>Commercial Portfolio And Commercial Residential Portfolio [Member]</t>
        </is>
      </c>
      <c r="B36" s="4" t="inlineStr">
        <is>
          <t xml:space="preserve"> </t>
        </is>
      </c>
      <c r="C36" s="4" t="inlineStr">
        <is>
          <t xml:space="preserve"> </t>
        </is>
      </c>
    </row>
    <row r="37">
      <c r="A37" s="3" t="inlineStr">
        <is>
          <t>Loans and Allowance for Credit Losses [Line Items]</t>
        </is>
      </c>
      <c r="B37" s="4" t="inlineStr">
        <is>
          <t xml:space="preserve"> </t>
        </is>
      </c>
      <c r="C37" s="4" t="inlineStr">
        <is>
          <t xml:space="preserve"> </t>
        </is>
      </c>
    </row>
    <row r="38">
      <c r="A38" s="4" t="inlineStr">
        <is>
          <t>Number of loans as on closing date | Loans</t>
        </is>
      </c>
      <c r="B38" s="5" t="n">
        <v>0</v>
      </c>
      <c r="C38" s="5" t="n">
        <v>364</v>
      </c>
    </row>
    <row r="39">
      <c r="A39" s="4" t="inlineStr">
        <is>
          <t>Loans and Leases Receivable, Gross</t>
        </is>
      </c>
      <c r="B39" s="4" t="inlineStr">
        <is>
          <t xml:space="preserve"> </t>
        </is>
      </c>
      <c r="C39" s="6" t="n">
        <v>20600000</v>
      </c>
    </row>
    <row r="40">
      <c r="A40" s="4" t="inlineStr">
        <is>
          <t>One- to four-family [Member]</t>
        </is>
      </c>
      <c r="B40" s="4" t="inlineStr">
        <is>
          <t xml:space="preserve"> </t>
        </is>
      </c>
      <c r="C40" s="4" t="inlineStr">
        <is>
          <t xml:space="preserve"> </t>
        </is>
      </c>
    </row>
    <row r="41">
      <c r="A41" s="3" t="inlineStr">
        <is>
          <t>Loans and Allowance for Credit Losses [Line Items]</t>
        </is>
      </c>
      <c r="B41" s="4" t="inlineStr">
        <is>
          <t xml:space="preserve"> </t>
        </is>
      </c>
      <c r="C41" s="4" t="inlineStr">
        <is>
          <t xml:space="preserve"> </t>
        </is>
      </c>
    </row>
    <row r="42">
      <c r="A42" s="4" t="inlineStr">
        <is>
          <t>Loans held for sale</t>
        </is>
      </c>
      <c r="B42" s="6" t="n">
        <v>227000</v>
      </c>
      <c r="C42" s="5" t="n">
        <v>632000</v>
      </c>
    </row>
    <row r="43">
      <c r="A43" s="4" t="inlineStr">
        <is>
          <t>Maximum term of fixed-rate one- to four-family residential mortgage loans</t>
        </is>
      </c>
      <c r="B43" s="4" t="inlineStr">
        <is>
          <t>15 years</t>
        </is>
      </c>
      <c r="C43" s="4" t="inlineStr">
        <is>
          <t xml:space="preserve"> </t>
        </is>
      </c>
    </row>
    <row r="44">
      <c r="A44" s="4" t="inlineStr">
        <is>
          <t>Troubled debt restructurings, Impaired loans</t>
        </is>
      </c>
      <c r="B44" s="6" t="n">
        <v>962000</v>
      </c>
      <c r="C44" s="5" t="n">
        <v>1218000</v>
      </c>
    </row>
    <row r="45">
      <c r="A45" s="4" t="inlineStr">
        <is>
          <t>Investment recorded post modification</t>
        </is>
      </c>
      <c r="B45" s="5" t="n">
        <v>118000</v>
      </c>
      <c r="C45" s="4" t="inlineStr">
        <is>
          <t xml:space="preserve"> </t>
        </is>
      </c>
    </row>
    <row r="46">
      <c r="A46" s="4" t="inlineStr">
        <is>
          <t>Loans and Leases Receivable, Gross</t>
        </is>
      </c>
      <c r="B46" s="5" t="n">
        <v>132474000</v>
      </c>
      <c r="C46" s="6" t="n">
        <v>117435000</v>
      </c>
    </row>
    <row r="47">
      <c r="A47" s="4" t="inlineStr">
        <is>
          <t>One- to four-family [Member] | Troubled Debt Restructurings [Member]</t>
        </is>
      </c>
      <c r="B47" s="4" t="inlineStr">
        <is>
          <t xml:space="preserve"> </t>
        </is>
      </c>
      <c r="C47" s="4" t="inlineStr">
        <is>
          <t xml:space="preserve"> </t>
        </is>
      </c>
    </row>
    <row r="48">
      <c r="A48" s="3" t="inlineStr">
        <is>
          <t>Loans and Allowance for Credit Losses [Line Items]</t>
        </is>
      </c>
      <c r="B48" s="4" t="inlineStr">
        <is>
          <t xml:space="preserve"> </t>
        </is>
      </c>
      <c r="C48" s="4" t="inlineStr">
        <is>
          <t xml:space="preserve"> </t>
        </is>
      </c>
    </row>
    <row r="49">
      <c r="A49" s="4" t="inlineStr">
        <is>
          <t>Number of default loans | SecurityLoan</t>
        </is>
      </c>
      <c r="B49" s="4" t="inlineStr">
        <is>
          <t xml:space="preserve"> </t>
        </is>
      </c>
      <c r="C49" s="5" t="n">
        <v>1</v>
      </c>
    </row>
    <row r="50">
      <c r="A50" s="4" t="inlineStr">
        <is>
          <t>Investment recorded post modification</t>
        </is>
      </c>
      <c r="B50" s="4" t="inlineStr">
        <is>
          <t xml:space="preserve"> </t>
        </is>
      </c>
      <c r="C50" s="6" t="n">
        <v>118000</v>
      </c>
    </row>
    <row r="51">
      <c r="A51" s="4" t="inlineStr">
        <is>
          <t>Purchased Loans and Loan Participations [Member]</t>
        </is>
      </c>
      <c r="B51" s="4" t="inlineStr">
        <is>
          <t xml:space="preserve"> </t>
        </is>
      </c>
      <c r="C51" s="4" t="inlineStr">
        <is>
          <t xml:space="preserve"> </t>
        </is>
      </c>
    </row>
    <row r="52">
      <c r="A52" s="3" t="inlineStr">
        <is>
          <t>Loans and Allowance for Credit Losses [Line Items]</t>
        </is>
      </c>
      <c r="B52" s="4" t="inlineStr">
        <is>
          <t xml:space="preserve"> </t>
        </is>
      </c>
      <c r="C52" s="4" t="inlineStr">
        <is>
          <t xml:space="preserve"> </t>
        </is>
      </c>
    </row>
    <row r="53">
      <c r="A53" s="4" t="inlineStr">
        <is>
          <t>Approximate amount of purchase loans included in loans receivable</t>
        </is>
      </c>
      <c r="B53" s="5" t="n">
        <v>1570000</v>
      </c>
      <c r="C53" s="5" t="n">
        <v>3578000</v>
      </c>
    </row>
    <row r="54">
      <c r="A54" s="4" t="inlineStr">
        <is>
          <t>Approximate amount of loans included on out-of-area participation</t>
        </is>
      </c>
      <c r="B54" s="5" t="n">
        <v>29972000</v>
      </c>
      <c r="C54" s="5" t="n">
        <v>26870000</v>
      </c>
    </row>
    <row r="55">
      <c r="A55" s="4" t="inlineStr">
        <is>
          <t>Amount within 100 miles of primary area</t>
        </is>
      </c>
      <c r="B55" s="5" t="n">
        <v>13234000</v>
      </c>
      <c r="C55" s="6" t="n">
        <v>9718000</v>
      </c>
    </row>
    <row r="56">
      <c r="A56" s="4" t="inlineStr">
        <is>
          <t>Troubled Debt Restructurings [Member] | Covid Nineteen [Member]</t>
        </is>
      </c>
      <c r="B56" s="4" t="inlineStr">
        <is>
          <t xml:space="preserve"> </t>
        </is>
      </c>
      <c r="C56" s="4" t="inlineStr">
        <is>
          <t xml:space="preserve"> </t>
        </is>
      </c>
    </row>
    <row r="57">
      <c r="A57" s="3" t="inlineStr">
        <is>
          <t>Loans and Allowance for Credit Losses [Line Items]</t>
        </is>
      </c>
      <c r="B57" s="4" t="inlineStr">
        <is>
          <t xml:space="preserve"> </t>
        </is>
      </c>
      <c r="C57" s="4" t="inlineStr">
        <is>
          <t xml:space="preserve"> </t>
        </is>
      </c>
    </row>
    <row r="58">
      <c r="A58" s="4" t="inlineStr">
        <is>
          <t>Investment recorded post modification</t>
        </is>
      </c>
      <c r="B58" s="6" t="n">
        <v>48300000</v>
      </c>
      <c r="C58" s="4" t="inlineStr">
        <is>
          <t xml:space="preserve"> </t>
        </is>
      </c>
    </row>
    <row r="59">
      <c r="A59" s="4" t="inlineStr">
        <is>
          <t>Troubled Debt Restructurings [Member] | Modification one [Member] | Covid Nineteen [Member]</t>
        </is>
      </c>
      <c r="B59" s="4" t="inlineStr">
        <is>
          <t xml:space="preserve"> </t>
        </is>
      </c>
      <c r="C59" s="4" t="inlineStr">
        <is>
          <t xml:space="preserve"> </t>
        </is>
      </c>
    </row>
    <row r="60">
      <c r="A60" s="3" t="inlineStr">
        <is>
          <t>Loans and Allowance for Credit Losses [Line Items]</t>
        </is>
      </c>
      <c r="B60" s="4" t="inlineStr">
        <is>
          <t xml:space="preserve"> </t>
        </is>
      </c>
      <c r="C60" s="4" t="inlineStr">
        <is>
          <t xml:space="preserve"> </t>
        </is>
      </c>
    </row>
    <row r="61">
      <c r="A61" s="4" t="inlineStr">
        <is>
          <t>Number of Modifications | Loans</t>
        </is>
      </c>
      <c r="B61" s="5" t="n">
        <v>93</v>
      </c>
      <c r="C61" s="4" t="inlineStr">
        <is>
          <t xml:space="preserve"> </t>
        </is>
      </c>
    </row>
    <row r="62">
      <c r="A62" s="4" t="inlineStr">
        <is>
          <t>Financing Receivable, Modifications, Post-Modification Recorded Investment</t>
        </is>
      </c>
      <c r="B62" s="6" t="n">
        <v>45200000</v>
      </c>
      <c r="C62" s="4" t="inlineStr">
        <is>
          <t xml:space="preserve"> </t>
        </is>
      </c>
    </row>
    <row r="63">
      <c r="A63" s="4" t="inlineStr">
        <is>
          <t>Troubled Debt Restructurings [Member] | Modification Two [Member] | Covid Nineteen [Member]</t>
        </is>
      </c>
      <c r="B63" s="4" t="inlineStr">
        <is>
          <t xml:space="preserve"> </t>
        </is>
      </c>
      <c r="C63" s="4" t="inlineStr">
        <is>
          <t xml:space="preserve"> </t>
        </is>
      </c>
    </row>
    <row r="64">
      <c r="A64" s="3" t="inlineStr">
        <is>
          <t>Loans and Allowance for Credit Losses [Line Items]</t>
        </is>
      </c>
      <c r="B64" s="4" t="inlineStr">
        <is>
          <t xml:space="preserve"> </t>
        </is>
      </c>
      <c r="C64" s="4" t="inlineStr">
        <is>
          <t xml:space="preserve"> </t>
        </is>
      </c>
    </row>
    <row r="65">
      <c r="A65" s="4" t="inlineStr">
        <is>
          <t>Number of Modifications | Loans</t>
        </is>
      </c>
      <c r="B65" s="5" t="n">
        <v>90</v>
      </c>
      <c r="C65" s="4" t="inlineStr">
        <is>
          <t xml:space="preserve"> </t>
        </is>
      </c>
    </row>
    <row r="66">
      <c r="A66" s="4" t="inlineStr">
        <is>
          <t>Financing Receivable, Modifications, Post-Modification Recorded Investment</t>
        </is>
      </c>
      <c r="B66" s="6" t="n">
        <v>3100000</v>
      </c>
      <c r="C66" s="4" t="inlineStr">
        <is>
          <t xml:space="preserve"> </t>
        </is>
      </c>
    </row>
    <row r="67">
      <c r="A67" s="4" t="inlineStr">
        <is>
          <t>Foreclosure [Member] | Troubled Debt Restructurings [Member]</t>
        </is>
      </c>
      <c r="B67" s="4" t="inlineStr">
        <is>
          <t xml:space="preserve"> </t>
        </is>
      </c>
      <c r="C67" s="4" t="inlineStr">
        <is>
          <t xml:space="preserve"> </t>
        </is>
      </c>
    </row>
    <row r="68">
      <c r="A68" s="3" t="inlineStr">
        <is>
          <t>Loans and Allowance for Credit Losses [Line Items]</t>
        </is>
      </c>
      <c r="B68" s="4" t="inlineStr">
        <is>
          <t xml:space="preserve"> </t>
        </is>
      </c>
      <c r="C68" s="4" t="inlineStr">
        <is>
          <t xml:space="preserve"> </t>
        </is>
      </c>
    </row>
    <row r="69">
      <c r="A69" s="4" t="inlineStr">
        <is>
          <t>Number of default loans | SecurityLoan</t>
        </is>
      </c>
      <c r="B69" s="4" t="inlineStr">
        <is>
          <t xml:space="preserve"> </t>
        </is>
      </c>
      <c r="C69" s="5" t="n">
        <v>0</v>
      </c>
    </row>
    <row r="70">
      <c r="A70" s="4" t="inlineStr">
        <is>
          <t>Non troubled debt restructuring [Member] | Covid Nineteen [Member] | Financing receivables, 30 to 59 days past due [Member]</t>
        </is>
      </c>
      <c r="B70" s="4" t="inlineStr">
        <is>
          <t xml:space="preserve"> </t>
        </is>
      </c>
      <c r="C70" s="4" t="inlineStr">
        <is>
          <t xml:space="preserve"> </t>
        </is>
      </c>
    </row>
    <row r="71">
      <c r="A71" s="3" t="inlineStr">
        <is>
          <t>Loans and Allowance for Credit Losses [Line Items]</t>
        </is>
      </c>
      <c r="B71" s="4" t="inlineStr">
        <is>
          <t xml:space="preserve"> </t>
        </is>
      </c>
      <c r="C71" s="4" t="inlineStr">
        <is>
          <t xml:space="preserve"> </t>
        </is>
      </c>
    </row>
    <row r="72">
      <c r="A72" s="4" t="inlineStr">
        <is>
          <t>Financing receivable number of days past due</t>
        </is>
      </c>
      <c r="B72" s="4" t="inlineStr">
        <is>
          <t>30 days</t>
        </is>
      </c>
      <c r="C72" s="4" t="inlineStr">
        <is>
          <t xml:space="preserve"> </t>
        </is>
      </c>
    </row>
    <row r="73">
      <c r="A73" s="4" t="inlineStr">
        <is>
          <t>Period of loan excecution</t>
        </is>
      </c>
      <c r="B73" s="4" t="inlineStr">
        <is>
          <t>60 days</t>
        </is>
      </c>
      <c r="C7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llowance for Loan Losses and Recorded Investment in Loans Based on Portfolio Segment and Impairment Method (Detail) - USD ($) $ in Thousands</t>
        </is>
      </c>
      <c r="B1" s="2" t="inlineStr">
        <is>
          <t>12 Months Ended</t>
        </is>
      </c>
    </row>
    <row r="2">
      <c r="B2" s="2" t="inlineStr">
        <is>
          <t>Jun. 30, 2022</t>
        </is>
      </c>
      <c r="C2" s="2" t="inlineStr">
        <is>
          <t>Jun. 30, 2021</t>
        </is>
      </c>
    </row>
    <row r="3">
      <c r="A3" s="3" t="inlineStr">
        <is>
          <t>Allowance for loan losses:</t>
        </is>
      </c>
      <c r="B3" s="4" t="inlineStr">
        <is>
          <t xml:space="preserve"> </t>
        </is>
      </c>
      <c r="C3" s="4" t="inlineStr">
        <is>
          <t xml:space="preserve"> </t>
        </is>
      </c>
    </row>
    <row r="4">
      <c r="A4" s="4" t="inlineStr">
        <is>
          <t>Balance, beginning of year</t>
        </is>
      </c>
      <c r="B4" s="6" t="n">
        <v>6599</v>
      </c>
      <c r="C4" s="6" t="n">
        <v>6234</v>
      </c>
    </row>
    <row r="5">
      <c r="A5" s="4" t="inlineStr">
        <is>
          <t>Provision charged to expense</t>
        </is>
      </c>
      <c r="B5" s="5" t="n">
        <v>492</v>
      </c>
      <c r="C5" s="5" t="n">
        <v>844</v>
      </c>
    </row>
    <row r="6">
      <c r="A6" s="4" t="inlineStr">
        <is>
          <t>Losses charged off</t>
        </is>
      </c>
      <c r="B6" s="5" t="n">
        <v>-67</v>
      </c>
      <c r="C6" s="5" t="n">
        <v>-513</v>
      </c>
    </row>
    <row r="7">
      <c r="A7" s="4" t="inlineStr">
        <is>
          <t>Recoveries</t>
        </is>
      </c>
      <c r="B7" s="5" t="n">
        <v>28</v>
      </c>
      <c r="C7" s="5" t="n">
        <v>34</v>
      </c>
    </row>
    <row r="8">
      <c r="A8" s="4" t="inlineStr">
        <is>
          <t>Balance, end of period</t>
        </is>
      </c>
      <c r="B8" s="5" t="n">
        <v>7052</v>
      </c>
      <c r="C8" s="5" t="n">
        <v>6599</v>
      </c>
    </row>
    <row r="9">
      <c r="A9" s="4" t="inlineStr">
        <is>
          <t>Ending balance: individually evaluated for impairment</t>
        </is>
      </c>
      <c r="B9" s="5" t="n">
        <v>0</v>
      </c>
      <c r="C9" s="5" t="n">
        <v>0</v>
      </c>
    </row>
    <row r="10">
      <c r="A10" s="4" t="inlineStr">
        <is>
          <t>Ending balance: collectively evaluated for impairment</t>
        </is>
      </c>
      <c r="B10" s="5" t="n">
        <v>7052</v>
      </c>
      <c r="C10" s="5" t="n">
        <v>6599</v>
      </c>
    </row>
    <row r="11">
      <c r="A11" s="3" t="inlineStr">
        <is>
          <t>Loans:</t>
        </is>
      </c>
      <c r="B11" s="4" t="inlineStr">
        <is>
          <t xml:space="preserve"> </t>
        </is>
      </c>
      <c r="C11" s="4" t="inlineStr">
        <is>
          <t xml:space="preserve"> </t>
        </is>
      </c>
    </row>
    <row r="12">
      <c r="A12" s="4" t="inlineStr">
        <is>
          <t>Ending balance</t>
        </is>
      </c>
      <c r="B12" s="5" t="n">
        <v>525736</v>
      </c>
      <c r="C12" s="5" t="n">
        <v>520526</v>
      </c>
    </row>
    <row r="13">
      <c r="A13" s="4" t="inlineStr">
        <is>
          <t>Ending balance: individually evaluated for impairment</t>
        </is>
      </c>
      <c r="B13" s="5" t="n">
        <v>1385</v>
      </c>
      <c r="C13" s="5" t="n">
        <v>1298</v>
      </c>
    </row>
    <row r="14">
      <c r="A14" s="4" t="inlineStr">
        <is>
          <t>Ending balance: collectively evaluated for impairment</t>
        </is>
      </c>
      <c r="B14" s="5" t="n">
        <v>524351</v>
      </c>
      <c r="C14" s="5" t="n">
        <v>519228</v>
      </c>
    </row>
    <row r="15">
      <c r="A15" s="4" t="inlineStr">
        <is>
          <t>One- to four-family [Member]</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Balance, beginning of year</t>
        </is>
      </c>
      <c r="B17" s="5" t="n">
        <v>967</v>
      </c>
      <c r="C17" s="5" t="n">
        <v>1044</v>
      </c>
    </row>
    <row r="18">
      <c r="A18" s="4" t="inlineStr">
        <is>
          <t>Provision charged to expense</t>
        </is>
      </c>
      <c r="B18" s="5" t="n">
        <v>100</v>
      </c>
      <c r="C18" s="5" t="n">
        <v>-64</v>
      </c>
    </row>
    <row r="19">
      <c r="A19" s="4" t="inlineStr">
        <is>
          <t>Losses charged off</t>
        </is>
      </c>
      <c r="B19" s="5" t="n">
        <v>-40</v>
      </c>
      <c r="C19" s="5" t="n">
        <v>-15</v>
      </c>
    </row>
    <row r="20">
      <c r="A20" s="4" t="inlineStr">
        <is>
          <t>Recoveries</t>
        </is>
      </c>
      <c r="B20" s="5" t="n">
        <v>1</v>
      </c>
      <c r="C20" s="5" t="n">
        <v>2</v>
      </c>
    </row>
    <row r="21">
      <c r="A21" s="4" t="inlineStr">
        <is>
          <t>Balance, end of period</t>
        </is>
      </c>
      <c r="B21" s="5" t="n">
        <v>1028</v>
      </c>
      <c r="C21" s="5" t="n">
        <v>967</v>
      </c>
    </row>
    <row r="22">
      <c r="A22" s="4" t="inlineStr">
        <is>
          <t>Ending balance: individually evaluated for impairment</t>
        </is>
      </c>
      <c r="B22" s="5" t="n">
        <v>0</v>
      </c>
      <c r="C22" s="5" t="n">
        <v>0</v>
      </c>
    </row>
    <row r="23">
      <c r="A23" s="4" t="inlineStr">
        <is>
          <t>Ending balance: collectively evaluated for impairment</t>
        </is>
      </c>
      <c r="B23" s="5" t="n">
        <v>1028</v>
      </c>
      <c r="C23" s="5" t="n">
        <v>967</v>
      </c>
    </row>
    <row r="24">
      <c r="A24" s="3" t="inlineStr">
        <is>
          <t>Loans:</t>
        </is>
      </c>
      <c r="B24" s="4" t="inlineStr">
        <is>
          <t xml:space="preserve"> </t>
        </is>
      </c>
      <c r="C24" s="4" t="inlineStr">
        <is>
          <t xml:space="preserve"> </t>
        </is>
      </c>
    </row>
    <row r="25">
      <c r="A25" s="4" t="inlineStr">
        <is>
          <t>Ending balance</t>
        </is>
      </c>
      <c r="B25" s="5" t="n">
        <v>132474</v>
      </c>
      <c r="C25" s="5" t="n">
        <v>117435</v>
      </c>
    </row>
    <row r="26">
      <c r="A26" s="4" t="inlineStr">
        <is>
          <t>Ending balance: individually evaluated for impairment</t>
        </is>
      </c>
      <c r="B26" s="5" t="n">
        <v>1350</v>
      </c>
      <c r="C26" s="5" t="n">
        <v>1252</v>
      </c>
    </row>
    <row r="27">
      <c r="A27" s="4" t="inlineStr">
        <is>
          <t>Ending balance: collectively evaluated for impairment</t>
        </is>
      </c>
      <c r="B27" s="5" t="n">
        <v>131124</v>
      </c>
      <c r="C27" s="5" t="n">
        <v>116183</v>
      </c>
    </row>
    <row r="28">
      <c r="A28" s="4" t="inlineStr">
        <is>
          <t>Multi-family [Member]</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Balance, beginning of year</t>
        </is>
      </c>
      <c r="B30" s="5" t="n">
        <v>1674</v>
      </c>
      <c r="C30" s="5" t="n">
        <v>1514</v>
      </c>
    </row>
    <row r="31">
      <c r="A31" s="4" t="inlineStr">
        <is>
          <t>Provision charged to expense</t>
        </is>
      </c>
      <c r="B31" s="5" t="n">
        <v>-299</v>
      </c>
      <c r="C31" s="5" t="n">
        <v>160</v>
      </c>
    </row>
    <row r="32">
      <c r="A32" s="4" t="inlineStr">
        <is>
          <t>Losses charged off</t>
        </is>
      </c>
      <c r="B32" s="5" t="n">
        <v>0</v>
      </c>
      <c r="C32" s="5" t="n">
        <v>0</v>
      </c>
    </row>
    <row r="33">
      <c r="A33" s="4" t="inlineStr">
        <is>
          <t>Recoveries</t>
        </is>
      </c>
      <c r="B33" s="5" t="n">
        <v>0</v>
      </c>
      <c r="C33" s="5" t="n">
        <v>0</v>
      </c>
    </row>
    <row r="34">
      <c r="A34" s="4" t="inlineStr">
        <is>
          <t>Balance, end of period</t>
        </is>
      </c>
      <c r="B34" s="5" t="n">
        <v>1375</v>
      </c>
      <c r="C34" s="5" t="n">
        <v>1674</v>
      </c>
    </row>
    <row r="35">
      <c r="A35" s="4" t="inlineStr">
        <is>
          <t>Ending balance: individually evaluated for impairment</t>
        </is>
      </c>
      <c r="B35" s="5" t="n">
        <v>0</v>
      </c>
      <c r="C35" s="5" t="n">
        <v>0</v>
      </c>
    </row>
    <row r="36">
      <c r="A36" s="4" t="inlineStr">
        <is>
          <t>Ending balance: collectively evaluated for impairment</t>
        </is>
      </c>
      <c r="B36" s="5" t="n">
        <v>1375</v>
      </c>
      <c r="C36" s="5" t="n">
        <v>1674</v>
      </c>
    </row>
    <row r="37">
      <c r="A37" s="3" t="inlineStr">
        <is>
          <t>Loans:</t>
        </is>
      </c>
      <c r="B37" s="4" t="inlineStr">
        <is>
          <t xml:space="preserve"> </t>
        </is>
      </c>
      <c r="C37" s="4" t="inlineStr">
        <is>
          <t xml:space="preserve"> </t>
        </is>
      </c>
    </row>
    <row r="38">
      <c r="A38" s="4" t="inlineStr">
        <is>
          <t>Ending balance</t>
        </is>
      </c>
      <c r="B38" s="5" t="n">
        <v>88247</v>
      </c>
      <c r="C38" s="5" t="n">
        <v>104433</v>
      </c>
    </row>
    <row r="39">
      <c r="A39" s="4" t="inlineStr">
        <is>
          <t>Ending balance: individually evaluated for impairment</t>
        </is>
      </c>
      <c r="B39" s="5" t="n">
        <v>0</v>
      </c>
      <c r="C39" s="5" t="n">
        <v>0</v>
      </c>
    </row>
    <row r="40">
      <c r="A40" s="4" t="inlineStr">
        <is>
          <t>Ending balance: collectively evaluated for impairment</t>
        </is>
      </c>
      <c r="B40" s="5" t="n">
        <v>88247</v>
      </c>
      <c r="C40" s="5" t="n">
        <v>104433</v>
      </c>
    </row>
    <row r="41">
      <c r="A41" s="4" t="inlineStr">
        <is>
          <t>Home equity lines of credit [Member]</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Balance, beginning of year</t>
        </is>
      </c>
      <c r="B43" s="5" t="n">
        <v>67</v>
      </c>
      <c r="C43" s="5" t="n">
        <v>87</v>
      </c>
    </row>
    <row r="44">
      <c r="A44" s="4" t="inlineStr">
        <is>
          <t>Provision charged to expense</t>
        </is>
      </c>
      <c r="B44" s="5" t="n">
        <v>3</v>
      </c>
      <c r="C44" s="5" t="n">
        <v>-20</v>
      </c>
    </row>
    <row r="45">
      <c r="A45" s="4" t="inlineStr">
        <is>
          <t>Losses charged off</t>
        </is>
      </c>
      <c r="B45" s="5" t="n">
        <v>0</v>
      </c>
      <c r="C45" s="5" t="n">
        <v>0</v>
      </c>
    </row>
    <row r="46">
      <c r="A46" s="4" t="inlineStr">
        <is>
          <t>Recoveries</t>
        </is>
      </c>
      <c r="B46" s="5" t="n">
        <v>0</v>
      </c>
      <c r="C46" s="5" t="n">
        <v>0</v>
      </c>
    </row>
    <row r="47">
      <c r="A47" s="4" t="inlineStr">
        <is>
          <t>Balance, end of period</t>
        </is>
      </c>
      <c r="B47" s="5" t="n">
        <v>70</v>
      </c>
      <c r="C47" s="5" t="n">
        <v>67</v>
      </c>
    </row>
    <row r="48">
      <c r="A48" s="4" t="inlineStr">
        <is>
          <t>Ending balance: individually evaluated for impairment</t>
        </is>
      </c>
      <c r="B48" s="5" t="n">
        <v>0</v>
      </c>
      <c r="C48" s="5" t="n">
        <v>0</v>
      </c>
    </row>
    <row r="49">
      <c r="A49" s="4" t="inlineStr">
        <is>
          <t>Ending balance: collectively evaluated for impairment</t>
        </is>
      </c>
      <c r="B49" s="5" t="n">
        <v>70</v>
      </c>
      <c r="C49" s="5" t="n">
        <v>67</v>
      </c>
    </row>
    <row r="50">
      <c r="A50" s="3" t="inlineStr">
        <is>
          <t>Loans:</t>
        </is>
      </c>
      <c r="B50" s="4" t="inlineStr">
        <is>
          <t xml:space="preserve"> </t>
        </is>
      </c>
      <c r="C50" s="4" t="inlineStr">
        <is>
          <t xml:space="preserve"> </t>
        </is>
      </c>
    </row>
    <row r="51">
      <c r="A51" s="4" t="inlineStr">
        <is>
          <t>Ending balance</t>
        </is>
      </c>
      <c r="B51" s="5" t="n">
        <v>6987</v>
      </c>
      <c r="C51" s="5" t="n">
        <v>6688</v>
      </c>
    </row>
    <row r="52">
      <c r="A52" s="4" t="inlineStr">
        <is>
          <t>Ending balance: individually evaluated for impairment</t>
        </is>
      </c>
      <c r="B52" s="5" t="n">
        <v>0</v>
      </c>
      <c r="C52" s="5" t="n">
        <v>0</v>
      </c>
    </row>
    <row r="53">
      <c r="A53" s="4" t="inlineStr">
        <is>
          <t>Ending balance: collectively evaluated for impairment</t>
        </is>
      </c>
      <c r="B53" s="5" t="n">
        <v>6987</v>
      </c>
      <c r="C53" s="5" t="n">
        <v>6688</v>
      </c>
    </row>
    <row r="54">
      <c r="A54" s="4" t="inlineStr">
        <is>
          <t>Construction [Member]</t>
        </is>
      </c>
      <c r="B54" s="4" t="inlineStr">
        <is>
          <t xml:space="preserve"> </t>
        </is>
      </c>
      <c r="C54" s="4" t="inlineStr">
        <is>
          <t xml:space="preserve"> </t>
        </is>
      </c>
    </row>
    <row r="55">
      <c r="A55" s="3" t="inlineStr">
        <is>
          <t>Allowance for loan losses:</t>
        </is>
      </c>
      <c r="B55" s="4" t="inlineStr">
        <is>
          <t xml:space="preserve"> </t>
        </is>
      </c>
      <c r="C55" s="4" t="inlineStr">
        <is>
          <t xml:space="preserve"> </t>
        </is>
      </c>
    </row>
    <row r="56">
      <c r="A56" s="4" t="inlineStr">
        <is>
          <t>Balance, beginning of year</t>
        </is>
      </c>
      <c r="B56" s="5" t="n">
        <v>258</v>
      </c>
      <c r="C56" s="5" t="n">
        <v>240</v>
      </c>
    </row>
    <row r="57">
      <c r="A57" s="4" t="inlineStr">
        <is>
          <t>Provision charged to expense</t>
        </is>
      </c>
      <c r="B57" s="5" t="n">
        <v>231</v>
      </c>
      <c r="C57" s="5" t="n">
        <v>18</v>
      </c>
    </row>
    <row r="58">
      <c r="A58" s="4" t="inlineStr">
        <is>
          <t>Losses charged off</t>
        </is>
      </c>
      <c r="B58" s="5" t="n">
        <v>0</v>
      </c>
      <c r="C58" s="5" t="n">
        <v>0</v>
      </c>
    </row>
    <row r="59">
      <c r="A59" s="4" t="inlineStr">
        <is>
          <t>Recoveries</t>
        </is>
      </c>
      <c r="B59" s="5" t="n">
        <v>0</v>
      </c>
      <c r="C59" s="5" t="n">
        <v>0</v>
      </c>
    </row>
    <row r="60">
      <c r="A60" s="4" t="inlineStr">
        <is>
          <t>Balance, end of period</t>
        </is>
      </c>
      <c r="B60" s="5" t="n">
        <v>489</v>
      </c>
      <c r="C60" s="5" t="n">
        <v>258</v>
      </c>
    </row>
    <row r="61">
      <c r="A61" s="4" t="inlineStr">
        <is>
          <t>Ending balance: individually evaluated for impairment</t>
        </is>
      </c>
      <c r="B61" s="5" t="n">
        <v>0</v>
      </c>
      <c r="C61" s="5" t="n">
        <v>0</v>
      </c>
    </row>
    <row r="62">
      <c r="A62" s="4" t="inlineStr">
        <is>
          <t>Ending balance: collectively evaluated for impairment</t>
        </is>
      </c>
      <c r="B62" s="5" t="n">
        <v>489</v>
      </c>
      <c r="C62" s="5" t="n">
        <v>258</v>
      </c>
    </row>
    <row r="63">
      <c r="A63" s="3" t="inlineStr">
        <is>
          <t>Loans:</t>
        </is>
      </c>
      <c r="B63" s="4" t="inlineStr">
        <is>
          <t xml:space="preserve"> </t>
        </is>
      </c>
      <c r="C63" s="4" t="inlineStr">
        <is>
          <t xml:space="preserve"> </t>
        </is>
      </c>
    </row>
    <row r="64">
      <c r="A64" s="4" t="inlineStr">
        <is>
          <t>Ending balance</t>
        </is>
      </c>
      <c r="B64" s="5" t="n">
        <v>41254</v>
      </c>
      <c r="C64" s="5" t="n">
        <v>25345</v>
      </c>
    </row>
    <row r="65">
      <c r="A65" s="4" t="inlineStr">
        <is>
          <t>Ending balance: individually evaluated for impairment</t>
        </is>
      </c>
      <c r="B65" s="5" t="n">
        <v>0</v>
      </c>
      <c r="C65" s="5" t="n">
        <v>0</v>
      </c>
    </row>
    <row r="66">
      <c r="A66" s="4" t="inlineStr">
        <is>
          <t>Ending balance: collectively evaluated for impairment</t>
        </is>
      </c>
      <c r="B66" s="5" t="n">
        <v>41254</v>
      </c>
      <c r="C66" s="5" t="n">
        <v>25345</v>
      </c>
    </row>
    <row r="67">
      <c r="A67" s="4" t="inlineStr">
        <is>
          <t>Commercial [Member]</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Balance, beginning of year</t>
        </is>
      </c>
      <c r="B69" s="5" t="n">
        <v>1831</v>
      </c>
      <c r="C69" s="5" t="n">
        <v>1706</v>
      </c>
    </row>
    <row r="70">
      <c r="A70" s="4" t="inlineStr">
        <is>
          <t>Provision charged to expense</t>
        </is>
      </c>
      <c r="B70" s="5" t="n">
        <v>154</v>
      </c>
      <c r="C70" s="5" t="n">
        <v>125</v>
      </c>
    </row>
    <row r="71">
      <c r="A71" s="4" t="inlineStr">
        <is>
          <t>Losses charged off</t>
        </is>
      </c>
      <c r="B71" s="5" t="n">
        <v>0</v>
      </c>
      <c r="C71" s="5" t="n">
        <v>0</v>
      </c>
    </row>
    <row r="72">
      <c r="A72" s="4" t="inlineStr">
        <is>
          <t>Recoveries</t>
        </is>
      </c>
      <c r="B72" s="5" t="n">
        <v>0</v>
      </c>
      <c r="C72" s="5" t="n">
        <v>0</v>
      </c>
    </row>
    <row r="73">
      <c r="A73" s="4" t="inlineStr">
        <is>
          <t>Balance, end of period</t>
        </is>
      </c>
      <c r="B73" s="5" t="n">
        <v>1985</v>
      </c>
      <c r="C73" s="5" t="n">
        <v>1831</v>
      </c>
    </row>
    <row r="74">
      <c r="A74" s="4" t="inlineStr">
        <is>
          <t>Ending balance: individually evaluated for impairment</t>
        </is>
      </c>
      <c r="B74" s="5" t="n">
        <v>0</v>
      </c>
      <c r="C74" s="5" t="n">
        <v>0</v>
      </c>
    </row>
    <row r="75">
      <c r="A75" s="4" t="inlineStr">
        <is>
          <t>Ending balance: collectively evaluated for impairment</t>
        </is>
      </c>
      <c r="B75" s="5" t="n">
        <v>1985</v>
      </c>
      <c r="C75" s="5" t="n">
        <v>1831</v>
      </c>
    </row>
    <row r="76">
      <c r="A76" s="3" t="inlineStr">
        <is>
          <t>Loans:</t>
        </is>
      </c>
      <c r="B76" s="4" t="inlineStr">
        <is>
          <t xml:space="preserve"> </t>
        </is>
      </c>
      <c r="C76" s="4" t="inlineStr">
        <is>
          <t xml:space="preserve"> </t>
        </is>
      </c>
    </row>
    <row r="77">
      <c r="A77" s="4" t="inlineStr">
        <is>
          <t>Ending balance</t>
        </is>
      </c>
      <c r="B77" s="5" t="n">
        <v>167375</v>
      </c>
      <c r="C77" s="5" t="n">
        <v>155884</v>
      </c>
    </row>
    <row r="78">
      <c r="A78" s="4" t="inlineStr">
        <is>
          <t>Ending balance: individually evaluated for impairment</t>
        </is>
      </c>
      <c r="B78" s="5" t="n">
        <v>0</v>
      </c>
      <c r="C78" s="5" t="n">
        <v>0</v>
      </c>
    </row>
    <row r="79">
      <c r="A79" s="4" t="inlineStr">
        <is>
          <t>Ending balance: collectively evaluated for impairment</t>
        </is>
      </c>
      <c r="B79" s="5" t="n">
        <v>167375</v>
      </c>
      <c r="C79" s="5" t="n">
        <v>155884</v>
      </c>
    </row>
    <row r="80">
      <c r="A80" s="4" t="inlineStr">
        <is>
          <t>Commercial [Member]</t>
        </is>
      </c>
      <c r="B80" s="4" t="inlineStr">
        <is>
          <t xml:space="preserve"> </t>
        </is>
      </c>
      <c r="C80" s="4" t="inlineStr">
        <is>
          <t xml:space="preserve"> </t>
        </is>
      </c>
    </row>
    <row r="81">
      <c r="A81" s="3" t="inlineStr">
        <is>
          <t>Allowance for loan losses:</t>
        </is>
      </c>
      <c r="B81" s="4" t="inlineStr">
        <is>
          <t xml:space="preserve"> </t>
        </is>
      </c>
      <c r="C81" s="4" t="inlineStr">
        <is>
          <t xml:space="preserve"> </t>
        </is>
      </c>
    </row>
    <row r="82">
      <c r="A82" s="4" t="inlineStr">
        <is>
          <t>Balance, beginning of year</t>
        </is>
      </c>
      <c r="B82" s="5" t="n">
        <v>1740</v>
      </c>
      <c r="C82" s="5" t="n">
        <v>1583</v>
      </c>
    </row>
    <row r="83">
      <c r="A83" s="4" t="inlineStr">
        <is>
          <t>Provision charged to expense</t>
        </is>
      </c>
      <c r="B83" s="5" t="n">
        <v>265</v>
      </c>
      <c r="C83" s="5" t="n">
        <v>611</v>
      </c>
    </row>
    <row r="84">
      <c r="A84" s="4" t="inlineStr">
        <is>
          <t>Losses charged off</t>
        </is>
      </c>
      <c r="B84" s="5" t="n">
        <v>0</v>
      </c>
      <c r="C84" s="5" t="n">
        <v>-473</v>
      </c>
    </row>
    <row r="85">
      <c r="A85" s="4" t="inlineStr">
        <is>
          <t>Recoveries</t>
        </is>
      </c>
      <c r="B85" s="5" t="n">
        <v>20</v>
      </c>
      <c r="C85" s="5" t="n">
        <v>19</v>
      </c>
    </row>
    <row r="86">
      <c r="A86" s="4" t="inlineStr">
        <is>
          <t>Balance, end of period</t>
        </is>
      </c>
      <c r="B86" s="5" t="n">
        <v>2025</v>
      </c>
      <c r="C86" s="5" t="n">
        <v>1740</v>
      </c>
    </row>
    <row r="87">
      <c r="A87" s="4" t="inlineStr">
        <is>
          <t>Ending balance: individually evaluated for impairment</t>
        </is>
      </c>
      <c r="B87" s="5" t="n">
        <v>0</v>
      </c>
      <c r="C87" s="5" t="n">
        <v>0</v>
      </c>
    </row>
    <row r="88">
      <c r="A88" s="4" t="inlineStr">
        <is>
          <t>Ending balance: collectively evaluated for impairment</t>
        </is>
      </c>
      <c r="B88" s="5" t="n">
        <v>2025</v>
      </c>
      <c r="C88" s="5" t="n">
        <v>1740</v>
      </c>
    </row>
    <row r="89">
      <c r="A89" s="3" t="inlineStr">
        <is>
          <t>Loans:</t>
        </is>
      </c>
      <c r="B89" s="4" t="inlineStr">
        <is>
          <t xml:space="preserve"> </t>
        </is>
      </c>
      <c r="C89" s="4" t="inlineStr">
        <is>
          <t xml:space="preserve"> </t>
        </is>
      </c>
    </row>
    <row r="90">
      <c r="A90" s="4" t="inlineStr">
        <is>
          <t>Ending balance</t>
        </is>
      </c>
      <c r="B90" s="5" t="n">
        <v>80418</v>
      </c>
      <c r="C90" s="5" t="n">
        <v>103088</v>
      </c>
    </row>
    <row r="91">
      <c r="A91" s="4" t="inlineStr">
        <is>
          <t>Ending balance: individually evaluated for impairment</t>
        </is>
      </c>
      <c r="B91" s="5" t="n">
        <v>35</v>
      </c>
      <c r="C91" s="5" t="n">
        <v>46</v>
      </c>
    </row>
    <row r="92">
      <c r="A92" s="4" t="inlineStr">
        <is>
          <t>Ending balance: collectively evaluated for impairment</t>
        </is>
      </c>
      <c r="B92" s="5" t="n">
        <v>80383</v>
      </c>
      <c r="C92" s="5" t="n">
        <v>103042</v>
      </c>
    </row>
    <row r="93">
      <c r="A93" s="4" t="inlineStr">
        <is>
          <t>Consumer [Member]</t>
        </is>
      </c>
      <c r="B93" s="4" t="inlineStr">
        <is>
          <t xml:space="preserve"> </t>
        </is>
      </c>
      <c r="C93" s="4" t="inlineStr">
        <is>
          <t xml:space="preserve"> </t>
        </is>
      </c>
    </row>
    <row r="94">
      <c r="A94" s="3" t="inlineStr">
        <is>
          <t>Allowance for loan losses:</t>
        </is>
      </c>
      <c r="B94" s="4" t="inlineStr">
        <is>
          <t xml:space="preserve"> </t>
        </is>
      </c>
      <c r="C94" s="4" t="inlineStr">
        <is>
          <t xml:space="preserve"> </t>
        </is>
      </c>
    </row>
    <row r="95">
      <c r="A95" s="4" t="inlineStr">
        <is>
          <t>Balance, beginning of year</t>
        </is>
      </c>
      <c r="B95" s="5" t="n">
        <v>62</v>
      </c>
      <c r="C95" s="5" t="n">
        <v>60</v>
      </c>
    </row>
    <row r="96">
      <c r="A96" s="4" t="inlineStr">
        <is>
          <t>Provision charged to expense</t>
        </is>
      </c>
      <c r="B96" s="5" t="n">
        <v>38</v>
      </c>
      <c r="C96" s="5" t="n">
        <v>14</v>
      </c>
    </row>
    <row r="97">
      <c r="A97" s="4" t="inlineStr">
        <is>
          <t>Losses charged off</t>
        </is>
      </c>
      <c r="B97" s="5" t="n">
        <v>-27</v>
      </c>
      <c r="C97" s="5" t="n">
        <v>-25</v>
      </c>
    </row>
    <row r="98">
      <c r="A98" s="4" t="inlineStr">
        <is>
          <t>Recoveries</t>
        </is>
      </c>
      <c r="B98" s="5" t="n">
        <v>7</v>
      </c>
      <c r="C98" s="5" t="n">
        <v>13</v>
      </c>
    </row>
    <row r="99">
      <c r="A99" s="4" t="inlineStr">
        <is>
          <t>Balance, end of period</t>
        </is>
      </c>
      <c r="B99" s="5" t="n">
        <v>80</v>
      </c>
      <c r="C99" s="5" t="n">
        <v>62</v>
      </c>
    </row>
    <row r="100">
      <c r="A100" s="4" t="inlineStr">
        <is>
          <t>Ending balance: individually evaluated for impairment</t>
        </is>
      </c>
      <c r="B100" s="5" t="n">
        <v>0</v>
      </c>
      <c r="C100" s="5" t="n">
        <v>0</v>
      </c>
    </row>
    <row r="101">
      <c r="A101" s="4" t="inlineStr">
        <is>
          <t>Ending balance: collectively evaluated for impairment</t>
        </is>
      </c>
      <c r="B101" s="5" t="n">
        <v>80</v>
      </c>
      <c r="C101" s="5" t="n">
        <v>62</v>
      </c>
    </row>
    <row r="102">
      <c r="A102" s="3" t="inlineStr">
        <is>
          <t>Loans:</t>
        </is>
      </c>
      <c r="B102" s="4" t="inlineStr">
        <is>
          <t xml:space="preserve"> </t>
        </is>
      </c>
      <c r="C102" s="4" t="inlineStr">
        <is>
          <t xml:space="preserve"> </t>
        </is>
      </c>
    </row>
    <row r="103">
      <c r="A103" s="4" t="inlineStr">
        <is>
          <t>Ending balance</t>
        </is>
      </c>
      <c r="B103" s="5" t="n">
        <v>8981</v>
      </c>
      <c r="C103" s="5" t="n">
        <v>7653</v>
      </c>
    </row>
    <row r="104">
      <c r="A104" s="4" t="inlineStr">
        <is>
          <t>Ending balance: individually evaluated for impairment</t>
        </is>
      </c>
      <c r="B104" s="5" t="n">
        <v>0</v>
      </c>
      <c r="C104" s="5" t="n">
        <v>0</v>
      </c>
    </row>
    <row r="105">
      <c r="A105" s="4" t="inlineStr">
        <is>
          <t>Ending balance: collectively evaluated for impairment</t>
        </is>
      </c>
      <c r="B105" s="6" t="n">
        <v>8981</v>
      </c>
      <c r="C105" s="6" t="n">
        <v>76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of Association's Loan Portfolio Based on Rating Category and Payment Activity (Detail) - USD ($) $ in Thousands</t>
        </is>
      </c>
      <c r="B1" s="2" t="inlineStr">
        <is>
          <t>Jun. 30, 2022</t>
        </is>
      </c>
      <c r="C1" s="2" t="inlineStr">
        <is>
          <t>Jun. 30, 2021</t>
        </is>
      </c>
    </row>
    <row r="2">
      <c r="A2" s="3" t="inlineStr">
        <is>
          <t>Financing Receivable, Recorded Investment [Line Items]</t>
        </is>
      </c>
      <c r="B2" s="4" t="inlineStr">
        <is>
          <t xml:space="preserve"> </t>
        </is>
      </c>
      <c r="C2" s="4" t="inlineStr">
        <is>
          <t xml:space="preserve"> </t>
        </is>
      </c>
    </row>
    <row r="3">
      <c r="A3" s="4" t="inlineStr">
        <is>
          <t>Total loans</t>
        </is>
      </c>
      <c r="B3" s="6" t="n">
        <v>525736</v>
      </c>
      <c r="C3" s="6" t="n">
        <v>520526</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513804</v>
      </c>
      <c r="C6" s="5" t="n">
        <v>512746</v>
      </c>
    </row>
    <row r="7">
      <c r="A7" s="4" t="inlineStr">
        <is>
          <t>Watch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4" t="inlineStr">
        <is>
          <t xml:space="preserve"> </t>
        </is>
      </c>
      <c r="C9" s="5" t="n">
        <v>6919</v>
      </c>
    </row>
    <row r="10">
      <c r="A10" s="4" t="inlineStr">
        <is>
          <t>Substandar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11932</v>
      </c>
      <c r="C12" s="5" t="n">
        <v>861</v>
      </c>
    </row>
    <row r="13">
      <c r="A13" s="4" t="inlineStr">
        <is>
          <t>One- to four-family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132474</v>
      </c>
      <c r="C15" s="5" t="n">
        <v>117435</v>
      </c>
    </row>
    <row r="16">
      <c r="A16" s="4" t="inlineStr">
        <is>
          <t>One- to four-family [Member] | Pass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130950</v>
      </c>
      <c r="C18" s="5" t="n">
        <v>116980</v>
      </c>
    </row>
    <row r="19">
      <c r="A19" s="4" t="inlineStr">
        <is>
          <t>One- to four-family [Member] | Substandard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1524</v>
      </c>
      <c r="C21" s="5" t="n">
        <v>455</v>
      </c>
    </row>
    <row r="22">
      <c r="A22" s="4" t="inlineStr">
        <is>
          <t>Multi-family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88247</v>
      </c>
      <c r="C24" s="5" t="n">
        <v>104433</v>
      </c>
    </row>
    <row r="25">
      <c r="A25" s="4" t="inlineStr">
        <is>
          <t>Multi-family [Member] | Pas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87993</v>
      </c>
      <c r="C27" s="5" t="n">
        <v>104170</v>
      </c>
    </row>
    <row r="28">
      <c r="A28" s="4" t="inlineStr">
        <is>
          <t>Multi-family [Member] | Substandard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254</v>
      </c>
      <c r="C30" s="5" t="n">
        <v>263</v>
      </c>
    </row>
    <row r="31">
      <c r="A31" s="4" t="inlineStr">
        <is>
          <t>Home equity lines of credit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6987</v>
      </c>
      <c r="C33" s="5" t="n">
        <v>6688</v>
      </c>
    </row>
    <row r="34">
      <c r="A34" s="4" t="inlineStr">
        <is>
          <t>Home equity lines of credit [Member] | Pas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6987</v>
      </c>
      <c r="C36" s="5" t="n">
        <v>6688</v>
      </c>
    </row>
    <row r="37">
      <c r="A37" s="4" t="inlineStr">
        <is>
          <t>Construction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41254</v>
      </c>
      <c r="C39" s="5" t="n">
        <v>25345</v>
      </c>
    </row>
    <row r="40">
      <c r="A40" s="4" t="inlineStr">
        <is>
          <t>Construction [Member] | Pas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41254</v>
      </c>
      <c r="C42" s="5" t="n">
        <v>25345</v>
      </c>
    </row>
    <row r="43">
      <c r="A43" s="4" t="inlineStr">
        <is>
          <t>Commercial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167375</v>
      </c>
      <c r="C45" s="5" t="n">
        <v>155884</v>
      </c>
    </row>
    <row r="46">
      <c r="A46" s="4" t="inlineStr">
        <is>
          <t>Commercial [Member] | Pas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164424</v>
      </c>
      <c r="C48" s="5" t="n">
        <v>154833</v>
      </c>
    </row>
    <row r="49">
      <c r="A49" s="4" t="inlineStr">
        <is>
          <t>Commercial [Member] | Watch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4" t="inlineStr">
        <is>
          <t xml:space="preserve"> </t>
        </is>
      </c>
      <c r="C51" s="5" t="n">
        <v>954</v>
      </c>
    </row>
    <row r="52">
      <c r="A52" s="4" t="inlineStr">
        <is>
          <t>Commercial [Member] | Substandard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2951</v>
      </c>
      <c r="C54" s="5" t="n">
        <v>97</v>
      </c>
    </row>
    <row r="55">
      <c r="A55" s="4" t="inlineStr">
        <is>
          <t>Commercial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5" t="n">
        <v>80418</v>
      </c>
      <c r="C57" s="5" t="n">
        <v>103088</v>
      </c>
    </row>
    <row r="58">
      <c r="A58" s="4" t="inlineStr">
        <is>
          <t>Commercial [Member] | Pas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5" t="n">
        <v>73226</v>
      </c>
      <c r="C60" s="5" t="n">
        <v>97078</v>
      </c>
    </row>
    <row r="61">
      <c r="A61" s="4" t="inlineStr">
        <is>
          <t>Commercial [Member] | Watch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4" t="inlineStr">
        <is>
          <t xml:space="preserve"> </t>
        </is>
      </c>
      <c r="C63" s="5" t="n">
        <v>5964</v>
      </c>
    </row>
    <row r="64">
      <c r="A64" s="4" t="inlineStr">
        <is>
          <t>Commercial [Member] | Substandard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5" t="n">
        <v>7192</v>
      </c>
      <c r="C66" s="5" t="n">
        <v>46</v>
      </c>
    </row>
    <row r="67">
      <c r="A67" s="4" t="inlineStr">
        <is>
          <t>Consumer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5" t="n">
        <v>8981</v>
      </c>
      <c r="C69" s="5" t="n">
        <v>7653</v>
      </c>
    </row>
    <row r="70">
      <c r="A70" s="4" t="inlineStr">
        <is>
          <t>Consumer [Member] | Pass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5" t="n">
        <v>8970</v>
      </c>
      <c r="C72" s="5" t="n">
        <v>7652</v>
      </c>
    </row>
    <row r="73">
      <c r="A73" s="4" t="inlineStr">
        <is>
          <t>Consumer [Member] | Watch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4" t="inlineStr">
        <is>
          <t xml:space="preserve"> </t>
        </is>
      </c>
      <c r="C75" s="6" t="n">
        <v>1</v>
      </c>
    </row>
    <row r="76">
      <c r="A76" s="4" t="inlineStr">
        <is>
          <t>Consumer [Member] | Substandard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6" t="n">
        <v>11</v>
      </c>
      <c r="C7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ssociation's Loan Portfolio Aging Analysis (Detail) - USD ($) $ in Thousands</t>
        </is>
      </c>
      <c r="B1" s="2" t="inlineStr">
        <is>
          <t>Jun. 30, 2022</t>
        </is>
      </c>
      <c r="C1" s="2" t="inlineStr">
        <is>
          <t>Jun. 30, 2021</t>
        </is>
      </c>
    </row>
    <row r="2">
      <c r="A2" s="3" t="inlineStr">
        <is>
          <t>Financing Receivable, Allowance for Credit Losses [Line Items]</t>
        </is>
      </c>
      <c r="B2" s="4" t="inlineStr">
        <is>
          <t xml:space="preserve"> </t>
        </is>
      </c>
      <c r="C2" s="4" t="inlineStr">
        <is>
          <t xml:space="preserve"> </t>
        </is>
      </c>
    </row>
    <row r="3">
      <c r="A3" s="4" t="inlineStr">
        <is>
          <t>Total Past Due</t>
        </is>
      </c>
      <c r="B3" s="6" t="n">
        <v>1791</v>
      </c>
      <c r="C3" s="6" t="n">
        <v>680</v>
      </c>
    </row>
    <row r="4">
      <c r="A4" s="4" t="inlineStr">
        <is>
          <t>Current</t>
        </is>
      </c>
      <c r="B4" s="5" t="n">
        <v>523945</v>
      </c>
      <c r="C4" s="5" t="n">
        <v>519846</v>
      </c>
    </row>
    <row r="5">
      <c r="A5" s="4" t="inlineStr">
        <is>
          <t>Total loans</t>
        </is>
      </c>
      <c r="B5" s="5" t="n">
        <v>525736</v>
      </c>
      <c r="C5" s="5" t="n">
        <v>520526</v>
      </c>
    </row>
    <row r="6">
      <c r="A6" s="4" t="inlineStr">
        <is>
          <t>Total Loans 90 Days Past Due &amp; Accruing</t>
        </is>
      </c>
      <c r="B6" s="5" t="n">
        <v>47</v>
      </c>
      <c r="C6" s="5" t="n">
        <v>118</v>
      </c>
    </row>
    <row r="7">
      <c r="A7" s="4" t="inlineStr">
        <is>
          <t>Commercial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Past Due</t>
        </is>
      </c>
      <c r="B9" s="4" t="inlineStr">
        <is>
          <t xml:space="preserve"> </t>
        </is>
      </c>
      <c r="C9" s="5" t="n">
        <v>86</v>
      </c>
    </row>
    <row r="10">
      <c r="A10" s="4" t="inlineStr">
        <is>
          <t>Current</t>
        </is>
      </c>
      <c r="B10" s="5" t="n">
        <v>167375</v>
      </c>
      <c r="C10" s="5" t="n">
        <v>155798</v>
      </c>
    </row>
    <row r="11">
      <c r="A11" s="4" t="inlineStr">
        <is>
          <t>Total loans</t>
        </is>
      </c>
      <c r="B11" s="5" t="n">
        <v>167375</v>
      </c>
      <c r="C11" s="5" t="n">
        <v>155884</v>
      </c>
    </row>
    <row r="12">
      <c r="A12" s="4" t="inlineStr">
        <is>
          <t>Commercial [Member]</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Total Past Due</t>
        </is>
      </c>
      <c r="B14" s="4" t="inlineStr">
        <is>
          <t xml:space="preserve"> </t>
        </is>
      </c>
      <c r="C14" s="5" t="n">
        <v>9</v>
      </c>
    </row>
    <row r="15">
      <c r="A15" s="4" t="inlineStr">
        <is>
          <t>Current</t>
        </is>
      </c>
      <c r="B15" s="5" t="n">
        <v>80418</v>
      </c>
      <c r="C15" s="5" t="n">
        <v>103079</v>
      </c>
    </row>
    <row r="16">
      <c r="A16" s="4" t="inlineStr">
        <is>
          <t>Total loans</t>
        </is>
      </c>
      <c r="B16" s="5" t="n">
        <v>80418</v>
      </c>
      <c r="C16" s="5" t="n">
        <v>103088</v>
      </c>
    </row>
    <row r="17">
      <c r="A17" s="4" t="inlineStr">
        <is>
          <t>Consumer [Member]</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Past Due</t>
        </is>
      </c>
      <c r="B19" s="5" t="n">
        <v>99</v>
      </c>
      <c r="C19" s="5" t="n">
        <v>6</v>
      </c>
    </row>
    <row r="20">
      <c r="A20" s="4" t="inlineStr">
        <is>
          <t>Current</t>
        </is>
      </c>
      <c r="B20" s="5" t="n">
        <v>8882</v>
      </c>
      <c r="C20" s="5" t="n">
        <v>7647</v>
      </c>
    </row>
    <row r="21">
      <c r="A21" s="4" t="inlineStr">
        <is>
          <t>Total loans</t>
        </is>
      </c>
      <c r="B21" s="5" t="n">
        <v>8981</v>
      </c>
      <c r="C21" s="5" t="n">
        <v>7653</v>
      </c>
    </row>
    <row r="22">
      <c r="A22" s="4" t="inlineStr">
        <is>
          <t>One- to four-family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Past Due</t>
        </is>
      </c>
      <c r="B24" s="5" t="n">
        <v>1692</v>
      </c>
      <c r="C24" s="5" t="n">
        <v>524</v>
      </c>
    </row>
    <row r="25">
      <c r="A25" s="4" t="inlineStr">
        <is>
          <t>Current</t>
        </is>
      </c>
      <c r="B25" s="5" t="n">
        <v>130782</v>
      </c>
      <c r="C25" s="5" t="n">
        <v>116911</v>
      </c>
    </row>
    <row r="26">
      <c r="A26" s="4" t="inlineStr">
        <is>
          <t>Total loans</t>
        </is>
      </c>
      <c r="B26" s="5" t="n">
        <v>132474</v>
      </c>
      <c r="C26" s="5" t="n">
        <v>117435</v>
      </c>
    </row>
    <row r="27">
      <c r="A27" s="4" t="inlineStr">
        <is>
          <t>Total Loans 90 Days Past Due &amp; Accruing</t>
        </is>
      </c>
      <c r="B27" s="5" t="n">
        <v>47</v>
      </c>
      <c r="C27" s="5" t="n">
        <v>118</v>
      </c>
    </row>
    <row r="28">
      <c r="A28" s="4" t="inlineStr">
        <is>
          <t>Multi-family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Current</t>
        </is>
      </c>
      <c r="B30" s="5" t="n">
        <v>88247</v>
      </c>
      <c r="C30" s="5" t="n">
        <v>104433</v>
      </c>
    </row>
    <row r="31">
      <c r="A31" s="4" t="inlineStr">
        <is>
          <t>Total loans</t>
        </is>
      </c>
      <c r="B31" s="5" t="n">
        <v>88247</v>
      </c>
      <c r="C31" s="5" t="n">
        <v>104433</v>
      </c>
    </row>
    <row r="32">
      <c r="A32" s="4" t="inlineStr">
        <is>
          <t>Home equity lines of credit [Memb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Total Past Due</t>
        </is>
      </c>
      <c r="B34" s="4" t="inlineStr">
        <is>
          <t xml:space="preserve"> </t>
        </is>
      </c>
      <c r="C34" s="5" t="n">
        <v>55</v>
      </c>
    </row>
    <row r="35">
      <c r="A35" s="4" t="inlineStr">
        <is>
          <t>Current</t>
        </is>
      </c>
      <c r="B35" s="5" t="n">
        <v>6987</v>
      </c>
      <c r="C35" s="5" t="n">
        <v>6633</v>
      </c>
    </row>
    <row r="36">
      <c r="A36" s="4" t="inlineStr">
        <is>
          <t>Total loans</t>
        </is>
      </c>
      <c r="B36" s="5" t="n">
        <v>6987</v>
      </c>
      <c r="C36" s="5" t="n">
        <v>6688</v>
      </c>
    </row>
    <row r="37">
      <c r="A37" s="4" t="inlineStr">
        <is>
          <t>Construction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Current</t>
        </is>
      </c>
      <c r="B39" s="5" t="n">
        <v>41254</v>
      </c>
      <c r="C39" s="5" t="n">
        <v>25345</v>
      </c>
    </row>
    <row r="40">
      <c r="A40" s="4" t="inlineStr">
        <is>
          <t>Total loans</t>
        </is>
      </c>
      <c r="B40" s="5" t="n">
        <v>41254</v>
      </c>
      <c r="C40" s="5" t="n">
        <v>25345</v>
      </c>
    </row>
    <row r="41">
      <c r="A41" s="4" t="inlineStr">
        <is>
          <t>Financing Receivables, 30 to 59 Days Past Due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 Past Due</t>
        </is>
      </c>
      <c r="B43" s="5" t="n">
        <v>452</v>
      </c>
      <c r="C43" s="5" t="n">
        <v>476</v>
      </c>
    </row>
    <row r="44">
      <c r="A44" s="4" t="inlineStr">
        <is>
          <t>Financing Receivables, 30 to 59 Days Past Due [Member] | Commercial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 Past Due</t>
        </is>
      </c>
      <c r="B46" s="4" t="inlineStr">
        <is>
          <t xml:space="preserve"> </t>
        </is>
      </c>
      <c r="C46" s="5" t="n">
        <v>86</v>
      </c>
    </row>
    <row r="47">
      <c r="A47" s="4" t="inlineStr">
        <is>
          <t>Financing Receivables, 30 to 59 Days Past Due [Member] | Commercial [Member]</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Total Past Due</t>
        </is>
      </c>
      <c r="B49" s="4" t="inlineStr">
        <is>
          <t xml:space="preserve"> </t>
        </is>
      </c>
      <c r="C49" s="5" t="n">
        <v>9</v>
      </c>
    </row>
    <row r="50">
      <c r="A50" s="4" t="inlineStr">
        <is>
          <t>Financing Receivables, 30 to 59 Days Past Due [Member] | Consumer [Memb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Total Past Due</t>
        </is>
      </c>
      <c r="B52" s="5" t="n">
        <v>78</v>
      </c>
      <c r="C52" s="5" t="n">
        <v>6</v>
      </c>
    </row>
    <row r="53">
      <c r="A53" s="4" t="inlineStr">
        <is>
          <t>Financing Receivables, 30 to 59 Days Past Due [Member] | One- to four-family [Member]</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Total Past Due</t>
        </is>
      </c>
      <c r="B55" s="5" t="n">
        <v>374</v>
      </c>
      <c r="C55" s="5" t="n">
        <v>320</v>
      </c>
    </row>
    <row r="56">
      <c r="A56" s="4" t="inlineStr">
        <is>
          <t>Financing Receivables, 30 to 59 Days Past Due [Member] | Home equity lines of credit [Member]</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Total Past Due</t>
        </is>
      </c>
      <c r="B58" s="4" t="inlineStr">
        <is>
          <t xml:space="preserve"> </t>
        </is>
      </c>
      <c r="C58" s="5" t="n">
        <v>55</v>
      </c>
    </row>
    <row r="59">
      <c r="A59" s="4" t="inlineStr">
        <is>
          <t>Financing Receivables, 60 to 89 Days Past Due [Member]</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Total Past Due</t>
        </is>
      </c>
      <c r="B61" s="5" t="n">
        <v>165</v>
      </c>
      <c r="C61" s="5" t="n">
        <v>52</v>
      </c>
    </row>
    <row r="62">
      <c r="A62" s="4" t="inlineStr">
        <is>
          <t>Financing Receivables, 60 to 89 Days Past Due [Member] | Consumer [Member]</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Total Past Due</t>
        </is>
      </c>
      <c r="B64" s="5" t="n">
        <v>21</v>
      </c>
      <c r="C64" s="4" t="inlineStr">
        <is>
          <t xml:space="preserve"> </t>
        </is>
      </c>
    </row>
    <row r="65">
      <c r="A65" s="4" t="inlineStr">
        <is>
          <t>Financing Receivables, 60 to 89 Days Past Due [Member] | One- to four-family [Member]</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Total Past Due</t>
        </is>
      </c>
      <c r="B67" s="5" t="n">
        <v>144</v>
      </c>
      <c r="C67" s="5" t="n">
        <v>52</v>
      </c>
    </row>
    <row r="68">
      <c r="A68" s="4" t="inlineStr">
        <is>
          <t>Financing Receivables, 90 Days or Greater [Member]</t>
        </is>
      </c>
      <c r="B68" s="4" t="inlineStr">
        <is>
          <t xml:space="preserve"> </t>
        </is>
      </c>
      <c r="C68" s="4" t="inlineStr">
        <is>
          <t xml:space="preserve"> </t>
        </is>
      </c>
    </row>
    <row r="69">
      <c r="A69" s="3" t="inlineStr">
        <is>
          <t>Financing Receivable, Allowance for Credit Losses [Line Items]</t>
        </is>
      </c>
      <c r="B69" s="4" t="inlineStr">
        <is>
          <t xml:space="preserve"> </t>
        </is>
      </c>
      <c r="C69" s="4" t="inlineStr">
        <is>
          <t xml:space="preserve"> </t>
        </is>
      </c>
    </row>
    <row r="70">
      <c r="A70" s="4" t="inlineStr">
        <is>
          <t>Total Past Due</t>
        </is>
      </c>
      <c r="B70" s="5" t="n">
        <v>1174</v>
      </c>
      <c r="C70" s="5" t="n">
        <v>152</v>
      </c>
    </row>
    <row r="71">
      <c r="A71" s="4" t="inlineStr">
        <is>
          <t>Financing Receivables, 90 Days or Greater [Member] | One- to four-family [Member]</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Total Past Due</t>
        </is>
      </c>
      <c r="B73" s="6" t="n">
        <v>1174</v>
      </c>
      <c r="C73" s="6" t="n">
        <v>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Unrealized appreciation (depreciation) on available-for-sale securities, tax</t>
        </is>
      </c>
      <c r="B4" s="6" t="n">
        <v>-7902</v>
      </c>
      <c r="C4" s="6" t="n">
        <v>-907</v>
      </c>
    </row>
    <row r="5">
      <c r="A5" s="4" t="inlineStr">
        <is>
          <t>Reclassification adjustment for realized gains included in net income, Tax</t>
        </is>
      </c>
      <c r="B5" s="5" t="n">
        <v>-78</v>
      </c>
      <c r="C5" s="5" t="n">
        <v>92</v>
      </c>
    </row>
    <row r="6">
      <c r="A6" s="4" t="inlineStr">
        <is>
          <t>Change in postretirement health plan gains and losses, net of taxes</t>
        </is>
      </c>
      <c r="B6" s="6" t="n">
        <v>137</v>
      </c>
      <c r="C6" s="6" t="n">
        <v>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Impaired Loans (Detail) - USD ($) $ in Thousands</t>
        </is>
      </c>
      <c r="B1" s="2" t="inlineStr">
        <is>
          <t>12 Months Ended</t>
        </is>
      </c>
    </row>
    <row r="2">
      <c r="B2" s="2" t="inlineStr">
        <is>
          <t>Jun. 30, 2022</t>
        </is>
      </c>
      <c r="C2" s="2" t="inlineStr">
        <is>
          <t>Jun. 30, 2021</t>
        </is>
      </c>
    </row>
    <row r="3">
      <c r="A3" s="3" t="inlineStr">
        <is>
          <t>Financing Receivable, Impaired [Line Items]</t>
        </is>
      </c>
      <c r="B3" s="4" t="inlineStr">
        <is>
          <t xml:space="preserve"> </t>
        </is>
      </c>
      <c r="C3" s="4" t="inlineStr">
        <is>
          <t xml:space="preserve"> </t>
        </is>
      </c>
    </row>
    <row r="4">
      <c r="A4" s="4" t="inlineStr">
        <is>
          <t>Specific Allowance</t>
        </is>
      </c>
      <c r="B4" s="6" t="n">
        <v>0</v>
      </c>
      <c r="C4" s="6" t="n">
        <v>0</v>
      </c>
    </row>
    <row r="5">
      <c r="A5" s="4" t="inlineStr">
        <is>
          <t>Recorded Balance</t>
        </is>
      </c>
      <c r="B5" s="5" t="n">
        <v>1385</v>
      </c>
      <c r="C5" s="5" t="n">
        <v>1298</v>
      </c>
    </row>
    <row r="6">
      <c r="A6" s="4" t="inlineStr">
        <is>
          <t>Unpaid Principal Balance</t>
        </is>
      </c>
      <c r="B6" s="5" t="n">
        <v>1385</v>
      </c>
      <c r="C6" s="5" t="n">
        <v>1298</v>
      </c>
    </row>
    <row r="7">
      <c r="A7" s="4" t="inlineStr">
        <is>
          <t>Specific Allowance</t>
        </is>
      </c>
      <c r="B7" s="5" t="n">
        <v>0</v>
      </c>
      <c r="C7" s="5" t="n">
        <v>0</v>
      </c>
    </row>
    <row r="8">
      <c r="A8" s="4" t="inlineStr">
        <is>
          <t>Average Investment in Impaired Loans</t>
        </is>
      </c>
      <c r="B8" s="5" t="n">
        <v>1401</v>
      </c>
      <c r="C8" s="5" t="n">
        <v>1536</v>
      </c>
    </row>
    <row r="9">
      <c r="A9" s="4" t="inlineStr">
        <is>
          <t>Interest Income Recognized</t>
        </is>
      </c>
      <c r="B9" s="5" t="n">
        <v>19</v>
      </c>
      <c r="C9" s="5" t="n">
        <v>86</v>
      </c>
    </row>
    <row r="10">
      <c r="A10" s="4" t="inlineStr">
        <is>
          <t>Interest on Cash Basis</t>
        </is>
      </c>
      <c r="B10" s="5" t="n">
        <v>17</v>
      </c>
      <c r="C10" s="5" t="n">
        <v>73</v>
      </c>
    </row>
    <row r="11">
      <c r="A11" s="4" t="inlineStr">
        <is>
          <t>Commercial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Recorded Balance, Loans without a specific allowance</t>
        </is>
      </c>
      <c r="B13" s="4" t="inlineStr">
        <is>
          <t xml:space="preserve"> </t>
        </is>
      </c>
      <c r="C13" s="5" t="n">
        <v>0</v>
      </c>
    </row>
    <row r="14">
      <c r="A14" s="4" t="inlineStr">
        <is>
          <t>Unpaid Principal Balance, Loans without a specific allowance</t>
        </is>
      </c>
      <c r="B14" s="4" t="inlineStr">
        <is>
          <t xml:space="preserve"> </t>
        </is>
      </c>
      <c r="C14" s="5" t="n">
        <v>0</v>
      </c>
    </row>
    <row r="15">
      <c r="A15" s="4" t="inlineStr">
        <is>
          <t>Average Investment in Impaired Loans, Loans without a specific allowance</t>
        </is>
      </c>
      <c r="B15" s="4" t="inlineStr">
        <is>
          <t xml:space="preserve"> </t>
        </is>
      </c>
      <c r="C15" s="5" t="n">
        <v>0</v>
      </c>
    </row>
    <row r="16">
      <c r="A16" s="4" t="inlineStr">
        <is>
          <t>Specific Allowance</t>
        </is>
      </c>
      <c r="B16" s="4" t="inlineStr">
        <is>
          <t xml:space="preserve"> </t>
        </is>
      </c>
      <c r="C16" s="5" t="n">
        <v>0</v>
      </c>
    </row>
    <row r="17">
      <c r="A17" s="4" t="inlineStr">
        <is>
          <t>Recorded Balance</t>
        </is>
      </c>
      <c r="B17" s="4" t="inlineStr">
        <is>
          <t xml:space="preserve"> </t>
        </is>
      </c>
      <c r="C17" s="5" t="n">
        <v>0</v>
      </c>
    </row>
    <row r="18">
      <c r="A18" s="4" t="inlineStr">
        <is>
          <t>Unpaid Principal Balance</t>
        </is>
      </c>
      <c r="B18" s="4" t="inlineStr">
        <is>
          <t xml:space="preserve"> </t>
        </is>
      </c>
      <c r="C18" s="5" t="n">
        <v>0</v>
      </c>
    </row>
    <row r="19">
      <c r="A19" s="4" t="inlineStr">
        <is>
          <t>Specific Allowance</t>
        </is>
      </c>
      <c r="B19" s="4" t="inlineStr">
        <is>
          <t xml:space="preserve"> </t>
        </is>
      </c>
      <c r="C19" s="5" t="n">
        <v>0</v>
      </c>
    </row>
    <row r="20">
      <c r="A20" s="4" t="inlineStr">
        <is>
          <t>Average Investment in Impaired Loans</t>
        </is>
      </c>
      <c r="B20" s="4" t="inlineStr">
        <is>
          <t xml:space="preserve"> </t>
        </is>
      </c>
      <c r="C20" s="5" t="n">
        <v>0</v>
      </c>
    </row>
    <row r="21">
      <c r="A21" s="4" t="inlineStr">
        <is>
          <t>Interest Income Recognized</t>
        </is>
      </c>
      <c r="B21" s="4" t="inlineStr">
        <is>
          <t xml:space="preserve"> </t>
        </is>
      </c>
      <c r="C21" s="5" t="n">
        <v>0</v>
      </c>
    </row>
    <row r="22">
      <c r="A22" s="4" t="inlineStr">
        <is>
          <t>Interest on Cash Basis</t>
        </is>
      </c>
      <c r="B22" s="4" t="inlineStr">
        <is>
          <t xml:space="preserve"> </t>
        </is>
      </c>
      <c r="C22" s="5" t="n">
        <v>0</v>
      </c>
    </row>
    <row r="23">
      <c r="A23" s="4" t="inlineStr">
        <is>
          <t>Commercial [Member]</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Recorded Balance, Loans without a specific allowance</t>
        </is>
      </c>
      <c r="B25" s="5" t="n">
        <v>35</v>
      </c>
      <c r="C25" s="5" t="n">
        <v>46</v>
      </c>
    </row>
    <row r="26">
      <c r="A26" s="4" t="inlineStr">
        <is>
          <t>Unpaid Principal Balance, Loans without a specific allowance</t>
        </is>
      </c>
      <c r="B26" s="5" t="n">
        <v>35</v>
      </c>
      <c r="C26" s="5" t="n">
        <v>46</v>
      </c>
    </row>
    <row r="27">
      <c r="A27" s="4" t="inlineStr">
        <is>
          <t>Average Investment in Impaired Loans, Loans without a specific allowance</t>
        </is>
      </c>
      <c r="B27" s="5" t="n">
        <v>40</v>
      </c>
      <c r="C27" s="5" t="n">
        <v>265</v>
      </c>
    </row>
    <row r="28">
      <c r="A28" s="4" t="inlineStr">
        <is>
          <t>Interest Income Recognized, Loans without a specific allowance</t>
        </is>
      </c>
      <c r="B28" s="5" t="n">
        <v>4</v>
      </c>
      <c r="C28" s="5" t="n">
        <v>19</v>
      </c>
    </row>
    <row r="29">
      <c r="A29" s="4" t="inlineStr">
        <is>
          <t>Interest on Cash Basis, Loans without a specific allowance</t>
        </is>
      </c>
      <c r="B29" s="5" t="n">
        <v>4</v>
      </c>
      <c r="C29" s="5" t="n">
        <v>23</v>
      </c>
    </row>
    <row r="30">
      <c r="A30" s="4" t="inlineStr">
        <is>
          <t>Specific Allowance</t>
        </is>
      </c>
      <c r="B30" s="4" t="inlineStr">
        <is>
          <t xml:space="preserve"> </t>
        </is>
      </c>
      <c r="C30" s="5" t="n">
        <v>0</v>
      </c>
    </row>
    <row r="31">
      <c r="A31" s="4" t="inlineStr">
        <is>
          <t>Recorded Balance</t>
        </is>
      </c>
      <c r="B31" s="5" t="n">
        <v>35</v>
      </c>
      <c r="C31" s="5" t="n">
        <v>46</v>
      </c>
    </row>
    <row r="32">
      <c r="A32" s="4" t="inlineStr">
        <is>
          <t>Unpaid Principal Balance</t>
        </is>
      </c>
      <c r="B32" s="5" t="n">
        <v>35</v>
      </c>
      <c r="C32" s="5" t="n">
        <v>46</v>
      </c>
    </row>
    <row r="33">
      <c r="A33" s="4" t="inlineStr">
        <is>
          <t>Specific Allowance</t>
        </is>
      </c>
      <c r="B33" s="4" t="inlineStr">
        <is>
          <t xml:space="preserve"> </t>
        </is>
      </c>
      <c r="C33" s="5" t="n">
        <v>0</v>
      </c>
    </row>
    <row r="34">
      <c r="A34" s="4" t="inlineStr">
        <is>
          <t>Average Investment in Impaired Loans</t>
        </is>
      </c>
      <c r="B34" s="5" t="n">
        <v>40</v>
      </c>
      <c r="C34" s="5" t="n">
        <v>265</v>
      </c>
    </row>
    <row r="35">
      <c r="A35" s="4" t="inlineStr">
        <is>
          <t>Interest Income Recognized</t>
        </is>
      </c>
      <c r="B35" s="5" t="n">
        <v>4</v>
      </c>
      <c r="C35" s="5" t="n">
        <v>19</v>
      </c>
    </row>
    <row r="36">
      <c r="A36" s="4" t="inlineStr">
        <is>
          <t>Interest on Cash Basis</t>
        </is>
      </c>
      <c r="B36" s="5" t="n">
        <v>4</v>
      </c>
      <c r="C36" s="5" t="n">
        <v>23</v>
      </c>
    </row>
    <row r="37">
      <c r="A37" s="4" t="inlineStr">
        <is>
          <t>Consumer [Member]</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Recorded Balance, Loans without a specific allowance</t>
        </is>
      </c>
      <c r="B39" s="4" t="inlineStr">
        <is>
          <t xml:space="preserve"> </t>
        </is>
      </c>
      <c r="C39" s="5" t="n">
        <v>0</v>
      </c>
    </row>
    <row r="40">
      <c r="A40" s="4" t="inlineStr">
        <is>
          <t>Unpaid Principal Balance, Loans without a specific allowance</t>
        </is>
      </c>
      <c r="B40" s="4" t="inlineStr">
        <is>
          <t xml:space="preserve"> </t>
        </is>
      </c>
      <c r="C40" s="5" t="n">
        <v>0</v>
      </c>
    </row>
    <row r="41">
      <c r="A41" s="4" t="inlineStr">
        <is>
          <t>Average Investment in Impaired Loans, Loans without a specific allowance</t>
        </is>
      </c>
      <c r="B41" s="4" t="inlineStr">
        <is>
          <t xml:space="preserve"> </t>
        </is>
      </c>
      <c r="C41" s="5" t="n">
        <v>0</v>
      </c>
    </row>
    <row r="42">
      <c r="A42" s="4" t="inlineStr">
        <is>
          <t>Interest Income Recognized, Loans without a specific allowance</t>
        </is>
      </c>
      <c r="B42" s="4" t="inlineStr">
        <is>
          <t xml:space="preserve"> </t>
        </is>
      </c>
      <c r="C42" s="5" t="n">
        <v>0</v>
      </c>
    </row>
    <row r="43">
      <c r="A43" s="4" t="inlineStr">
        <is>
          <t>Interest on Cash Basis, Loans without a specific allowance</t>
        </is>
      </c>
      <c r="B43" s="4" t="inlineStr">
        <is>
          <t xml:space="preserve"> </t>
        </is>
      </c>
      <c r="C43" s="5" t="n">
        <v>0</v>
      </c>
    </row>
    <row r="44">
      <c r="A44" s="4" t="inlineStr">
        <is>
          <t>Recorded Balance, Loans with a specific allowance</t>
        </is>
      </c>
      <c r="B44" s="4" t="inlineStr">
        <is>
          <t xml:space="preserve"> </t>
        </is>
      </c>
      <c r="C44" s="5" t="n">
        <v>0</v>
      </c>
    </row>
    <row r="45">
      <c r="A45" s="4" t="inlineStr">
        <is>
          <t>Unpaid Principal Balance, Loans with a specific allowance</t>
        </is>
      </c>
      <c r="B45" s="4" t="inlineStr">
        <is>
          <t xml:space="preserve"> </t>
        </is>
      </c>
      <c r="C45" s="5" t="n">
        <v>0</v>
      </c>
    </row>
    <row r="46">
      <c r="A46" s="4" t="inlineStr">
        <is>
          <t>Specific Allowance</t>
        </is>
      </c>
      <c r="B46" s="4" t="inlineStr">
        <is>
          <t xml:space="preserve"> </t>
        </is>
      </c>
      <c r="C46" s="5" t="n">
        <v>0</v>
      </c>
    </row>
    <row r="47">
      <c r="A47" s="4" t="inlineStr">
        <is>
          <t>Average Investment in Impaired Loans, Loans with a specific allowance</t>
        </is>
      </c>
      <c r="B47" s="4" t="inlineStr">
        <is>
          <t xml:space="preserve"> </t>
        </is>
      </c>
      <c r="C47" s="5" t="n">
        <v>0</v>
      </c>
    </row>
    <row r="48">
      <c r="A48" s="4" t="inlineStr">
        <is>
          <t>Interest Income Recognized, Loans with a specific allowance</t>
        </is>
      </c>
      <c r="B48" s="4" t="inlineStr">
        <is>
          <t xml:space="preserve"> </t>
        </is>
      </c>
      <c r="C48" s="5" t="n">
        <v>0</v>
      </c>
    </row>
    <row r="49">
      <c r="A49" s="4" t="inlineStr">
        <is>
          <t>Interest on Cash Basis, Loans with a specific allowance</t>
        </is>
      </c>
      <c r="B49" s="4" t="inlineStr">
        <is>
          <t xml:space="preserve"> </t>
        </is>
      </c>
      <c r="C49" s="5" t="n">
        <v>0</v>
      </c>
    </row>
    <row r="50">
      <c r="A50" s="4" t="inlineStr">
        <is>
          <t>Recorded Balance</t>
        </is>
      </c>
      <c r="B50" s="4" t="inlineStr">
        <is>
          <t xml:space="preserve"> </t>
        </is>
      </c>
      <c r="C50" s="5" t="n">
        <v>0</v>
      </c>
    </row>
    <row r="51">
      <c r="A51" s="4" t="inlineStr">
        <is>
          <t>Unpaid Principal Balance</t>
        </is>
      </c>
      <c r="B51" s="4" t="inlineStr">
        <is>
          <t xml:space="preserve"> </t>
        </is>
      </c>
      <c r="C51" s="5" t="n">
        <v>0</v>
      </c>
    </row>
    <row r="52">
      <c r="A52" s="4" t="inlineStr">
        <is>
          <t>Specific Allowance</t>
        </is>
      </c>
      <c r="B52" s="4" t="inlineStr">
        <is>
          <t xml:space="preserve"> </t>
        </is>
      </c>
      <c r="C52" s="5" t="n">
        <v>0</v>
      </c>
    </row>
    <row r="53">
      <c r="A53" s="4" t="inlineStr">
        <is>
          <t>Average Investment in Impaired Loans</t>
        </is>
      </c>
      <c r="B53" s="4" t="inlineStr">
        <is>
          <t xml:space="preserve"> </t>
        </is>
      </c>
      <c r="C53" s="5" t="n">
        <v>0</v>
      </c>
    </row>
    <row r="54">
      <c r="A54" s="4" t="inlineStr">
        <is>
          <t>Interest Income Recognized</t>
        </is>
      </c>
      <c r="B54" s="4" t="inlineStr">
        <is>
          <t xml:space="preserve"> </t>
        </is>
      </c>
      <c r="C54" s="5" t="n">
        <v>0</v>
      </c>
    </row>
    <row r="55">
      <c r="A55" s="4" t="inlineStr">
        <is>
          <t>Interest on Cash Basis</t>
        </is>
      </c>
      <c r="B55" s="4" t="inlineStr">
        <is>
          <t xml:space="preserve"> </t>
        </is>
      </c>
      <c r="C55" s="5" t="n">
        <v>0</v>
      </c>
    </row>
    <row r="56">
      <c r="A56" s="4" t="inlineStr">
        <is>
          <t>One- to four-family [Member]</t>
        </is>
      </c>
      <c r="B56" s="4" t="inlineStr">
        <is>
          <t xml:space="preserve"> </t>
        </is>
      </c>
      <c r="C56" s="4" t="inlineStr">
        <is>
          <t xml:space="preserve"> </t>
        </is>
      </c>
    </row>
    <row r="57">
      <c r="A57" s="3" t="inlineStr">
        <is>
          <t>Financing Receivable, Impaired [Line Items]</t>
        </is>
      </c>
      <c r="B57" s="4" t="inlineStr">
        <is>
          <t xml:space="preserve"> </t>
        </is>
      </c>
      <c r="C57" s="4" t="inlineStr">
        <is>
          <t xml:space="preserve"> </t>
        </is>
      </c>
    </row>
    <row r="58">
      <c r="A58" s="4" t="inlineStr">
        <is>
          <t>Recorded Balance, Loans without a specific allowance</t>
        </is>
      </c>
      <c r="B58" s="5" t="n">
        <v>1350</v>
      </c>
      <c r="C58" s="5" t="n">
        <v>1252</v>
      </c>
    </row>
    <row r="59">
      <c r="A59" s="4" t="inlineStr">
        <is>
          <t>Unpaid Principal Balance, Loans without a specific allowance</t>
        </is>
      </c>
      <c r="B59" s="5" t="n">
        <v>1350</v>
      </c>
      <c r="C59" s="5" t="n">
        <v>1252</v>
      </c>
    </row>
    <row r="60">
      <c r="A60" s="4" t="inlineStr">
        <is>
          <t>Average Investment in Impaired Loans, Loans without a specific allowance</t>
        </is>
      </c>
      <c r="B60" s="5" t="n">
        <v>1361</v>
      </c>
      <c r="C60" s="5" t="n">
        <v>1271</v>
      </c>
    </row>
    <row r="61">
      <c r="A61" s="4" t="inlineStr">
        <is>
          <t>Interest Income Recognized, Loans without a specific allowance</t>
        </is>
      </c>
      <c r="B61" s="5" t="n">
        <v>15</v>
      </c>
      <c r="C61" s="5" t="n">
        <v>67</v>
      </c>
    </row>
    <row r="62">
      <c r="A62" s="4" t="inlineStr">
        <is>
          <t>Interest on Cash Basis, Loans without a specific allowance</t>
        </is>
      </c>
      <c r="B62" s="5" t="n">
        <v>13</v>
      </c>
      <c r="C62" s="5" t="n">
        <v>50</v>
      </c>
    </row>
    <row r="63">
      <c r="A63" s="4" t="inlineStr">
        <is>
          <t>Recorded Balance, Loans with a specific allowance</t>
        </is>
      </c>
      <c r="B63" s="4" t="inlineStr">
        <is>
          <t xml:space="preserve"> </t>
        </is>
      </c>
      <c r="C63" s="5" t="n">
        <v>0</v>
      </c>
    </row>
    <row r="64">
      <c r="A64" s="4" t="inlineStr">
        <is>
          <t>Unpaid Principal Balance, Loans with a specific allowance</t>
        </is>
      </c>
      <c r="B64" s="4" t="inlineStr">
        <is>
          <t xml:space="preserve"> </t>
        </is>
      </c>
      <c r="C64" s="5" t="n">
        <v>0</v>
      </c>
    </row>
    <row r="65">
      <c r="A65" s="4" t="inlineStr">
        <is>
          <t>Specific Allowance</t>
        </is>
      </c>
      <c r="B65" s="4" t="inlineStr">
        <is>
          <t xml:space="preserve"> </t>
        </is>
      </c>
      <c r="C65" s="5" t="n">
        <v>0</v>
      </c>
    </row>
    <row r="66">
      <c r="A66" s="4" t="inlineStr">
        <is>
          <t>Average Investment in Impaired Loans, Loans with a specific allowance</t>
        </is>
      </c>
      <c r="B66" s="4" t="inlineStr">
        <is>
          <t xml:space="preserve"> </t>
        </is>
      </c>
      <c r="C66" s="5" t="n">
        <v>0</v>
      </c>
    </row>
    <row r="67">
      <c r="A67" s="4" t="inlineStr">
        <is>
          <t>Interest Income Recognized, Loans with a specific allowance</t>
        </is>
      </c>
      <c r="B67" s="4" t="inlineStr">
        <is>
          <t xml:space="preserve"> </t>
        </is>
      </c>
      <c r="C67" s="5" t="n">
        <v>0</v>
      </c>
    </row>
    <row r="68">
      <c r="A68" s="4" t="inlineStr">
        <is>
          <t>Interest on Cash Basis, Loans with a specific allowance</t>
        </is>
      </c>
      <c r="B68" s="4" t="inlineStr">
        <is>
          <t xml:space="preserve"> </t>
        </is>
      </c>
      <c r="C68" s="5" t="n">
        <v>0</v>
      </c>
    </row>
    <row r="69">
      <c r="A69" s="4" t="inlineStr">
        <is>
          <t>Recorded Balance</t>
        </is>
      </c>
      <c r="B69" s="5" t="n">
        <v>1350</v>
      </c>
      <c r="C69" s="5" t="n">
        <v>1252</v>
      </c>
    </row>
    <row r="70">
      <c r="A70" s="4" t="inlineStr">
        <is>
          <t>Unpaid Principal Balance</t>
        </is>
      </c>
      <c r="B70" s="5" t="n">
        <v>1350</v>
      </c>
      <c r="C70" s="5" t="n">
        <v>1252</v>
      </c>
    </row>
    <row r="71">
      <c r="A71" s="4" t="inlineStr">
        <is>
          <t>Specific Allowance</t>
        </is>
      </c>
      <c r="B71" s="4" t="inlineStr">
        <is>
          <t xml:space="preserve"> </t>
        </is>
      </c>
      <c r="C71" s="5" t="n">
        <v>0</v>
      </c>
    </row>
    <row r="72">
      <c r="A72" s="4" t="inlineStr">
        <is>
          <t>Average Investment in Impaired Loans</t>
        </is>
      </c>
      <c r="B72" s="5" t="n">
        <v>1361</v>
      </c>
      <c r="C72" s="5" t="n">
        <v>1271</v>
      </c>
    </row>
    <row r="73">
      <c r="A73" s="4" t="inlineStr">
        <is>
          <t>Interest Income Recognized</t>
        </is>
      </c>
      <c r="B73" s="5" t="n">
        <v>15</v>
      </c>
      <c r="C73" s="5" t="n">
        <v>67</v>
      </c>
    </row>
    <row r="74">
      <c r="A74" s="4" t="inlineStr">
        <is>
          <t>Interest on Cash Basis</t>
        </is>
      </c>
      <c r="B74" s="6" t="n">
        <v>13</v>
      </c>
      <c r="C74" s="5" t="n">
        <v>50</v>
      </c>
    </row>
    <row r="75">
      <c r="A75" s="4" t="inlineStr">
        <is>
          <t>Multi-family [Member]</t>
        </is>
      </c>
      <c r="B75" s="4" t="inlineStr">
        <is>
          <t xml:space="preserve"> </t>
        </is>
      </c>
      <c r="C75" s="4" t="inlineStr">
        <is>
          <t xml:space="preserve"> </t>
        </is>
      </c>
    </row>
    <row r="76">
      <c r="A76" s="3" t="inlineStr">
        <is>
          <t>Financing Receivable, Impaired [Line Items]</t>
        </is>
      </c>
      <c r="B76" s="4" t="inlineStr">
        <is>
          <t xml:space="preserve"> </t>
        </is>
      </c>
      <c r="C76" s="4" t="inlineStr">
        <is>
          <t xml:space="preserve"> </t>
        </is>
      </c>
    </row>
    <row r="77">
      <c r="A77" s="4" t="inlineStr">
        <is>
          <t>Recorded Balance</t>
        </is>
      </c>
      <c r="B77" s="4" t="inlineStr">
        <is>
          <t xml:space="preserve"> </t>
        </is>
      </c>
      <c r="C77" s="5" t="n">
        <v>0</v>
      </c>
    </row>
    <row r="78">
      <c r="A78" s="4" t="inlineStr">
        <is>
          <t>Unpaid Principal Balance</t>
        </is>
      </c>
      <c r="B78" s="4" t="inlineStr">
        <is>
          <t xml:space="preserve"> </t>
        </is>
      </c>
      <c r="C78" s="5" t="n">
        <v>0</v>
      </c>
    </row>
    <row r="79">
      <c r="A79" s="4" t="inlineStr">
        <is>
          <t>Average Investment in Impaired Loans</t>
        </is>
      </c>
      <c r="B79" s="4" t="inlineStr">
        <is>
          <t xml:space="preserve"> </t>
        </is>
      </c>
      <c r="C79" s="5" t="n">
        <v>0</v>
      </c>
    </row>
    <row r="80">
      <c r="A80" s="4" t="inlineStr">
        <is>
          <t>Interest Income Recognized</t>
        </is>
      </c>
      <c r="B80" s="4" t="inlineStr">
        <is>
          <t xml:space="preserve"> </t>
        </is>
      </c>
      <c r="C80" s="5" t="n">
        <v>0</v>
      </c>
    </row>
    <row r="81">
      <c r="A81" s="4" t="inlineStr">
        <is>
          <t>Interest on Cash Basis</t>
        </is>
      </c>
      <c r="B81" s="4" t="inlineStr">
        <is>
          <t xml:space="preserve"> </t>
        </is>
      </c>
      <c r="C81" s="5" t="n">
        <v>0</v>
      </c>
    </row>
    <row r="82">
      <c r="A82" s="4" t="inlineStr">
        <is>
          <t>Home equity lines of credit [Member]</t>
        </is>
      </c>
      <c r="B82" s="4" t="inlineStr">
        <is>
          <t xml:space="preserve"> </t>
        </is>
      </c>
      <c r="C82" s="4" t="inlineStr">
        <is>
          <t xml:space="preserve"> </t>
        </is>
      </c>
    </row>
    <row r="83">
      <c r="A83" s="3" t="inlineStr">
        <is>
          <t>Financing Receivable, Impaired [Line Items]</t>
        </is>
      </c>
      <c r="B83" s="4" t="inlineStr">
        <is>
          <t xml:space="preserve"> </t>
        </is>
      </c>
      <c r="C83" s="4" t="inlineStr">
        <is>
          <t xml:space="preserve"> </t>
        </is>
      </c>
    </row>
    <row r="84">
      <c r="A84" s="4" t="inlineStr">
        <is>
          <t>Recorded Balance, Loans without a specific allowance</t>
        </is>
      </c>
      <c r="B84" s="4" t="inlineStr">
        <is>
          <t xml:space="preserve"> </t>
        </is>
      </c>
      <c r="C84" s="5" t="n">
        <v>0</v>
      </c>
    </row>
    <row r="85">
      <c r="A85" s="4" t="inlineStr">
        <is>
          <t>Unpaid Principal Balance, Loans without a specific allowance</t>
        </is>
      </c>
      <c r="B85" s="4" t="inlineStr">
        <is>
          <t xml:space="preserve"> </t>
        </is>
      </c>
      <c r="C85" s="5" t="n">
        <v>0</v>
      </c>
    </row>
    <row r="86">
      <c r="A86" s="4" t="inlineStr">
        <is>
          <t>Average Investment in Impaired Loans, Loans without a specific allowance</t>
        </is>
      </c>
      <c r="B86" s="4" t="inlineStr">
        <is>
          <t xml:space="preserve"> </t>
        </is>
      </c>
      <c r="C86" s="5" t="n">
        <v>0</v>
      </c>
    </row>
    <row r="87">
      <c r="A87" s="4" t="inlineStr">
        <is>
          <t>Interest Income Recognized, Loans without a specific allowance</t>
        </is>
      </c>
      <c r="B87" s="4" t="inlineStr">
        <is>
          <t xml:space="preserve"> </t>
        </is>
      </c>
      <c r="C87" s="5" t="n">
        <v>0</v>
      </c>
    </row>
    <row r="88">
      <c r="A88" s="4" t="inlineStr">
        <is>
          <t>Interest on Cash Basis, Loans without a specific allowance</t>
        </is>
      </c>
      <c r="B88" s="4" t="inlineStr">
        <is>
          <t xml:space="preserve"> </t>
        </is>
      </c>
      <c r="C88" s="5" t="n">
        <v>0</v>
      </c>
    </row>
    <row r="89">
      <c r="A89" s="4" t="inlineStr">
        <is>
          <t>Recorded Balance</t>
        </is>
      </c>
      <c r="B89" s="4" t="inlineStr">
        <is>
          <t xml:space="preserve"> </t>
        </is>
      </c>
      <c r="C89" s="5" t="n">
        <v>0</v>
      </c>
    </row>
    <row r="90">
      <c r="A90" s="4" t="inlineStr">
        <is>
          <t>Unpaid Principal Balance</t>
        </is>
      </c>
      <c r="B90" s="4" t="inlineStr">
        <is>
          <t xml:space="preserve"> </t>
        </is>
      </c>
      <c r="C90" s="5" t="n">
        <v>0</v>
      </c>
    </row>
    <row r="91">
      <c r="A91" s="4" t="inlineStr">
        <is>
          <t>Average Investment in Impaired Loans</t>
        </is>
      </c>
      <c r="B91" s="4" t="inlineStr">
        <is>
          <t xml:space="preserve"> </t>
        </is>
      </c>
      <c r="C91" s="5" t="n">
        <v>0</v>
      </c>
    </row>
    <row r="92">
      <c r="A92" s="4" t="inlineStr">
        <is>
          <t>Interest Income Recognized</t>
        </is>
      </c>
      <c r="B92" s="4" t="inlineStr">
        <is>
          <t xml:space="preserve"> </t>
        </is>
      </c>
      <c r="C92" s="5" t="n">
        <v>0</v>
      </c>
    </row>
    <row r="93">
      <c r="A93" s="4" t="inlineStr">
        <is>
          <t>Interest on Cash Basis</t>
        </is>
      </c>
      <c r="B93" s="4" t="inlineStr">
        <is>
          <t xml:space="preserve"> </t>
        </is>
      </c>
      <c r="C93"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 Accruals (Detail) - USD ($) $ in Thousands</t>
        </is>
      </c>
      <c r="B1" s="2" t="inlineStr">
        <is>
          <t>Jun. 30, 2022</t>
        </is>
      </c>
      <c r="C1" s="2" t="inlineStr">
        <is>
          <t>Jun. 30, 2021</t>
        </is>
      </c>
    </row>
    <row r="2">
      <c r="A2" s="3" t="inlineStr">
        <is>
          <t>Mortgages on real estate:</t>
        </is>
      </c>
      <c r="B2" s="4" t="inlineStr">
        <is>
          <t xml:space="preserve"> </t>
        </is>
      </c>
      <c r="C2" s="4" t="inlineStr">
        <is>
          <t xml:space="preserve"> </t>
        </is>
      </c>
    </row>
    <row r="3">
      <c r="A3" s="4" t="inlineStr">
        <is>
          <t>Total</t>
        </is>
      </c>
      <c r="B3" s="6" t="n">
        <v>1127</v>
      </c>
      <c r="C3" s="6" t="n">
        <v>34</v>
      </c>
    </row>
    <row r="4">
      <c r="A4" s="4" t="inlineStr">
        <is>
          <t>One- to four-family [Member]</t>
        </is>
      </c>
      <c r="B4" s="4" t="inlineStr">
        <is>
          <t xml:space="preserve"> </t>
        </is>
      </c>
      <c r="C4" s="4" t="inlineStr">
        <is>
          <t xml:space="preserve"> </t>
        </is>
      </c>
    </row>
    <row r="5">
      <c r="A5" s="3" t="inlineStr">
        <is>
          <t>Mortgages on real estate:</t>
        </is>
      </c>
      <c r="B5" s="4" t="inlineStr">
        <is>
          <t xml:space="preserve"> </t>
        </is>
      </c>
      <c r="C5" s="4" t="inlineStr">
        <is>
          <t xml:space="preserve"> </t>
        </is>
      </c>
    </row>
    <row r="6">
      <c r="A6" s="4" t="inlineStr">
        <is>
          <t>Total</t>
        </is>
      </c>
      <c r="B6" s="5" t="n">
        <v>1127</v>
      </c>
      <c r="C6" s="5" t="n">
        <v>34</v>
      </c>
    </row>
    <row r="7">
      <c r="A7" s="4" t="inlineStr">
        <is>
          <t>Real Estate Loans Home Equity Lines Of Credit [Member]</t>
        </is>
      </c>
      <c r="B7" s="4" t="inlineStr">
        <is>
          <t xml:space="preserve"> </t>
        </is>
      </c>
      <c r="C7" s="4" t="inlineStr">
        <is>
          <t xml:space="preserve"> </t>
        </is>
      </c>
    </row>
    <row r="8">
      <c r="A8" s="3" t="inlineStr">
        <is>
          <t>Mortgages on real estate:</t>
        </is>
      </c>
      <c r="B8" s="4" t="inlineStr">
        <is>
          <t xml:space="preserve"> </t>
        </is>
      </c>
      <c r="C8" s="4" t="inlineStr">
        <is>
          <t xml:space="preserve"> </t>
        </is>
      </c>
    </row>
    <row r="9">
      <c r="A9" s="4" t="inlineStr">
        <is>
          <t>Total</t>
        </is>
      </c>
      <c r="B9" s="5" t="n">
        <v>0</v>
      </c>
      <c r="C9" s="5" t="n">
        <v>0</v>
      </c>
    </row>
    <row r="10">
      <c r="A10" s="4" t="inlineStr">
        <is>
          <t>Consumer Loans [Member]</t>
        </is>
      </c>
      <c r="B10" s="4" t="inlineStr">
        <is>
          <t xml:space="preserve"> </t>
        </is>
      </c>
      <c r="C10" s="4" t="inlineStr">
        <is>
          <t xml:space="preserve"> </t>
        </is>
      </c>
    </row>
    <row r="11">
      <c r="A11" s="3" t="inlineStr">
        <is>
          <t>Mortgages on real estate:</t>
        </is>
      </c>
      <c r="B11" s="4" t="inlineStr">
        <is>
          <t xml:space="preserve"> </t>
        </is>
      </c>
      <c r="C11" s="4" t="inlineStr">
        <is>
          <t xml:space="preserve"> </t>
        </is>
      </c>
    </row>
    <row r="12">
      <c r="A12" s="4" t="inlineStr">
        <is>
          <t>Total</t>
        </is>
      </c>
      <c r="B12" s="5" t="n">
        <v>0</v>
      </c>
      <c r="C12" s="5" t="n">
        <v>0</v>
      </c>
    </row>
    <row r="13">
      <c r="A13" s="4" t="inlineStr">
        <is>
          <t>Commercial [Member]</t>
        </is>
      </c>
      <c r="B13" s="4" t="inlineStr">
        <is>
          <t xml:space="preserve"> </t>
        </is>
      </c>
      <c r="C13" s="4" t="inlineStr">
        <is>
          <t xml:space="preserve"> </t>
        </is>
      </c>
    </row>
    <row r="14">
      <c r="A14" s="3" t="inlineStr">
        <is>
          <t>Mortgages on real estate:</t>
        </is>
      </c>
      <c r="B14" s="4" t="inlineStr">
        <is>
          <t xml:space="preserve"> </t>
        </is>
      </c>
      <c r="C14" s="4" t="inlineStr">
        <is>
          <t xml:space="preserve"> </t>
        </is>
      </c>
    </row>
    <row r="15">
      <c r="A15" s="4" t="inlineStr">
        <is>
          <t>Total</t>
        </is>
      </c>
      <c r="B15" s="4" t="inlineStr">
        <is>
          <t xml:space="preserve"> </t>
        </is>
      </c>
      <c r="C15" s="5" t="n">
        <v>0</v>
      </c>
    </row>
    <row r="16">
      <c r="A16" s="4" t="inlineStr">
        <is>
          <t>Commercial Business Loans [Member]</t>
        </is>
      </c>
      <c r="B16" s="4" t="inlineStr">
        <is>
          <t xml:space="preserve"> </t>
        </is>
      </c>
      <c r="C16" s="4" t="inlineStr">
        <is>
          <t xml:space="preserve"> </t>
        </is>
      </c>
    </row>
    <row r="17">
      <c r="A17" s="3" t="inlineStr">
        <is>
          <t>Mortgages on real estate:</t>
        </is>
      </c>
      <c r="B17" s="4" t="inlineStr">
        <is>
          <t xml:space="preserve"> </t>
        </is>
      </c>
      <c r="C17" s="4" t="inlineStr">
        <is>
          <t xml:space="preserve"> </t>
        </is>
      </c>
    </row>
    <row r="18">
      <c r="A18" s="4" t="inlineStr">
        <is>
          <t>Total</t>
        </is>
      </c>
      <c r="B18" s="6" t="n">
        <v>0</v>
      </c>
      <c r="C1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 Accruals 1 (Detail) - USD ($) $ in Thousands</t>
        </is>
      </c>
      <c r="B1" s="2" t="inlineStr">
        <is>
          <t>Jun. 30, 2022</t>
        </is>
      </c>
      <c r="C1" s="2" t="inlineStr">
        <is>
          <t>Jun. 30, 2021</t>
        </is>
      </c>
    </row>
    <row r="2">
      <c r="A2" s="3" t="inlineStr">
        <is>
          <t>Real estate loans</t>
        </is>
      </c>
      <c r="B2" s="4" t="inlineStr">
        <is>
          <t xml:space="preserve"> </t>
        </is>
      </c>
      <c r="C2" s="4" t="inlineStr">
        <is>
          <t xml:space="preserve"> </t>
        </is>
      </c>
    </row>
    <row r="3">
      <c r="A3" s="4" t="inlineStr">
        <is>
          <t>Total</t>
        </is>
      </c>
      <c r="B3" s="6" t="n">
        <v>998</v>
      </c>
      <c r="C3" s="6" t="n">
        <v>1264</v>
      </c>
    </row>
    <row r="4">
      <c r="A4" s="4" t="inlineStr">
        <is>
          <t>One- to four-family [Member]</t>
        </is>
      </c>
      <c r="B4" s="4" t="inlineStr">
        <is>
          <t xml:space="preserve"> </t>
        </is>
      </c>
      <c r="C4" s="4" t="inlineStr">
        <is>
          <t xml:space="preserve"> </t>
        </is>
      </c>
    </row>
    <row r="5">
      <c r="A5" s="3" t="inlineStr">
        <is>
          <t>Real estate loans</t>
        </is>
      </c>
      <c r="B5" s="4" t="inlineStr">
        <is>
          <t xml:space="preserve"> </t>
        </is>
      </c>
      <c r="C5" s="4" t="inlineStr">
        <is>
          <t xml:space="preserve"> </t>
        </is>
      </c>
    </row>
    <row r="6">
      <c r="A6" s="4" t="inlineStr">
        <is>
          <t>Total</t>
        </is>
      </c>
      <c r="B6" s="5" t="n">
        <v>962</v>
      </c>
      <c r="C6" s="5" t="n">
        <v>1218</v>
      </c>
    </row>
    <row r="7">
      <c r="A7" s="4" t="inlineStr">
        <is>
          <t>Home equity lines of credit [Member]</t>
        </is>
      </c>
      <c r="B7" s="4" t="inlineStr">
        <is>
          <t xml:space="preserve"> </t>
        </is>
      </c>
      <c r="C7" s="4" t="inlineStr">
        <is>
          <t xml:space="preserve"> </t>
        </is>
      </c>
    </row>
    <row r="8">
      <c r="A8" s="3" t="inlineStr">
        <is>
          <t>Real estate loans</t>
        </is>
      </c>
      <c r="B8" s="4" t="inlineStr">
        <is>
          <t xml:space="preserve"> </t>
        </is>
      </c>
      <c r="C8" s="4" t="inlineStr">
        <is>
          <t xml:space="preserve"> </t>
        </is>
      </c>
    </row>
    <row r="9">
      <c r="A9" s="4" t="inlineStr">
        <is>
          <t>Total</t>
        </is>
      </c>
      <c r="B9" s="5" t="n">
        <v>0</v>
      </c>
      <c r="C9" s="5" t="n">
        <v>0</v>
      </c>
    </row>
    <row r="10">
      <c r="A10" s="4" t="inlineStr">
        <is>
          <t>Real Estate Loan [Member]</t>
        </is>
      </c>
      <c r="B10" s="4" t="inlineStr">
        <is>
          <t xml:space="preserve"> </t>
        </is>
      </c>
      <c r="C10" s="4" t="inlineStr">
        <is>
          <t xml:space="preserve"> </t>
        </is>
      </c>
    </row>
    <row r="11">
      <c r="A11" s="3" t="inlineStr">
        <is>
          <t>Real estate loans</t>
        </is>
      </c>
      <c r="B11" s="4" t="inlineStr">
        <is>
          <t xml:space="preserve"> </t>
        </is>
      </c>
      <c r="C11" s="4" t="inlineStr">
        <is>
          <t xml:space="preserve"> </t>
        </is>
      </c>
    </row>
    <row r="12">
      <c r="A12" s="4" t="inlineStr">
        <is>
          <t>Total</t>
        </is>
      </c>
      <c r="B12" s="5" t="n">
        <v>962</v>
      </c>
      <c r="C12" s="5" t="n">
        <v>1218</v>
      </c>
    </row>
    <row r="13">
      <c r="A13" s="4" t="inlineStr">
        <is>
          <t>Commercial [Member]</t>
        </is>
      </c>
      <c r="B13" s="4" t="inlineStr">
        <is>
          <t xml:space="preserve"> </t>
        </is>
      </c>
      <c r="C13" s="4" t="inlineStr">
        <is>
          <t xml:space="preserve"> </t>
        </is>
      </c>
    </row>
    <row r="14">
      <c r="A14" s="3" t="inlineStr">
        <is>
          <t>Real estate loans</t>
        </is>
      </c>
      <c r="B14" s="4" t="inlineStr">
        <is>
          <t xml:space="preserve"> </t>
        </is>
      </c>
      <c r="C14" s="4" t="inlineStr">
        <is>
          <t xml:space="preserve"> </t>
        </is>
      </c>
    </row>
    <row r="15">
      <c r="A15" s="4" t="inlineStr">
        <is>
          <t>Total</t>
        </is>
      </c>
      <c r="B15" s="4" t="inlineStr">
        <is>
          <t xml:space="preserve"> </t>
        </is>
      </c>
      <c r="C15" s="5" t="n">
        <v>0</v>
      </c>
    </row>
    <row r="16">
      <c r="A16" s="4" t="inlineStr">
        <is>
          <t>Commercial [Member]</t>
        </is>
      </c>
      <c r="B16" s="4" t="inlineStr">
        <is>
          <t xml:space="preserve"> </t>
        </is>
      </c>
      <c r="C16" s="4" t="inlineStr">
        <is>
          <t xml:space="preserve"> </t>
        </is>
      </c>
    </row>
    <row r="17">
      <c r="A17" s="3" t="inlineStr">
        <is>
          <t>Real estate loans</t>
        </is>
      </c>
      <c r="B17" s="4" t="inlineStr">
        <is>
          <t xml:space="preserve"> </t>
        </is>
      </c>
      <c r="C17" s="4" t="inlineStr">
        <is>
          <t xml:space="preserve"> </t>
        </is>
      </c>
    </row>
    <row r="18">
      <c r="A18" s="4" t="inlineStr">
        <is>
          <t>Total</t>
        </is>
      </c>
      <c r="B18" s="6" t="n">
        <v>36</v>
      </c>
      <c r="C18" s="5" t="n">
        <v>46</v>
      </c>
    </row>
    <row r="19">
      <c r="A19" s="4" t="inlineStr">
        <is>
          <t>Consumer Loans [Member]</t>
        </is>
      </c>
      <c r="B19" s="4" t="inlineStr">
        <is>
          <t xml:space="preserve"> </t>
        </is>
      </c>
      <c r="C19" s="4" t="inlineStr">
        <is>
          <t xml:space="preserve"> </t>
        </is>
      </c>
    </row>
    <row r="20">
      <c r="A20" s="3" t="inlineStr">
        <is>
          <t>Real estate loans</t>
        </is>
      </c>
      <c r="B20" s="4" t="inlineStr">
        <is>
          <t xml:space="preserve"> </t>
        </is>
      </c>
      <c r="C20" s="4" t="inlineStr">
        <is>
          <t xml:space="preserve"> </t>
        </is>
      </c>
    </row>
    <row r="21">
      <c r="A21" s="4" t="inlineStr">
        <is>
          <t>Total</t>
        </is>
      </c>
      <c r="B21" s="4" t="inlineStr">
        <is>
          <t xml:space="preserve"> </t>
        </is>
      </c>
      <c r="C2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lassifications of Premises and Equipment, Stated at Cost (Detail) - USD ($) $ in Thousands</t>
        </is>
      </c>
      <c r="B1" s="2" t="inlineStr">
        <is>
          <t>Jun. 30, 2022</t>
        </is>
      </c>
      <c r="C1" s="2" t="inlineStr">
        <is>
          <t>Jun. 30, 2021</t>
        </is>
      </c>
    </row>
    <row r="2">
      <c r="A2" s="3" t="inlineStr">
        <is>
          <t>Property Plant And Equipment Useful Life And Values [Abstract]</t>
        </is>
      </c>
      <c r="B2" s="4" t="inlineStr">
        <is>
          <t xml:space="preserve"> </t>
        </is>
      </c>
      <c r="C2" s="4" t="inlineStr">
        <is>
          <t xml:space="preserve"> </t>
        </is>
      </c>
    </row>
    <row r="3">
      <c r="A3" s="4" t="inlineStr">
        <is>
          <t>Land</t>
        </is>
      </c>
      <c r="B3" s="6" t="n">
        <v>2028</v>
      </c>
      <c r="C3" s="6" t="n">
        <v>2028</v>
      </c>
    </row>
    <row r="4">
      <c r="A4" s="4" t="inlineStr">
        <is>
          <t>Buildings and improvements</t>
        </is>
      </c>
      <c r="B4" s="5" t="n">
        <v>11518</v>
      </c>
      <c r="C4" s="5" t="n">
        <v>11358</v>
      </c>
    </row>
    <row r="5">
      <c r="A5" s="4" t="inlineStr">
        <is>
          <t>Furniture and equipment</t>
        </is>
      </c>
      <c r="B5" s="5" t="n">
        <v>4663</v>
      </c>
      <c r="C5" s="5" t="n">
        <v>5102</v>
      </c>
    </row>
    <row r="6">
      <c r="A6" s="4" t="inlineStr">
        <is>
          <t>Premises and equipment, gross</t>
        </is>
      </c>
      <c r="B6" s="5" t="n">
        <v>18209</v>
      </c>
      <c r="C6" s="5" t="n">
        <v>18488</v>
      </c>
    </row>
    <row r="7">
      <c r="A7" s="4" t="inlineStr">
        <is>
          <t>Less accumulated depreciation</t>
        </is>
      </c>
      <c r="B7" s="5" t="n">
        <v>8704</v>
      </c>
      <c r="C7" s="5" t="n">
        <v>8695</v>
      </c>
    </row>
    <row r="8">
      <c r="A8" s="4" t="inlineStr">
        <is>
          <t>Net premises and equipment</t>
        </is>
      </c>
      <c r="B8" s="6" t="n">
        <v>9505</v>
      </c>
      <c r="C8" s="6" t="n">
        <v>97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Activity in Mortgage Servicing Rights Measured Using the Fair Value Method (Detail) - USD ($) $ in Thousands</t>
        </is>
      </c>
      <c r="B1" s="2" t="inlineStr">
        <is>
          <t>12 Months Ended</t>
        </is>
      </c>
    </row>
    <row r="2">
      <c r="B2" s="2" t="inlineStr">
        <is>
          <t>Jun. 30, 2022</t>
        </is>
      </c>
      <c r="C2" s="2" t="inlineStr">
        <is>
          <t>Jun. 30, 2021</t>
        </is>
      </c>
    </row>
    <row r="3">
      <c r="A3" s="3" t="inlineStr">
        <is>
          <t>Transfers and Servicing [Abstract]</t>
        </is>
      </c>
      <c r="B3" s="4" t="inlineStr">
        <is>
          <t xml:space="preserve"> </t>
        </is>
      </c>
      <c r="C3" s="4" t="inlineStr">
        <is>
          <t xml:space="preserve"> </t>
        </is>
      </c>
    </row>
    <row r="4">
      <c r="A4" s="4" t="inlineStr">
        <is>
          <t>Fair value, beginning of period</t>
        </is>
      </c>
      <c r="B4" s="6" t="n">
        <v>1013</v>
      </c>
      <c r="C4" s="6" t="n">
        <v>715</v>
      </c>
    </row>
    <row r="5">
      <c r="A5" s="4" t="inlineStr">
        <is>
          <t>Servicing assets resulting from asset transfers</t>
        </is>
      </c>
      <c r="B5" s="5" t="n">
        <v>287</v>
      </c>
      <c r="C5" s="5" t="n">
        <v>433</v>
      </c>
    </row>
    <row r="6">
      <c r="A6" s="4" t="inlineStr">
        <is>
          <t>Payments received and loans refinanced</t>
        </is>
      </c>
      <c r="B6" s="5" t="n">
        <v>-263</v>
      </c>
      <c r="C6" s="5" t="n">
        <v>-299</v>
      </c>
    </row>
    <row r="7">
      <c r="A7" s="4" t="inlineStr">
        <is>
          <t>Changes in fair value, due to changes in valuation inputs or assumptions</t>
        </is>
      </c>
      <c r="B7" s="5" t="n">
        <v>426</v>
      </c>
      <c r="C7" s="5" t="n">
        <v>164</v>
      </c>
    </row>
    <row r="8">
      <c r="A8" s="4" t="inlineStr">
        <is>
          <t>Fair value, end of period</t>
        </is>
      </c>
      <c r="B8" s="6" t="n">
        <v>1463</v>
      </c>
      <c r="C8" s="6" t="n">
        <v>10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an Servicing - Additional Information (Detail) - USD ($) $ in Thousands</t>
        </is>
      </c>
      <c r="B1" s="2" t="inlineStr">
        <is>
          <t>12 Months Ended</t>
        </is>
      </c>
    </row>
    <row r="2">
      <c r="B2" s="2" t="inlineStr">
        <is>
          <t>Jun. 30, 2022</t>
        </is>
      </c>
      <c r="C2" s="2" t="inlineStr">
        <is>
          <t>Jun. 30, 2021</t>
        </is>
      </c>
      <c r="D2" s="2" t="inlineStr">
        <is>
          <t>Jun. 30, 2020</t>
        </is>
      </c>
    </row>
    <row r="3">
      <c r="A3" s="3" t="inlineStr">
        <is>
          <t>Transfers and Servicing [Abstract]</t>
        </is>
      </c>
      <c r="B3" s="4" t="inlineStr">
        <is>
          <t xml:space="preserve"> </t>
        </is>
      </c>
      <c r="C3" s="4" t="inlineStr">
        <is>
          <t xml:space="preserve"> </t>
        </is>
      </c>
      <c r="D3" s="4" t="inlineStr">
        <is>
          <t xml:space="preserve"> </t>
        </is>
      </c>
    </row>
    <row r="4">
      <c r="A4" s="4" t="inlineStr">
        <is>
          <t>Unpaid principal balances of mortgage loans serviced for others</t>
        </is>
      </c>
      <c r="B4" s="6" t="n">
        <v>141229</v>
      </c>
      <c r="C4" s="6" t="n">
        <v>138119</v>
      </c>
      <c r="D4" s="4" t="inlineStr">
        <is>
          <t xml:space="preserve"> </t>
        </is>
      </c>
    </row>
    <row r="5">
      <c r="A5" s="4" t="inlineStr">
        <is>
          <t>Custodial escrow balances in connection with the foregoing loan servicing</t>
        </is>
      </c>
      <c r="B5" s="5" t="n">
        <v>691</v>
      </c>
      <c r="C5" s="5" t="n">
        <v>747</v>
      </c>
      <c r="D5" s="4" t="inlineStr">
        <is>
          <t xml:space="preserve"> </t>
        </is>
      </c>
    </row>
    <row r="6">
      <c r="A6" s="4" t="inlineStr">
        <is>
          <t>Mortgage servicing rights, Fair value</t>
        </is>
      </c>
      <c r="B6" s="6" t="n">
        <v>1463</v>
      </c>
      <c r="C6" s="6" t="n">
        <v>1013</v>
      </c>
      <c r="D6" s="6" t="n">
        <v>7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Deposits - Interest Expense by Deposit Type (Detail) - USD ($) $ in Thousands</t>
        </is>
      </c>
      <c r="B1" s="2" t="inlineStr">
        <is>
          <t>12 Months Ended</t>
        </is>
      </c>
    </row>
    <row r="2">
      <c r="B2" s="2" t="inlineStr">
        <is>
          <t>Jun. 30, 2022</t>
        </is>
      </c>
      <c r="C2" s="2" t="inlineStr">
        <is>
          <t>Jun. 30, 2021</t>
        </is>
      </c>
    </row>
    <row r="3">
      <c r="A3" s="3" t="inlineStr">
        <is>
          <t>Federal Home Loan Banks [Abstract]</t>
        </is>
      </c>
      <c r="B3" s="4" t="inlineStr">
        <is>
          <t xml:space="preserve"> </t>
        </is>
      </c>
      <c r="C3" s="4" t="inlineStr">
        <is>
          <t xml:space="preserve"> </t>
        </is>
      </c>
    </row>
    <row r="4">
      <c r="A4" s="4" t="inlineStr">
        <is>
          <t>Savings, NOW, and Money Market</t>
        </is>
      </c>
      <c r="B4" s="6" t="n">
        <v>788</v>
      </c>
      <c r="C4" s="6" t="n">
        <v>742</v>
      </c>
    </row>
    <row r="5">
      <c r="A5" s="4" t="inlineStr">
        <is>
          <t>Certificates of deposit</t>
        </is>
      </c>
      <c r="B5" s="5" t="n">
        <v>1255</v>
      </c>
      <c r="C5" s="5" t="n">
        <v>2880</v>
      </c>
    </row>
    <row r="6">
      <c r="A6" s="4" t="inlineStr">
        <is>
          <t>Brokered certificates of deposit</t>
        </is>
      </c>
      <c r="B6" s="5" t="n">
        <v>25</v>
      </c>
      <c r="C6" s="5" t="n">
        <v>71</v>
      </c>
    </row>
    <row r="7">
      <c r="A7" s="4" t="inlineStr">
        <is>
          <t>Total deposit interest expense</t>
        </is>
      </c>
      <c r="B7" s="6" t="n">
        <v>2068</v>
      </c>
      <c r="C7" s="6" t="n">
        <v>36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erest-Bearing Deposits - Scheduled Maturities of Time Deposits Including Brokered Time Deposits (Detail) $ in Thousands</t>
        </is>
      </c>
      <c r="B1" s="2" t="inlineStr">
        <is>
          <t>Jun. 30, 2022 USD ($)</t>
        </is>
      </c>
    </row>
    <row r="2">
      <c r="A2" s="3" t="inlineStr">
        <is>
          <t>Federal Home Loan Banks [Abstract]</t>
        </is>
      </c>
      <c r="B2" s="4" t="inlineStr">
        <is>
          <t xml:space="preserve"> </t>
        </is>
      </c>
    </row>
    <row r="3">
      <c r="A3" s="4" t="inlineStr">
        <is>
          <t>2023</t>
        </is>
      </c>
      <c r="B3" s="6" t="n">
        <v>218693</v>
      </c>
    </row>
    <row r="4">
      <c r="A4" s="4" t="inlineStr">
        <is>
          <t>2024</t>
        </is>
      </c>
      <c r="B4" s="5" t="n">
        <v>19086</v>
      </c>
    </row>
    <row r="5">
      <c r="A5" s="4" t="inlineStr">
        <is>
          <t>2025</t>
        </is>
      </c>
      <c r="B5" s="5" t="n">
        <v>4502</v>
      </c>
    </row>
    <row r="6">
      <c r="A6" s="4" t="inlineStr">
        <is>
          <t>2026</t>
        </is>
      </c>
      <c r="B6" s="5" t="n">
        <v>5998</v>
      </c>
    </row>
    <row r="7">
      <c r="A7" s="4" t="inlineStr">
        <is>
          <t>2027 and thereafter</t>
        </is>
      </c>
      <c r="B7" s="5" t="n">
        <v>2197</v>
      </c>
    </row>
    <row r="8">
      <c r="A8" s="4" t="inlineStr">
        <is>
          <t>Time Deposits</t>
        </is>
      </c>
      <c r="B8" s="6" t="n">
        <v>2504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est-Bearing Deposits - Additional Information (Detail) - USD ($)</t>
        </is>
      </c>
      <c r="B1" s="2" t="inlineStr">
        <is>
          <t>Jun. 30, 2022</t>
        </is>
      </c>
      <c r="C1" s="2" t="inlineStr">
        <is>
          <t>Jun. 30, 2021</t>
        </is>
      </c>
    </row>
    <row r="2">
      <c r="A2" s="3" t="inlineStr">
        <is>
          <t>Federal Home Loan Banks [Abstract]</t>
        </is>
      </c>
      <c r="B2" s="4" t="inlineStr">
        <is>
          <t xml:space="preserve"> </t>
        </is>
      </c>
      <c r="C2" s="4" t="inlineStr">
        <is>
          <t xml:space="preserve"> </t>
        </is>
      </c>
    </row>
    <row r="3">
      <c r="A3" s="4" t="inlineStr">
        <is>
          <t>Interest-bearing deposits in denominations of $100,000 or more</t>
        </is>
      </c>
      <c r="B3" s="6" t="n">
        <v>435126000</v>
      </c>
      <c r="C3" s="6" t="n">
        <v>33326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ggregate Annual Maturities of Federal Home Loan Bank Advances (Detail) - USD ($) $ in Thousands</t>
        </is>
      </c>
      <c r="B1" s="2" t="inlineStr">
        <is>
          <t>Jun. 30, 2022</t>
        </is>
      </c>
      <c r="C1" s="2" t="inlineStr">
        <is>
          <t>Jun. 30, 2021</t>
        </is>
      </c>
    </row>
    <row r="2">
      <c r="A2" s="3" t="inlineStr">
        <is>
          <t>Federal Home Loan Banks [Abstract]</t>
        </is>
      </c>
      <c r="B2" s="4" t="inlineStr">
        <is>
          <t xml:space="preserve"> </t>
        </is>
      </c>
      <c r="C2" s="4" t="inlineStr">
        <is>
          <t xml:space="preserve"> </t>
        </is>
      </c>
    </row>
    <row r="3">
      <c r="A3" s="4" t="inlineStr">
        <is>
          <t>2023</t>
        </is>
      </c>
      <c r="B3" s="6" t="n">
        <v>5000</v>
      </c>
      <c r="C3" s="4" t="inlineStr">
        <is>
          <t xml:space="preserve"> </t>
        </is>
      </c>
    </row>
    <row r="4">
      <c r="A4" s="4" t="inlineStr">
        <is>
          <t>2024</t>
        </is>
      </c>
      <c r="B4" s="5" t="n">
        <v>1000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 federal home loan bank advances</t>
        </is>
      </c>
      <c r="B9" s="6" t="n">
        <v>15000</v>
      </c>
      <c r="C9" s="6" t="n">
        <v>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30" customWidth="1" min="5" max="5"/>
    <col width="27" customWidth="1" min="6" max="6"/>
    <col width="55"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Unearned Esop Shares [Member]</t>
        </is>
      </c>
      <c r="F1" s="2" t="inlineStr">
        <is>
          <t>Retained Earnings [Member]</t>
        </is>
      </c>
      <c r="G1" s="2" t="inlineStr">
        <is>
          <t>Accumulated Other Comprehensive Income (Loss) [Member]</t>
        </is>
      </c>
    </row>
    <row r="2">
      <c r="A2" s="4" t="inlineStr">
        <is>
          <t>Beginning Balance at Jun. 30, 2020</t>
        </is>
      </c>
      <c r="B2" s="6" t="n">
        <v>82564</v>
      </c>
      <c r="C2" s="6" t="n">
        <v>32</v>
      </c>
      <c r="D2" s="6" t="n">
        <v>49239</v>
      </c>
      <c r="E2" s="6" t="n">
        <v>-2117</v>
      </c>
      <c r="F2" s="6" t="n">
        <v>31207</v>
      </c>
      <c r="G2" s="6" t="n">
        <v>4203</v>
      </c>
    </row>
    <row r="3">
      <c r="A3" s="4" t="inlineStr">
        <is>
          <t>Net income</t>
        </is>
      </c>
      <c r="B3" s="5" t="n">
        <v>5347</v>
      </c>
      <c r="C3" s="4" t="inlineStr">
        <is>
          <t xml:space="preserve"> </t>
        </is>
      </c>
      <c r="D3" s="4" t="inlineStr">
        <is>
          <t xml:space="preserve"> </t>
        </is>
      </c>
      <c r="E3" s="4" t="inlineStr">
        <is>
          <t xml:space="preserve"> </t>
        </is>
      </c>
      <c r="F3" s="5" t="n">
        <v>5347</v>
      </c>
      <c r="G3" s="4" t="inlineStr">
        <is>
          <t xml:space="preserve"> </t>
        </is>
      </c>
    </row>
    <row r="4">
      <c r="A4" s="4" t="inlineStr">
        <is>
          <t>Other comprehensive loss</t>
        </is>
      </c>
      <c r="B4" s="5" t="n">
        <v>-2270</v>
      </c>
      <c r="C4" s="4" t="inlineStr">
        <is>
          <t xml:space="preserve"> </t>
        </is>
      </c>
      <c r="D4" s="4" t="inlineStr">
        <is>
          <t xml:space="preserve"> </t>
        </is>
      </c>
      <c r="E4" s="4" t="inlineStr">
        <is>
          <t xml:space="preserve"> </t>
        </is>
      </c>
      <c r="F4" s="4" t="inlineStr">
        <is>
          <t xml:space="preserve"> </t>
        </is>
      </c>
      <c r="G4" s="5" t="n">
        <v>-2270</v>
      </c>
    </row>
    <row r="5">
      <c r="A5" s="4" t="inlineStr">
        <is>
          <t>Dividends on common stock</t>
        </is>
      </c>
      <c r="B5" s="5" t="n">
        <v>-909</v>
      </c>
      <c r="C5" s="4" t="inlineStr">
        <is>
          <t xml:space="preserve"> </t>
        </is>
      </c>
      <c r="D5" s="4" t="inlineStr">
        <is>
          <t xml:space="preserve"> </t>
        </is>
      </c>
      <c r="E5" s="4" t="inlineStr">
        <is>
          <t xml:space="preserve"> </t>
        </is>
      </c>
      <c r="F5" s="5" t="n">
        <v>-909</v>
      </c>
      <c r="G5" s="4" t="inlineStr">
        <is>
          <t xml:space="preserve"> </t>
        </is>
      </c>
    </row>
    <row r="6">
      <c r="A6" s="4" t="inlineStr">
        <is>
          <t>Stock equity plan</t>
        </is>
      </c>
      <c r="B6" s="5" t="n">
        <v>193</v>
      </c>
      <c r="C6" s="4" t="inlineStr">
        <is>
          <t xml:space="preserve"> </t>
        </is>
      </c>
      <c r="D6" s="5" t="n">
        <v>193</v>
      </c>
      <c r="E6" s="4" t="inlineStr">
        <is>
          <t xml:space="preserve"> </t>
        </is>
      </c>
      <c r="F6" s="4" t="inlineStr">
        <is>
          <t xml:space="preserve"> </t>
        </is>
      </c>
      <c r="G6" s="4" t="inlineStr">
        <is>
          <t xml:space="preserve"> </t>
        </is>
      </c>
    </row>
    <row r="7">
      <c r="A7" s="4" t="inlineStr">
        <is>
          <t>ESOP shares earned</t>
        </is>
      </c>
      <c r="B7" s="5" t="n">
        <v>379</v>
      </c>
      <c r="C7" s="4" t="inlineStr">
        <is>
          <t xml:space="preserve"> </t>
        </is>
      </c>
      <c r="D7" s="5" t="n">
        <v>187</v>
      </c>
      <c r="E7" s="5" t="n">
        <v>192</v>
      </c>
      <c r="F7" s="4" t="inlineStr">
        <is>
          <t xml:space="preserve"> </t>
        </is>
      </c>
      <c r="G7" s="4" t="inlineStr">
        <is>
          <t xml:space="preserve"> </t>
        </is>
      </c>
    </row>
    <row r="8">
      <c r="A8" s="4" t="inlineStr">
        <is>
          <t>Ending Balance at Jun. 30, 2021</t>
        </is>
      </c>
      <c r="B8" s="5" t="n">
        <v>85304</v>
      </c>
      <c r="C8" s="5" t="n">
        <v>32</v>
      </c>
      <c r="D8" s="5" t="n">
        <v>49619</v>
      </c>
      <c r="E8" s="5" t="n">
        <v>-1925</v>
      </c>
      <c r="F8" s="5" t="n">
        <v>35645</v>
      </c>
      <c r="G8" s="5" t="n">
        <v>1933</v>
      </c>
    </row>
    <row r="9">
      <c r="A9" s="4" t="inlineStr">
        <is>
          <t>Net income</t>
        </is>
      </c>
      <c r="B9" s="5" t="n">
        <v>5784</v>
      </c>
      <c r="C9" s="4" t="inlineStr">
        <is>
          <t xml:space="preserve"> </t>
        </is>
      </c>
      <c r="D9" s="4" t="inlineStr">
        <is>
          <t xml:space="preserve"> </t>
        </is>
      </c>
      <c r="E9" s="4" t="inlineStr">
        <is>
          <t xml:space="preserve"> </t>
        </is>
      </c>
      <c r="F9" s="5" t="n">
        <v>5784</v>
      </c>
      <c r="G9" s="4" t="inlineStr">
        <is>
          <t xml:space="preserve"> </t>
        </is>
      </c>
    </row>
    <row r="10">
      <c r="A10" s="4" t="inlineStr">
        <is>
          <t>Other comprehensive loss</t>
        </is>
      </c>
      <c r="B10" s="5" t="n">
        <v>-19279</v>
      </c>
      <c r="C10" s="4" t="inlineStr">
        <is>
          <t xml:space="preserve"> </t>
        </is>
      </c>
      <c r="D10" s="4" t="inlineStr">
        <is>
          <t xml:space="preserve"> </t>
        </is>
      </c>
      <c r="E10" s="4" t="inlineStr">
        <is>
          <t xml:space="preserve"> </t>
        </is>
      </c>
      <c r="F10" s="4" t="inlineStr">
        <is>
          <t xml:space="preserve"> </t>
        </is>
      </c>
      <c r="G10" s="5" t="n">
        <v>-19279</v>
      </c>
    </row>
    <row r="11">
      <c r="A11" s="4" t="inlineStr">
        <is>
          <t>Dividends on common stock</t>
        </is>
      </c>
      <c r="B11" s="5" t="n">
        <v>-1067</v>
      </c>
      <c r="C11" s="4" t="inlineStr">
        <is>
          <t xml:space="preserve"> </t>
        </is>
      </c>
      <c r="D11" s="4" t="inlineStr">
        <is>
          <t xml:space="preserve"> </t>
        </is>
      </c>
      <c r="E11" s="4" t="inlineStr">
        <is>
          <t xml:space="preserve"> </t>
        </is>
      </c>
      <c r="F11" s="5" t="n">
        <v>-1067</v>
      </c>
      <c r="G11" s="4" t="inlineStr">
        <is>
          <t xml:space="preserve"> </t>
        </is>
      </c>
    </row>
    <row r="12">
      <c r="A12" s="4" t="inlineStr">
        <is>
          <t>Stock options exercised</t>
        </is>
      </c>
      <c r="B12" s="5" t="n">
        <v>315</v>
      </c>
      <c r="C12" s="4" t="inlineStr">
        <is>
          <t xml:space="preserve"> </t>
        </is>
      </c>
      <c r="D12" s="5" t="n">
        <v>315</v>
      </c>
      <c r="E12" s="4" t="inlineStr">
        <is>
          <t xml:space="preserve"> </t>
        </is>
      </c>
      <c r="F12" s="4" t="inlineStr">
        <is>
          <t xml:space="preserve"> </t>
        </is>
      </c>
      <c r="G12" s="4" t="inlineStr">
        <is>
          <t xml:space="preserve"> </t>
        </is>
      </c>
    </row>
    <row r="13">
      <c r="A13" s="4" t="inlineStr">
        <is>
          <t>Stock equity plan</t>
        </is>
      </c>
      <c r="B13" s="5" t="n">
        <v>156</v>
      </c>
      <c r="C13" s="4" t="inlineStr">
        <is>
          <t xml:space="preserve"> </t>
        </is>
      </c>
      <c r="D13" s="5" t="n">
        <v>156</v>
      </c>
      <c r="E13" s="4" t="inlineStr">
        <is>
          <t xml:space="preserve"> </t>
        </is>
      </c>
      <c r="F13" s="4" t="inlineStr">
        <is>
          <t xml:space="preserve"> </t>
        </is>
      </c>
      <c r="G13" s="4" t="inlineStr">
        <is>
          <t xml:space="preserve"> </t>
        </is>
      </c>
    </row>
    <row r="14">
      <c r="A14" s="4" t="inlineStr">
        <is>
          <t>ESOP shares earned</t>
        </is>
      </c>
      <c r="B14" s="5" t="n">
        <v>445</v>
      </c>
      <c r="C14" s="4" t="inlineStr">
        <is>
          <t xml:space="preserve"> </t>
        </is>
      </c>
      <c r="D14" s="5" t="n">
        <v>252</v>
      </c>
      <c r="E14" s="5" t="n">
        <v>193</v>
      </c>
      <c r="F14" s="4" t="inlineStr">
        <is>
          <t xml:space="preserve"> </t>
        </is>
      </c>
      <c r="G14" s="4" t="inlineStr">
        <is>
          <t xml:space="preserve"> </t>
        </is>
      </c>
    </row>
    <row r="15">
      <c r="A15" s="4" t="inlineStr">
        <is>
          <t>Ending Balance at Jun. 30, 2022</t>
        </is>
      </c>
      <c r="B15" s="6" t="n">
        <v>71658</v>
      </c>
      <c r="C15" s="6" t="n">
        <v>32</v>
      </c>
      <c r="D15" s="6" t="n">
        <v>50342</v>
      </c>
      <c r="E15" s="6" t="n">
        <v>-1732</v>
      </c>
      <c r="F15" s="6" t="n">
        <v>40362</v>
      </c>
      <c r="G15" s="6" t="n">
        <v>-173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 - USD ($) $ in Thousands</t>
        </is>
      </c>
      <c r="B1" s="2" t="inlineStr">
        <is>
          <t>Jun. 30, 2022</t>
        </is>
      </c>
      <c r="C1" s="2" t="inlineStr">
        <is>
          <t>Jun. 30, 2021</t>
        </is>
      </c>
    </row>
    <row r="2">
      <c r="A2" s="3" t="inlineStr">
        <is>
          <t>Federal Home Loan Bank, Advances [Line Items]</t>
        </is>
      </c>
      <c r="B2" s="4" t="inlineStr">
        <is>
          <t xml:space="preserve"> </t>
        </is>
      </c>
      <c r="C2" s="4" t="inlineStr">
        <is>
          <t xml:space="preserve"> </t>
        </is>
      </c>
    </row>
    <row r="3">
      <c r="A3" s="4" t="inlineStr">
        <is>
          <t>Federal Home Loan Bank advances</t>
        </is>
      </c>
      <c r="B3" s="6" t="n">
        <v>15000</v>
      </c>
      <c r="C3" s="6" t="n">
        <v>25000</v>
      </c>
    </row>
    <row r="4">
      <c r="A4" s="4" t="inlineStr">
        <is>
          <t>Mortgage loans secured for Federal Home Loan Bank Advances</t>
        </is>
      </c>
      <c r="B4" s="6" t="n">
        <v>291213000</v>
      </c>
      <c r="C4" s="4" t="inlineStr">
        <is>
          <t xml:space="preserve"> </t>
        </is>
      </c>
    </row>
    <row r="5">
      <c r="A5" s="4" t="inlineStr">
        <is>
          <t>Maximum [Member]</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Federal Home Loan Bank advances interest rate range from</t>
        </is>
      </c>
      <c r="B7" s="11" t="n">
        <v>0.0272</v>
      </c>
      <c r="C7" s="4" t="inlineStr">
        <is>
          <t xml:space="preserve"> </t>
        </is>
      </c>
    </row>
    <row r="8">
      <c r="A8" s="4" t="inlineStr">
        <is>
          <t>Minimum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Federal Home Loan Bank advances interest rate range from</t>
        </is>
      </c>
      <c r="B10" s="11" t="n">
        <v>0.0158</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Lines of Credit - Additional information (Detail) - USD ($) $ in Thousands</t>
        </is>
      </c>
      <c r="B1" s="2" t="inlineStr">
        <is>
          <t>1 Months Ended</t>
        </is>
      </c>
      <c r="C1" s="2" t="inlineStr">
        <is>
          <t>12 Months Ended</t>
        </is>
      </c>
    </row>
    <row r="2">
      <c r="B2" s="2" t="inlineStr">
        <is>
          <t>Sep. 30, 2021</t>
        </is>
      </c>
      <c r="C2" s="2" t="inlineStr">
        <is>
          <t>Jun. 30, 2022</t>
        </is>
      </c>
      <c r="D2" s="2" t="inlineStr">
        <is>
          <t>Jun. 30,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outstanding</t>
        </is>
      </c>
      <c r="B4" s="4" t="inlineStr">
        <is>
          <t xml:space="preserve"> </t>
        </is>
      </c>
      <c r="C4" s="6" t="n">
        <v>0</v>
      </c>
      <c r="D4" s="6" t="n">
        <v>3000</v>
      </c>
    </row>
    <row r="5">
      <c r="A5" s="4" t="inlineStr">
        <is>
          <t>CIBC Bank USA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maximum borrowing capacity</t>
        </is>
      </c>
      <c r="B7" s="6" t="n">
        <v>7500</v>
      </c>
      <c r="C7" s="4" t="inlineStr">
        <is>
          <t xml:space="preserve"> </t>
        </is>
      </c>
      <c r="D7" s="4" t="inlineStr">
        <is>
          <t xml:space="preserve"> </t>
        </is>
      </c>
    </row>
    <row r="8">
      <c r="A8" s="4" t="inlineStr">
        <is>
          <t>Line of credit outstanding</t>
        </is>
      </c>
      <c r="B8" s="4" t="inlineStr">
        <is>
          <t xml:space="preserve"> </t>
        </is>
      </c>
      <c r="C8" s="6" t="n">
        <v>0</v>
      </c>
      <c r="D8" s="4" t="inlineStr">
        <is>
          <t xml:space="preserve"> </t>
        </is>
      </c>
    </row>
    <row r="9">
      <c r="A9" s="4" t="inlineStr">
        <is>
          <t>Line of credit maturity</t>
        </is>
      </c>
      <c r="B9" s="4" t="inlineStr">
        <is>
          <t xml:space="preserve"> </t>
        </is>
      </c>
      <c r="C9" s="4" t="inlineStr">
        <is>
          <t>Oct. 31,  2022</t>
        </is>
      </c>
      <c r="D9" s="4" t="inlineStr">
        <is>
          <t xml:space="preserve"> </t>
        </is>
      </c>
    </row>
    <row r="10">
      <c r="A10" s="4" t="inlineStr">
        <is>
          <t>Line of credit facility fair value basis for measurement</t>
        </is>
      </c>
      <c r="B10" s="4" t="inlineStr">
        <is>
          <t>75</t>
        </is>
      </c>
      <c r="C10" s="4" t="inlineStr">
        <is>
          <t xml:space="preserve"> </t>
        </is>
      </c>
      <c r="D10" s="4" t="inlineStr">
        <is>
          <t xml:space="preserve"> </t>
        </is>
      </c>
    </row>
    <row r="11">
      <c r="A11" s="4" t="inlineStr">
        <is>
          <t>Line of credit facility unused capacity commitment fee percentage</t>
        </is>
      </c>
      <c r="B11" s="11" t="n">
        <v>0.0025</v>
      </c>
      <c r="C11" s="4" t="inlineStr">
        <is>
          <t xml:space="preserve"> </t>
        </is>
      </c>
      <c r="D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purchase Agreements - Additional Information (Detail) - USD ($)</t>
        </is>
      </c>
      <c r="B1" s="2" t="inlineStr">
        <is>
          <t>12 Months Ended</t>
        </is>
      </c>
    </row>
    <row r="2">
      <c r="B2" s="2" t="inlineStr">
        <is>
          <t>Jun. 30, 2022</t>
        </is>
      </c>
      <c r="C2" s="2" t="inlineStr">
        <is>
          <t>Jun. 30, 2021</t>
        </is>
      </c>
    </row>
    <row r="3">
      <c r="A3" s="3" t="inlineStr">
        <is>
          <t>Assets Sold under Agreements to Repurchase [Line Items]</t>
        </is>
      </c>
      <c r="B3" s="4" t="inlineStr">
        <is>
          <t xml:space="preserve"> </t>
        </is>
      </c>
      <c r="C3" s="4" t="inlineStr">
        <is>
          <t xml:space="preserve"> </t>
        </is>
      </c>
    </row>
    <row r="4">
      <c r="A4" s="4" t="inlineStr">
        <is>
          <t>Maximum amount of outstanding agreements</t>
        </is>
      </c>
      <c r="B4" s="6" t="n">
        <v>9244000</v>
      </c>
      <c r="C4" s="6" t="n">
        <v>7142000</v>
      </c>
    </row>
    <row r="5">
      <c r="A5" s="4" t="inlineStr">
        <is>
          <t>Repurchase agreement monthly average amount</t>
        </is>
      </c>
      <c r="B5" s="5" t="n">
        <v>7277000</v>
      </c>
      <c r="C5" s="5" t="n">
        <v>5421000</v>
      </c>
    </row>
    <row r="6">
      <c r="A6" s="4" t="inlineStr">
        <is>
          <t>Repurchase agreements</t>
        </is>
      </c>
      <c r="B6" s="5" t="n">
        <v>9244000</v>
      </c>
      <c r="C6" s="6" t="n">
        <v>6245000</v>
      </c>
    </row>
    <row r="7">
      <c r="A7" s="4" t="inlineStr">
        <is>
          <t>Maturity Overnight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agreements</t>
        </is>
      </c>
      <c r="B9" s="6" t="n">
        <v>9200000</v>
      </c>
      <c r="C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Provision for Income Taxes (Detail)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Taxes currently payable</t>
        </is>
      </c>
      <c r="B4" s="6" t="n">
        <v>1825</v>
      </c>
      <c r="C4" s="6" t="n">
        <v>2196</v>
      </c>
    </row>
    <row r="5">
      <c r="A5" s="4" t="inlineStr">
        <is>
          <t>Deferred income taxes</t>
        </is>
      </c>
      <c r="B5" s="5" t="n">
        <v>218</v>
      </c>
      <c r="C5" s="5" t="n">
        <v>-162</v>
      </c>
    </row>
    <row r="6">
      <c r="A6" s="4" t="inlineStr">
        <is>
          <t>Income tax expense</t>
        </is>
      </c>
      <c r="B6" s="6" t="n">
        <v>2043</v>
      </c>
      <c r="C6" s="6" t="n">
        <v>20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at the Statutory Rate (Detail) - USD ($) $ in Thousands</t>
        </is>
      </c>
      <c r="B1" s="2" t="inlineStr">
        <is>
          <t>12 Months Ended</t>
        </is>
      </c>
    </row>
    <row r="2">
      <c r="B2" s="2" t="inlineStr">
        <is>
          <t>Jun. 30, 2022</t>
        </is>
      </c>
      <c r="C2" s="2" t="inlineStr">
        <is>
          <t>Jun. 30, 2021</t>
        </is>
      </c>
    </row>
    <row r="3">
      <c r="A3" s="3" t="inlineStr">
        <is>
          <t>Income Taxes Paid, Net [Abstract]</t>
        </is>
      </c>
      <c r="B3" s="4" t="inlineStr">
        <is>
          <t xml:space="preserve"> </t>
        </is>
      </c>
      <c r="C3" s="4" t="inlineStr">
        <is>
          <t xml:space="preserve"> </t>
        </is>
      </c>
    </row>
    <row r="4">
      <c r="A4" s="4" t="inlineStr">
        <is>
          <t>Computed at the statutory rate</t>
        </is>
      </c>
      <c r="B4" s="6" t="n">
        <v>1644</v>
      </c>
      <c r="C4" s="6" t="n">
        <v>1550</v>
      </c>
    </row>
    <row r="5">
      <c r="A5" s="3" t="inlineStr">
        <is>
          <t>Increase (decrease) resulting from</t>
        </is>
      </c>
      <c r="B5" s="4" t="inlineStr">
        <is>
          <t xml:space="preserve"> </t>
        </is>
      </c>
      <c r="C5" s="4" t="inlineStr">
        <is>
          <t xml:space="preserve"> </t>
        </is>
      </c>
    </row>
    <row r="6">
      <c r="A6" s="4" t="inlineStr">
        <is>
          <t>Tax exempt interest</t>
        </is>
      </c>
      <c r="B6" s="5" t="n">
        <v>-11</v>
      </c>
      <c r="C6" s="5" t="n">
        <v>-8</v>
      </c>
    </row>
    <row r="7">
      <c r="A7" s="4" t="inlineStr">
        <is>
          <t>Cash surrender value of life insurance</t>
        </is>
      </c>
      <c r="B7" s="5" t="n">
        <v>-102</v>
      </c>
      <c r="C7" s="5" t="n">
        <v>-87</v>
      </c>
    </row>
    <row r="8">
      <c r="A8" s="4" t="inlineStr">
        <is>
          <t>State income taxes</t>
        </is>
      </c>
      <c r="B8" s="5" t="n">
        <v>570</v>
      </c>
      <c r="C8" s="5" t="n">
        <v>540</v>
      </c>
    </row>
    <row r="9">
      <c r="A9" s="4" t="inlineStr">
        <is>
          <t>Other</t>
        </is>
      </c>
      <c r="B9" s="5" t="n">
        <v>-58</v>
      </c>
      <c r="C9" s="5" t="n">
        <v>39</v>
      </c>
    </row>
    <row r="10">
      <c r="A10" s="4" t="inlineStr">
        <is>
          <t>Actual tax expense</t>
        </is>
      </c>
      <c r="B10" s="6" t="n">
        <v>2043</v>
      </c>
      <c r="C10" s="6" t="n">
        <v>2034</v>
      </c>
    </row>
    <row r="11">
      <c r="A11" s="4" t="inlineStr">
        <is>
          <t>Tax rate as a percentage of pre-tax income</t>
        </is>
      </c>
      <c r="B11" s="11" t="n">
        <v>0.261</v>
      </c>
      <c r="C11" s="11" t="n">
        <v>0.2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Income Tax Expense at the Statutory Rate (Parenthetical) (Detail)</t>
        </is>
      </c>
      <c r="B1" s="2" t="inlineStr">
        <is>
          <t>12 Months Ended</t>
        </is>
      </c>
    </row>
    <row r="2">
      <c r="B2" s="2" t="inlineStr">
        <is>
          <t>Jun. 30, 2022</t>
        </is>
      </c>
    </row>
    <row r="3">
      <c r="A3" s="3" t="inlineStr">
        <is>
          <t>Income Taxes Paid, Net [Abstract]</t>
        </is>
      </c>
      <c r="B3" s="4" t="inlineStr">
        <is>
          <t xml:space="preserve"> </t>
        </is>
      </c>
    </row>
    <row r="4">
      <c r="A4" s="4" t="inlineStr">
        <is>
          <t>Statutory tax rate</t>
        </is>
      </c>
      <c r="B4" s="10" t="n">
        <v>0.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Related to Deferred Taxes (Detail)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llowance for loan losses</t>
        </is>
      </c>
      <c r="B3" s="6" t="n">
        <v>2007</v>
      </c>
      <c r="C3" s="6" t="n">
        <v>1880</v>
      </c>
    </row>
    <row r="4">
      <c r="A4" s="4" t="inlineStr">
        <is>
          <t>Accrued retirement liability</t>
        </is>
      </c>
      <c r="B4" s="5" t="n">
        <v>714</v>
      </c>
      <c r="C4" s="5" t="n">
        <v>703</v>
      </c>
    </row>
    <row r="5">
      <c r="A5" s="4" t="inlineStr">
        <is>
          <t>Deferred compensation</t>
        </is>
      </c>
      <c r="B5" s="5" t="n">
        <v>557</v>
      </c>
      <c r="C5" s="5" t="n">
        <v>508</v>
      </c>
    </row>
    <row r="6">
      <c r="A6" s="4" t="inlineStr">
        <is>
          <t>Deferred loan fees</t>
        </is>
      </c>
      <c r="B6" s="5" t="n">
        <v>115</v>
      </c>
      <c r="C6" s="5" t="n">
        <v>336</v>
      </c>
    </row>
    <row r="7">
      <c r="A7" s="4" t="inlineStr">
        <is>
          <t>Postretirement health plan</t>
        </is>
      </c>
      <c r="B7" s="5" t="n">
        <v>33</v>
      </c>
      <c r="C7" s="5" t="n">
        <v>170</v>
      </c>
    </row>
    <row r="8">
      <c r="A8" s="4" t="inlineStr">
        <is>
          <t>Unrealized losses on available-for-sale securities</t>
        </is>
      </c>
      <c r="B8" s="5" t="n">
        <v>6883</v>
      </c>
      <c r="C8" s="5" t="n">
        <v>0</v>
      </c>
    </row>
    <row r="9">
      <c r="A9" s="4" t="inlineStr">
        <is>
          <t>Accrued vacation</t>
        </is>
      </c>
      <c r="B9" s="5" t="n">
        <v>53</v>
      </c>
      <c r="C9" s="5" t="n">
        <v>61</v>
      </c>
    </row>
    <row r="10">
      <c r="A10" s="4" t="inlineStr">
        <is>
          <t>MPF recourse liability</t>
        </is>
      </c>
      <c r="B10" s="5" t="n">
        <v>50</v>
      </c>
      <c r="C10" s="5" t="n">
        <v>121</v>
      </c>
    </row>
    <row r="11">
      <c r="A11" s="4" t="inlineStr">
        <is>
          <t>Deferred revenue Mastercard</t>
        </is>
      </c>
      <c r="B11" s="5" t="n">
        <v>16</v>
      </c>
      <c r="C11" s="5" t="n">
        <v>19</v>
      </c>
    </row>
    <row r="12">
      <c r="A12" s="4" t="inlineStr">
        <is>
          <t>Stock options—Directors</t>
        </is>
      </c>
      <c r="B12" s="5" t="n">
        <v>54</v>
      </c>
      <c r="C12" s="5" t="n">
        <v>54</v>
      </c>
    </row>
    <row r="13">
      <c r="A13" s="4" t="inlineStr">
        <is>
          <t>Restricted stock</t>
        </is>
      </c>
      <c r="B13" s="4" t="inlineStr">
        <is>
          <t xml:space="preserve"> </t>
        </is>
      </c>
      <c r="C13" s="5" t="n">
        <v>0</v>
      </c>
    </row>
    <row r="14">
      <c r="A14" s="4" t="inlineStr">
        <is>
          <t>Accrued professional services</t>
        </is>
      </c>
      <c r="B14" s="5" t="n">
        <v>18</v>
      </c>
      <c r="C14" s="5" t="n">
        <v>23</v>
      </c>
    </row>
    <row r="15">
      <c r="A15" s="4" t="inlineStr">
        <is>
          <t>Other</t>
        </is>
      </c>
      <c r="B15" s="5" t="n">
        <v>22</v>
      </c>
      <c r="C15" s="4" t="inlineStr">
        <is>
          <t xml:space="preserve"> </t>
        </is>
      </c>
    </row>
    <row r="16">
      <c r="A16" s="4" t="inlineStr">
        <is>
          <t>Total deferred tax assets</t>
        </is>
      </c>
      <c r="B16" s="5" t="n">
        <v>10522</v>
      </c>
      <c r="C16" s="5" t="n">
        <v>3875</v>
      </c>
    </row>
    <row r="17">
      <c r="A17" s="3" t="inlineStr">
        <is>
          <t>Deferred tax liabilities</t>
        </is>
      </c>
      <c r="B17" s="4" t="inlineStr">
        <is>
          <t xml:space="preserve"> </t>
        </is>
      </c>
      <c r="C17" s="4" t="inlineStr">
        <is>
          <t xml:space="preserve"> </t>
        </is>
      </c>
    </row>
    <row r="18">
      <c r="A18" s="4" t="inlineStr">
        <is>
          <t>Depreciation</t>
        </is>
      </c>
      <c r="B18" s="5" t="n">
        <v>-682</v>
      </c>
      <c r="C18" s="5" t="n">
        <v>-687</v>
      </c>
    </row>
    <row r="19">
      <c r="A19" s="4" t="inlineStr">
        <is>
          <t>Mortgage servicing rights</t>
        </is>
      </c>
      <c r="B19" s="5" t="n">
        <v>-417</v>
      </c>
      <c r="C19" s="5" t="n">
        <v>-289</v>
      </c>
    </row>
    <row r="20">
      <c r="A20" s="4" t="inlineStr">
        <is>
          <t>Deferred loan expense</t>
        </is>
      </c>
      <c r="B20" s="5" t="n">
        <v>-185</v>
      </c>
      <c r="C20" s="5" t="n">
        <v>-177</v>
      </c>
    </row>
    <row r="21">
      <c r="A21" s="4" t="inlineStr">
        <is>
          <t>Unrealized gains on available-for-sale securities</t>
        </is>
      </c>
      <c r="B21" s="4" t="inlineStr">
        <is>
          <t xml:space="preserve"> </t>
        </is>
      </c>
      <c r="C21" s="5" t="n">
        <v>-941</v>
      </c>
    </row>
    <row r="22">
      <c r="A22" s="4" t="inlineStr">
        <is>
          <t>Restricted stock</t>
        </is>
      </c>
      <c r="B22" s="5" t="n">
        <v>-32</v>
      </c>
      <c r="C22" s="5" t="n">
        <v>-8</v>
      </c>
    </row>
    <row r="23">
      <c r="A23" s="4" t="inlineStr">
        <is>
          <t>Prepaid expenses</t>
        </is>
      </c>
      <c r="B23" s="5" t="n">
        <v>-40</v>
      </c>
      <c r="C23" s="5" t="n">
        <v>-76</v>
      </c>
    </row>
    <row r="24">
      <c r="A24" s="4" t="inlineStr">
        <is>
          <t>Total deferred tax liabilities</t>
        </is>
      </c>
      <c r="B24" s="5" t="n">
        <v>-1356</v>
      </c>
      <c r="C24" s="5" t="n">
        <v>-2178</v>
      </c>
    </row>
    <row r="25">
      <c r="A25" s="4" t="inlineStr">
        <is>
          <t>Net deferred tax asset</t>
        </is>
      </c>
      <c r="B25" s="6" t="n">
        <v>9166</v>
      </c>
      <c r="C25" s="6" t="n">
        <v>16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Additional Information (Detail)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Retained earnings excluding deferred federal income tax liability</t>
        </is>
      </c>
      <c r="B3" s="6" t="n">
        <v>2217000</v>
      </c>
      <c r="C3" s="6" t="n">
        <v>2217000</v>
      </c>
    </row>
    <row r="4">
      <c r="A4" s="4" t="inlineStr">
        <is>
          <t>Amount deferred income tax liabilities expected to reverse into taxable income</t>
        </is>
      </c>
      <c r="B4" s="6" t="n">
        <v>466000</v>
      </c>
      <c r="C4" s="6" t="n">
        <v>46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omponents of Accumulated Other Comprehensive Income (Loss) (Detail) - USD ($) $ in Thousands</t>
        </is>
      </c>
      <c r="B1" s="2" t="inlineStr">
        <is>
          <t>12 Months Ended</t>
        </is>
      </c>
    </row>
    <row r="2">
      <c r="B2" s="2" t="inlineStr">
        <is>
          <t>Jun. 30, 2022</t>
        </is>
      </c>
      <c r="C2" s="2" t="inlineStr">
        <is>
          <t>Jun. 30, 2021</t>
        </is>
      </c>
    </row>
    <row r="3">
      <c r="A3" s="3" t="inlineStr">
        <is>
          <t>Accumulated Other Comprehensive Income [Line Items]</t>
        </is>
      </c>
      <c r="B3" s="4" t="inlineStr">
        <is>
          <t xml:space="preserve"> </t>
        </is>
      </c>
      <c r="C3" s="4" t="inlineStr">
        <is>
          <t xml:space="preserve"> </t>
        </is>
      </c>
    </row>
    <row r="4">
      <c r="A4" s="4" t="inlineStr">
        <is>
          <t>Beginning balance</t>
        </is>
      </c>
      <c r="B4" s="6" t="n">
        <v>1933</v>
      </c>
      <c r="C4" s="6" t="n">
        <v>4203</v>
      </c>
    </row>
    <row r="5">
      <c r="A5" s="4" t="inlineStr">
        <is>
          <t>Other comprehensive income before reclassification</t>
        </is>
      </c>
      <c r="B5" s="5" t="n">
        <v>-19821</v>
      </c>
      <c r="C5" s="5" t="n">
        <v>-2276</v>
      </c>
    </row>
    <row r="6">
      <c r="A6" s="4" t="inlineStr">
        <is>
          <t>Amounts reclassified from accumulated other comprehensive income</t>
        </is>
      </c>
      <c r="B6" s="5" t="n">
        <v>197</v>
      </c>
      <c r="C6" s="5" t="n">
        <v>-228</v>
      </c>
    </row>
    <row r="7">
      <c r="A7" s="4" t="inlineStr">
        <is>
          <t>Net current period other comprehensive income</t>
        </is>
      </c>
      <c r="B7" s="5" t="n">
        <v>345</v>
      </c>
      <c r="C7" s="5" t="n">
        <v>234</v>
      </c>
    </row>
    <row r="8">
      <c r="A8" s="4" t="inlineStr">
        <is>
          <t>Ending balance</t>
        </is>
      </c>
      <c r="B8" s="5" t="n">
        <v>-17346</v>
      </c>
      <c r="C8" s="5" t="n">
        <v>1933</v>
      </c>
    </row>
    <row r="9">
      <c r="A9" s="4" t="inlineStr">
        <is>
          <t>Unrealized Gains and Losses on Available-for-Sale Securities [Member]</t>
        </is>
      </c>
      <c r="B9" s="4" t="inlineStr">
        <is>
          <t xml:space="preserve"> </t>
        </is>
      </c>
      <c r="C9" s="4" t="inlineStr">
        <is>
          <t xml:space="preserve"> </t>
        </is>
      </c>
    </row>
    <row r="10">
      <c r="A10" s="3" t="inlineStr">
        <is>
          <t>Accumulated Other Comprehensive Income [Line Items]</t>
        </is>
      </c>
      <c r="B10" s="4" t="inlineStr">
        <is>
          <t xml:space="preserve"> </t>
        </is>
      </c>
      <c r="C10" s="4" t="inlineStr">
        <is>
          <t xml:space="preserve"> </t>
        </is>
      </c>
    </row>
    <row r="11">
      <c r="A11" s="4" t="inlineStr">
        <is>
          <t>Beginning balance</t>
        </is>
      </c>
      <c r="B11" s="5" t="n">
        <v>2361</v>
      </c>
      <c r="C11" s="5" t="n">
        <v>4865</v>
      </c>
    </row>
    <row r="12">
      <c r="A12" s="4" t="inlineStr">
        <is>
          <t>Other comprehensive income before reclassification</t>
        </is>
      </c>
      <c r="B12" s="5" t="n">
        <v>-19821</v>
      </c>
      <c r="C12" s="5" t="n">
        <v>-2276</v>
      </c>
    </row>
    <row r="13">
      <c r="A13" s="4" t="inlineStr">
        <is>
          <t>Amounts reclassified from accumulated other comprehensive income</t>
        </is>
      </c>
      <c r="B13" s="5" t="n">
        <v>197</v>
      </c>
      <c r="C13" s="5" t="n">
        <v>-228</v>
      </c>
    </row>
    <row r="14">
      <c r="A14" s="4" t="inlineStr">
        <is>
          <t>Ending balance</t>
        </is>
      </c>
      <c r="B14" s="5" t="n">
        <v>-17263</v>
      </c>
      <c r="C14" s="5" t="n">
        <v>2361</v>
      </c>
    </row>
    <row r="15">
      <c r="A15" s="4" t="inlineStr">
        <is>
          <t>Defined Benefit Pension Items [Member]</t>
        </is>
      </c>
      <c r="B15" s="4" t="inlineStr">
        <is>
          <t xml:space="preserve"> </t>
        </is>
      </c>
      <c r="C15" s="4" t="inlineStr">
        <is>
          <t xml:space="preserve"> </t>
        </is>
      </c>
    </row>
    <row r="16">
      <c r="A16" s="3" t="inlineStr">
        <is>
          <t>Accumulated Other Comprehensive Income [Line Items]</t>
        </is>
      </c>
      <c r="B16" s="4" t="inlineStr">
        <is>
          <t xml:space="preserve"> </t>
        </is>
      </c>
      <c r="C16" s="4" t="inlineStr">
        <is>
          <t xml:space="preserve"> </t>
        </is>
      </c>
    </row>
    <row r="17">
      <c r="A17" s="4" t="inlineStr">
        <is>
          <t>Beginning balance</t>
        </is>
      </c>
      <c r="B17" s="5" t="n">
        <v>-428</v>
      </c>
      <c r="C17" s="5" t="n">
        <v>-662</v>
      </c>
    </row>
    <row r="18">
      <c r="A18" s="4" t="inlineStr">
        <is>
          <t>Net current period other comprehensive income</t>
        </is>
      </c>
      <c r="B18" s="5" t="n">
        <v>345</v>
      </c>
      <c r="C18" s="5" t="n">
        <v>234</v>
      </c>
    </row>
    <row r="19">
      <c r="A19" s="4" t="inlineStr">
        <is>
          <t>Ending balance</t>
        </is>
      </c>
      <c r="B19" s="6" t="n">
        <v>-83</v>
      </c>
      <c r="C19" s="6" t="n">
        <v>-4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Loss) (AOCI) by Component - Amounts Reclassified from Accumulated Other Comprehensive Income (Detail) - USD ($) $ in Thousands</t>
        </is>
      </c>
      <c r="B1" s="2" t="inlineStr">
        <is>
          <t>12 Months Ended</t>
        </is>
      </c>
    </row>
    <row r="2">
      <c r="B2" s="2" t="inlineStr">
        <is>
          <t>Jun. 30, 2022</t>
        </is>
      </c>
      <c r="C2" s="2" t="inlineStr">
        <is>
          <t>Jun. 30, 2021</t>
        </is>
      </c>
    </row>
    <row r="3">
      <c r="A3" s="3" t="inlineStr">
        <is>
          <t>Reclassification Adjustment out of Accumulated Other Comprehensive Income [Line Items]</t>
        </is>
      </c>
      <c r="B3" s="4" t="inlineStr">
        <is>
          <t xml:space="preserve"> </t>
        </is>
      </c>
      <c r="C3" s="4" t="inlineStr">
        <is>
          <t xml:space="preserve"> </t>
        </is>
      </c>
    </row>
    <row r="4">
      <c r="A4" s="4" t="inlineStr">
        <is>
          <t>Realized gains (losses) on available-for-sale securities</t>
        </is>
      </c>
      <c r="B4" s="6" t="n">
        <v>-275</v>
      </c>
      <c r="C4" s="6" t="n">
        <v>320</v>
      </c>
    </row>
    <row r="5">
      <c r="A5" s="4" t="inlineStr">
        <is>
          <t>Tax expense</t>
        </is>
      </c>
      <c r="B5" s="5" t="n">
        <v>2043</v>
      </c>
      <c r="C5" s="5" t="n">
        <v>2034</v>
      </c>
    </row>
    <row r="6">
      <c r="A6" s="4" t="inlineStr">
        <is>
          <t>Net Income</t>
        </is>
      </c>
      <c r="B6" s="5" t="n">
        <v>5784</v>
      </c>
      <c r="C6" s="5" t="n">
        <v>5347</v>
      </c>
    </row>
    <row r="7">
      <c r="A7" s="4" t="inlineStr">
        <is>
          <t>Amounts Reclassified from AOCI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Total reclassified amount before tax</t>
        </is>
      </c>
      <c r="B9" s="5" t="n">
        <v>207</v>
      </c>
      <c r="C9" s="5" t="n">
        <v>648</v>
      </c>
    </row>
    <row r="10">
      <c r="A10" s="4" t="inlineStr">
        <is>
          <t>Tax expense</t>
        </is>
      </c>
      <c r="B10" s="5" t="n">
        <v>59</v>
      </c>
      <c r="C10" s="5" t="n">
        <v>186</v>
      </c>
    </row>
    <row r="11">
      <c r="A11" s="4" t="inlineStr">
        <is>
          <t>Net Income</t>
        </is>
      </c>
      <c r="B11" s="5" t="n">
        <v>148</v>
      </c>
      <c r="C11" s="5" t="n">
        <v>462</v>
      </c>
    </row>
    <row r="12">
      <c r="A12" s="4" t="inlineStr">
        <is>
          <t>Accumulated Net Realized Investment Gains (Losses) [Member] | Amounts Reclassified from AOCI [Member]</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Realized gains (losses) on available-for-sale securities</t>
        </is>
      </c>
      <c r="B14" s="5" t="n">
        <v>-275</v>
      </c>
      <c r="C14" s="5" t="n">
        <v>320</v>
      </c>
    </row>
    <row r="15">
      <c r="A15" s="4" t="inlineStr">
        <is>
          <t>Amortization of Defined Benefit Pension Items [Member] | Amounts Reclassified from AOCI [Member]</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Actuarial losses</t>
        </is>
      </c>
      <c r="B17" s="6" t="n">
        <v>482</v>
      </c>
      <c r="C17" s="6" t="n">
        <v>3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Jun. 30, 2022</t>
        </is>
      </c>
      <c r="C2" s="2" t="inlineStr">
        <is>
          <t>Jun. 30, 2021</t>
        </is>
      </c>
    </row>
    <row r="3">
      <c r="A3" s="4" t="inlineStr">
        <is>
          <t>Dividends declared per common share</t>
        </is>
      </c>
      <c r="B3" s="7" t="n">
        <v>0.35</v>
      </c>
      <c r="C3" s="9" t="n">
        <v>0.3</v>
      </c>
    </row>
    <row r="4">
      <c r="A4" s="4" t="inlineStr">
        <is>
          <t>ESOP shares earned, shares</t>
        </is>
      </c>
      <c r="B4" s="5" t="n">
        <v>19245</v>
      </c>
      <c r="C4" s="5" t="n">
        <v>19245</v>
      </c>
    </row>
    <row r="5">
      <c r="A5" s="4" t="inlineStr">
        <is>
          <t>Retained Earnings [Member]</t>
        </is>
      </c>
      <c r="B5" s="4" t="inlineStr">
        <is>
          <t xml:space="preserve"> </t>
        </is>
      </c>
      <c r="C5" s="4" t="inlineStr">
        <is>
          <t xml:space="preserve"> </t>
        </is>
      </c>
    </row>
    <row r="6">
      <c r="A6" s="4" t="inlineStr">
        <is>
          <t>Dividends declared per common share</t>
        </is>
      </c>
      <c r="B6" s="7" t="n">
        <v>0.35</v>
      </c>
      <c r="C6" s="9" t="n">
        <v>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ssociation's Actual Capital Amounts and Ratios (Detail) - Association [Member] $ in Thousands</t>
        </is>
      </c>
      <c r="B1" s="2" t="inlineStr">
        <is>
          <t>Jun. 30, 2022 USD ($)</t>
        </is>
      </c>
      <c r="C1" s="2" t="inlineStr">
        <is>
          <t>Jun. 30, 2021 USD ($)</t>
        </is>
      </c>
    </row>
    <row r="2">
      <c r="A2" s="3" t="inlineStr">
        <is>
          <t>Compliance with Regulatory Capital Requirements under Banking Regulations [Line Items]</t>
        </is>
      </c>
      <c r="B2" s="4" t="inlineStr">
        <is>
          <t xml:space="preserve"> </t>
        </is>
      </c>
      <c r="C2" s="4" t="inlineStr">
        <is>
          <t xml:space="preserve"> </t>
        </is>
      </c>
    </row>
    <row r="3">
      <c r="A3" s="4" t="inlineStr">
        <is>
          <t>Actual, Community Bank Leverage Ratio, Amount</t>
        </is>
      </c>
      <c r="B3" s="6" t="n">
        <v>81143</v>
      </c>
      <c r="C3" s="6" t="n">
        <v>78539</v>
      </c>
    </row>
    <row r="4">
      <c r="A4" s="4" t="inlineStr">
        <is>
          <t>Actual, Tier 1 capital (to adjusted total assets), Amount</t>
        </is>
      </c>
      <c r="B4" s="5" t="n">
        <v>81143</v>
      </c>
      <c r="C4" s="5" t="n">
        <v>78539</v>
      </c>
    </row>
    <row r="5">
      <c r="A5" s="4" t="inlineStr">
        <is>
          <t>Actual, Tangible capital (to adjusted tangible assets), Amount</t>
        </is>
      </c>
      <c r="B5" s="6" t="n">
        <v>81143</v>
      </c>
      <c r="C5" s="6" t="n">
        <v>78539</v>
      </c>
    </row>
    <row r="6">
      <c r="A6" s="4" t="inlineStr">
        <is>
          <t>Actual, Community Bank Leverage Ratio, Ratio</t>
        </is>
      </c>
      <c r="B6" s="12" t="n">
        <v>0.0978</v>
      </c>
      <c r="C6" s="12" t="n">
        <v>0.1048</v>
      </c>
    </row>
    <row r="7">
      <c r="A7" s="4" t="inlineStr">
        <is>
          <t>Actual, Tier 1 capital (to adjusted total assets), Ratio</t>
        </is>
      </c>
      <c r="B7" s="11" t="n">
        <v>0.0978</v>
      </c>
      <c r="C7" s="11" t="n">
        <v>0.1048</v>
      </c>
    </row>
    <row r="8">
      <c r="A8" s="4" t="inlineStr">
        <is>
          <t>Actual, Tangible capital (to adjusted total assets), Ratio</t>
        </is>
      </c>
      <c r="B8" s="12" t="n">
        <v>0.0978</v>
      </c>
      <c r="C8" s="12" t="n">
        <v>0.1048</v>
      </c>
    </row>
    <row r="9">
      <c r="A9" s="4" t="inlineStr">
        <is>
          <t>Minimum Capital Requirement, Community Bank Leverage Ratio, Amount</t>
        </is>
      </c>
      <c r="B9" s="6" t="n">
        <v>74703</v>
      </c>
      <c r="C9" s="6" t="n">
        <v>63685</v>
      </c>
    </row>
    <row r="10">
      <c r="A10" s="4" t="inlineStr">
        <is>
          <t>Minimum Capital Requirement, Tier 1 capital (to adjusted total assets), Amount</t>
        </is>
      </c>
      <c r="B10" s="5" t="n">
        <v>33201</v>
      </c>
      <c r="C10" s="5" t="n">
        <v>29970</v>
      </c>
    </row>
    <row r="11">
      <c r="A11" s="4" t="inlineStr">
        <is>
          <t>Minimum Capital Requirement, Tangible capital (to adjusted tangible assets), Amount</t>
        </is>
      </c>
      <c r="B11" s="6" t="n">
        <v>12450</v>
      </c>
      <c r="C11" s="6" t="n">
        <v>11239</v>
      </c>
    </row>
    <row r="12">
      <c r="A12" s="4" t="inlineStr">
        <is>
          <t>Minimum Capital Requirement, Community Bank Leverage Ratio, Ratio</t>
        </is>
      </c>
      <c r="B12" s="8" t="n">
        <v>0.09</v>
      </c>
      <c r="C12" s="13" t="n">
        <v>0.08500000000000001</v>
      </c>
    </row>
    <row r="13">
      <c r="A13" s="4" t="inlineStr">
        <is>
          <t>Minimum Capital Requirement, Tier 1 capital (to adjusted total assets), Ratio</t>
        </is>
      </c>
      <c r="B13" s="10" t="n">
        <v>0.04</v>
      </c>
      <c r="C13" s="10" t="n">
        <v>0.04</v>
      </c>
    </row>
    <row r="14">
      <c r="A14" s="4" t="inlineStr">
        <is>
          <t>Minimum Capital Requirement, Tangible capital (to adjusted tangible assets), Ratio</t>
        </is>
      </c>
      <c r="B14" s="13" t="n">
        <v>0.015</v>
      </c>
      <c r="C14" s="13" t="n">
        <v>0.015</v>
      </c>
    </row>
    <row r="15">
      <c r="A15" s="4" t="inlineStr">
        <is>
          <t>Minimum To Be Well Capitalised Under Prompt Corrective Action Provisions, Community Bank Leverage Ratio, Amount</t>
        </is>
      </c>
      <c r="B15" s="6" t="n">
        <v>74703</v>
      </c>
      <c r="C15" s="6" t="n">
        <v>63685</v>
      </c>
    </row>
    <row r="16">
      <c r="A16" s="4" t="inlineStr">
        <is>
          <t>Minimum to Be Well Capitalized Under Prompt Corrective Action Provisions, Tier 1 capital (to adjusted total assets), Amount</t>
        </is>
      </c>
      <c r="B16" s="6" t="n">
        <v>41502</v>
      </c>
      <c r="C16" s="6" t="n">
        <v>37462</v>
      </c>
    </row>
    <row r="17">
      <c r="A17" s="4" t="inlineStr">
        <is>
          <t>Minimum To Be Well Capitalised Under Prompt Corrective Action Provisions, Community Bank Leverage Ratio, Ratio</t>
        </is>
      </c>
      <c r="B17" s="8" t="n">
        <v>0.09</v>
      </c>
      <c r="C17" s="13" t="n">
        <v>0.08500000000000001</v>
      </c>
    </row>
    <row r="18">
      <c r="A18" s="4" t="inlineStr">
        <is>
          <t>Minimum to Be Well Capitalized Under Prompt Corrective Action Provisions, Tier 1 capital (to adjusted total assets), Ratio</t>
        </is>
      </c>
      <c r="B18" s="10" t="n">
        <v>0.05</v>
      </c>
      <c r="C18" s="10"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Reconciliation of Association Equity Amounts (Detail) - USD ($) $ in Thousands</t>
        </is>
      </c>
      <c r="B1" s="2" t="inlineStr">
        <is>
          <t>12 Months Ended</t>
        </is>
      </c>
    </row>
    <row r="2">
      <c r="B2" s="2" t="inlineStr">
        <is>
          <t>Jun. 30, 2022</t>
        </is>
      </c>
      <c r="C2" s="2" t="inlineStr">
        <is>
          <t>Jun. 30, 2021</t>
        </is>
      </c>
      <c r="D2" s="2" t="inlineStr">
        <is>
          <t>Jun. 30, 2020</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Association equity</t>
        </is>
      </c>
      <c r="B4" s="6" t="n">
        <v>71658</v>
      </c>
      <c r="C4" s="6" t="n">
        <v>85304</v>
      </c>
      <c r="D4" s="6" t="n">
        <v>82564</v>
      </c>
    </row>
    <row r="5">
      <c r="A5" s="4" t="inlineStr">
        <is>
          <t>Association [Member]</t>
        </is>
      </c>
      <c r="B5" s="4" t="inlineStr">
        <is>
          <t xml:space="preserve"> </t>
        </is>
      </c>
      <c r="C5" s="4" t="inlineStr">
        <is>
          <t xml:space="preserve"> </t>
        </is>
      </c>
      <c r="D5" s="4" t="inlineStr">
        <is>
          <t xml:space="preserve"> </t>
        </is>
      </c>
    </row>
    <row r="6">
      <c r="A6" s="3" t="inlineStr">
        <is>
          <t>Compliance with Regulatory Capital Requirements under Banking Regulations [Line Items]</t>
        </is>
      </c>
      <c r="B6" s="4" t="inlineStr">
        <is>
          <t xml:space="preserve"> </t>
        </is>
      </c>
      <c r="C6" s="4" t="inlineStr">
        <is>
          <t xml:space="preserve"> </t>
        </is>
      </c>
      <c r="D6" s="4" t="inlineStr">
        <is>
          <t xml:space="preserve"> </t>
        </is>
      </c>
    </row>
    <row r="7">
      <c r="A7" s="4" t="inlineStr">
        <is>
          <t>Association equity</t>
        </is>
      </c>
      <c r="B7" s="5" t="n">
        <v>63797</v>
      </c>
      <c r="C7" s="5" t="n">
        <v>80472</v>
      </c>
      <c r="D7" s="4" t="inlineStr">
        <is>
          <t xml:space="preserve"> </t>
        </is>
      </c>
    </row>
    <row r="8">
      <c r="A8" s="4" t="inlineStr">
        <is>
          <t>Less net unrealized gains (losses)</t>
        </is>
      </c>
      <c r="B8" s="5" t="n">
        <v>-17263</v>
      </c>
      <c r="C8" s="5" t="n">
        <v>2361</v>
      </c>
      <c r="D8" s="4" t="inlineStr">
        <is>
          <t xml:space="preserve"> </t>
        </is>
      </c>
    </row>
    <row r="9">
      <c r="A9" s="4" t="inlineStr">
        <is>
          <t>Less postretirement benefit plan</t>
        </is>
      </c>
      <c r="B9" s="5" t="n">
        <v>-83</v>
      </c>
      <c r="C9" s="5" t="n">
        <v>-428</v>
      </c>
      <c r="D9" s="4" t="inlineStr">
        <is>
          <t xml:space="preserve"> </t>
        </is>
      </c>
    </row>
    <row r="10">
      <c r="A10" s="4" t="inlineStr">
        <is>
          <t>Tier 1 capital</t>
        </is>
      </c>
      <c r="B10" s="5" t="n">
        <v>81143</v>
      </c>
      <c r="C10" s="5" t="n">
        <v>78539</v>
      </c>
      <c r="D10" s="4" t="inlineStr">
        <is>
          <t xml:space="preserve"> </t>
        </is>
      </c>
    </row>
    <row r="11">
      <c r="A11" s="4" t="inlineStr">
        <is>
          <t>Plus allowance for loan losses subject to limit</t>
        </is>
      </c>
      <c r="B11" s="5" t="n">
        <v>7052</v>
      </c>
      <c r="C11" s="5" t="n">
        <v>6599</v>
      </c>
      <c r="D11" s="4" t="inlineStr">
        <is>
          <t xml:space="preserve"> </t>
        </is>
      </c>
    </row>
    <row r="12">
      <c r="A12" s="4" t="inlineStr">
        <is>
          <t>Total risk-based capital</t>
        </is>
      </c>
      <c r="B12" s="6" t="n">
        <v>88195</v>
      </c>
      <c r="C12" s="6" t="n">
        <v>85138</v>
      </c>
      <c r="D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gulatory Matters - Additional Information (Detail) $ in Billions</t>
        </is>
      </c>
      <c r="B1" s="2" t="inlineStr">
        <is>
          <t>Jun. 30, 2022 USD ($)</t>
        </is>
      </c>
      <c r="C1" s="2" t="inlineStr">
        <is>
          <t>Jun. 30, 2021</t>
        </is>
      </c>
      <c r="D1" s="2" t="inlineStr">
        <is>
          <t>Mar. 31, 2020</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Maximum Asset Value Required To Be Maintained Leverage Ratio</t>
        </is>
      </c>
      <c r="B3" s="6" t="n">
        <v>10</v>
      </c>
      <c r="C3" s="4" t="inlineStr">
        <is>
          <t xml:space="preserve"> </t>
        </is>
      </c>
      <c r="D3" s="4" t="inlineStr">
        <is>
          <t xml:space="preserve"> </t>
        </is>
      </c>
    </row>
    <row r="4">
      <c r="A4" s="4" t="inlineStr">
        <is>
          <t>Tier 1 capital ratio of risk-weighted assets</t>
        </is>
      </c>
      <c r="B4" s="13" t="n">
        <v>0.025</v>
      </c>
      <c r="C4" s="4" t="inlineStr">
        <is>
          <t xml:space="preserve"> </t>
        </is>
      </c>
      <c r="D4" s="4" t="inlineStr">
        <is>
          <t xml:space="preserve"> </t>
        </is>
      </c>
    </row>
    <row r="5">
      <c r="A5" s="4" t="inlineStr">
        <is>
          <t>Covid 19[Member] | Throughout Two Thousand And Twenty [Member]</t>
        </is>
      </c>
      <c r="B5" s="4" t="inlineStr">
        <is>
          <t xml:space="preserve"> </t>
        </is>
      </c>
      <c r="C5" s="4" t="inlineStr">
        <is>
          <t xml:space="preserve"> </t>
        </is>
      </c>
      <c r="D5" s="4" t="inlineStr">
        <is>
          <t xml:space="preserve"> </t>
        </is>
      </c>
    </row>
    <row r="6">
      <c r="A6" s="3" t="inlineStr">
        <is>
          <t>Compliance with Regulatory Capital Requirements under Banking Regulations [Line Items]</t>
        </is>
      </c>
      <c r="B6" s="4" t="inlineStr">
        <is>
          <t xml:space="preserve"> </t>
        </is>
      </c>
      <c r="C6" s="4" t="inlineStr">
        <is>
          <t xml:space="preserve"> </t>
        </is>
      </c>
      <c r="D6" s="4" t="inlineStr">
        <is>
          <t xml:space="preserve"> </t>
        </is>
      </c>
    </row>
    <row r="7">
      <c r="A7" s="4" t="inlineStr">
        <is>
          <t>Leverage ratio</t>
        </is>
      </c>
      <c r="B7" s="4" t="inlineStr">
        <is>
          <t xml:space="preserve"> </t>
        </is>
      </c>
      <c r="C7" s="8" t="n">
        <v>0.08</v>
      </c>
      <c r="D7" s="4" t="inlineStr">
        <is>
          <t xml:space="preserve"> </t>
        </is>
      </c>
    </row>
    <row r="8">
      <c r="A8" s="4" t="inlineStr">
        <is>
          <t>Tier One Leverage Capital to Average Assets</t>
        </is>
      </c>
      <c r="B8" s="4" t="inlineStr">
        <is>
          <t xml:space="preserve"> </t>
        </is>
      </c>
      <c r="C8" s="8" t="n">
        <v>0.08</v>
      </c>
      <c r="D8" s="4" t="inlineStr">
        <is>
          <t xml:space="preserve"> </t>
        </is>
      </c>
    </row>
    <row r="9">
      <c r="A9" s="4" t="inlineStr">
        <is>
          <t>Covid 19[Member] | Throughout Two Thousand And Twenty One [Member]</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Leverage ratio</t>
        </is>
      </c>
      <c r="B11" s="4" t="inlineStr">
        <is>
          <t xml:space="preserve"> </t>
        </is>
      </c>
      <c r="C11" s="13" t="n">
        <v>0.08500000000000001</v>
      </c>
      <c r="D11" s="4" t="inlineStr">
        <is>
          <t xml:space="preserve"> </t>
        </is>
      </c>
    </row>
    <row r="12">
      <c r="A12" s="4" t="inlineStr">
        <is>
          <t>Tier One Leverage Capital to Average Assets</t>
        </is>
      </c>
      <c r="B12" s="4" t="inlineStr">
        <is>
          <t xml:space="preserve"> </t>
        </is>
      </c>
      <c r="C12" s="13" t="n">
        <v>0.08500000000000001</v>
      </c>
      <c r="D12" s="4" t="inlineStr">
        <is>
          <t xml:space="preserve"> </t>
        </is>
      </c>
    </row>
    <row r="13">
      <c r="A13" s="4" t="inlineStr">
        <is>
          <t>Covid 19[Member] | From Two Thousand And Twenty Two Onwards [Member]</t>
        </is>
      </c>
      <c r="B13" s="4" t="inlineStr">
        <is>
          <t xml:space="preserve"> </t>
        </is>
      </c>
      <c r="C13" s="4" t="inlineStr">
        <is>
          <t xml:space="preserve"> </t>
        </is>
      </c>
      <c r="D13" s="4" t="inlineStr">
        <is>
          <t xml:space="preserve"> </t>
        </is>
      </c>
    </row>
    <row r="14">
      <c r="A14" s="3" t="inlineStr">
        <is>
          <t>Compliance with Regulatory Capital Requirements under Banking Regulations [Line Items]</t>
        </is>
      </c>
      <c r="B14" s="4" t="inlineStr">
        <is>
          <t xml:space="preserve"> </t>
        </is>
      </c>
      <c r="C14" s="4" t="inlineStr">
        <is>
          <t xml:space="preserve"> </t>
        </is>
      </c>
      <c r="D14" s="4" t="inlineStr">
        <is>
          <t xml:space="preserve"> </t>
        </is>
      </c>
    </row>
    <row r="15">
      <c r="A15" s="4" t="inlineStr">
        <is>
          <t>Leverage ratio</t>
        </is>
      </c>
      <c r="B15" s="4" t="inlineStr">
        <is>
          <t xml:space="preserve"> </t>
        </is>
      </c>
      <c r="C15" s="8" t="n">
        <v>0.09</v>
      </c>
      <c r="D15" s="4" t="inlineStr">
        <is>
          <t xml:space="preserve"> </t>
        </is>
      </c>
    </row>
    <row r="16">
      <c r="A16" s="4" t="inlineStr">
        <is>
          <t>Tier One Leverage Capital to Average Assets</t>
        </is>
      </c>
      <c r="B16" s="4" t="inlineStr">
        <is>
          <t xml:space="preserve"> </t>
        </is>
      </c>
      <c r="C16" s="8" t="n">
        <v>0.09</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row>
    <row r="19">
      <c r="A19" s="4" t="inlineStr">
        <is>
          <t>Leverage ratio</t>
        </is>
      </c>
      <c r="B19" s="4" t="inlineStr">
        <is>
          <t xml:space="preserve"> </t>
        </is>
      </c>
      <c r="C19" s="4" t="inlineStr">
        <is>
          <t xml:space="preserve"> </t>
        </is>
      </c>
      <c r="D19" s="8" t="n">
        <v>0.08</v>
      </c>
    </row>
    <row r="20">
      <c r="A20" s="4" t="inlineStr">
        <is>
          <t>Tier One Leverage Capital to Average Assets</t>
        </is>
      </c>
      <c r="B20" s="4" t="inlineStr">
        <is>
          <t xml:space="preserve"> </t>
        </is>
      </c>
      <c r="C20" s="4" t="inlineStr">
        <is>
          <t xml:space="preserve"> </t>
        </is>
      </c>
      <c r="D20" s="8" t="n">
        <v>0.08</v>
      </c>
    </row>
    <row r="21">
      <c r="A21" s="4" t="inlineStr">
        <is>
          <t>Maximum [Member]</t>
        </is>
      </c>
      <c r="B21" s="4" t="inlineStr">
        <is>
          <t xml:space="preserve"> </t>
        </is>
      </c>
      <c r="C21" s="4" t="inlineStr">
        <is>
          <t xml:space="preserve"> </t>
        </is>
      </c>
      <c r="D21" s="4" t="inlineStr">
        <is>
          <t xml:space="preserve"> </t>
        </is>
      </c>
    </row>
    <row r="22">
      <c r="A22" s="3" t="inlineStr">
        <is>
          <t>Compliance with Regulatory Capital Requirements under Banking Regulations [Line Items]</t>
        </is>
      </c>
      <c r="B22" s="4" t="inlineStr">
        <is>
          <t xml:space="preserve"> </t>
        </is>
      </c>
      <c r="C22" s="4" t="inlineStr">
        <is>
          <t xml:space="preserve"> </t>
        </is>
      </c>
      <c r="D22" s="4" t="inlineStr">
        <is>
          <t xml:space="preserve"> </t>
        </is>
      </c>
    </row>
    <row r="23">
      <c r="A23" s="4" t="inlineStr">
        <is>
          <t>Leverage ratio</t>
        </is>
      </c>
      <c r="B23" s="4" t="inlineStr">
        <is>
          <t xml:space="preserve"> </t>
        </is>
      </c>
      <c r="C23" s="4" t="inlineStr">
        <is>
          <t xml:space="preserve"> </t>
        </is>
      </c>
      <c r="D23" s="8" t="n">
        <v>0.09</v>
      </c>
    </row>
    <row r="24">
      <c r="A24" s="4" t="inlineStr">
        <is>
          <t>Tier One Leverage Capital to Average Assets</t>
        </is>
      </c>
      <c r="B24" s="4" t="inlineStr">
        <is>
          <t xml:space="preserve"> </t>
        </is>
      </c>
      <c r="C24" s="4" t="inlineStr">
        <is>
          <t xml:space="preserve"> </t>
        </is>
      </c>
      <c r="D24" s="8" t="n">
        <v>0.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hanges in Loans Outstanding (Detail) - Management [Member] - USD ($) $ in Thousands</t>
        </is>
      </c>
      <c r="B1" s="2" t="inlineStr">
        <is>
          <t>12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Balance, beginning of year</t>
        </is>
      </c>
      <c r="B4" s="6" t="n">
        <v>3223</v>
      </c>
      <c r="C4" s="6" t="n">
        <v>3341</v>
      </c>
    </row>
    <row r="5">
      <c r="A5" s="4" t="inlineStr">
        <is>
          <t>New loans</t>
        </is>
      </c>
      <c r="B5" s="5" t="n">
        <v>279</v>
      </c>
      <c r="C5" s="5" t="n">
        <v>1700</v>
      </c>
    </row>
    <row r="6">
      <c r="A6" s="4" t="inlineStr">
        <is>
          <t>Repayments</t>
        </is>
      </c>
      <c r="B6" s="5" t="n">
        <v>-145</v>
      </c>
      <c r="C6" s="5" t="n">
        <v>-1818</v>
      </c>
    </row>
    <row r="7">
      <c r="A7" s="4" t="inlineStr">
        <is>
          <t>Balance, end of year</t>
        </is>
      </c>
      <c r="B7" s="6" t="n">
        <v>3357</v>
      </c>
      <c r="C7" s="6" t="n">
        <v>32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 Additional Information (Detail) - USD ($)</t>
        </is>
      </c>
      <c r="B1" s="2" t="inlineStr">
        <is>
          <t>Jun. 30, 2022</t>
        </is>
      </c>
      <c r="C1" s="2" t="inlineStr">
        <is>
          <t>Jun. 30, 2021</t>
        </is>
      </c>
    </row>
    <row r="2">
      <c r="A2" s="4" t="inlineStr">
        <is>
          <t>Management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eposits from related parties held by the Company</t>
        </is>
      </c>
      <c r="B4" s="6" t="n">
        <v>2502000</v>
      </c>
      <c r="C4" s="6" t="n">
        <v>217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lan's Funded Status and Pension Cost (Detail) - USD ($) $ in Thousands</t>
        </is>
      </c>
      <c r="B1" s="2" t="inlineStr">
        <is>
          <t>12 Months Ended</t>
        </is>
      </c>
    </row>
    <row r="2">
      <c r="B2" s="2" t="inlineStr">
        <is>
          <t>Jun. 30, 2022</t>
        </is>
      </c>
      <c r="C2" s="2" t="inlineStr">
        <is>
          <t>Jun. 30, 2021</t>
        </is>
      </c>
    </row>
    <row r="3">
      <c r="A3" s="3" t="inlineStr">
        <is>
          <t>Change in benefit obligation</t>
        </is>
      </c>
      <c r="B3" s="4" t="inlineStr">
        <is>
          <t xml:space="preserve"> </t>
        </is>
      </c>
      <c r="C3" s="4" t="inlineStr">
        <is>
          <t xml:space="preserve"> </t>
        </is>
      </c>
    </row>
    <row r="4">
      <c r="A4" s="4" t="inlineStr">
        <is>
          <t>Beginning of year</t>
        </is>
      </c>
      <c r="B4" s="6" t="n">
        <v>3065</v>
      </c>
      <c r="C4" s="6" t="n">
        <v>3306</v>
      </c>
    </row>
    <row r="5">
      <c r="A5" s="4" t="inlineStr">
        <is>
          <t>Service cost</t>
        </is>
      </c>
      <c r="B5" s="5" t="n">
        <v>48</v>
      </c>
      <c r="C5" s="5" t="n">
        <v>56</v>
      </c>
    </row>
    <row r="6">
      <c r="A6" s="4" t="inlineStr">
        <is>
          <t>Interest cost</t>
        </is>
      </c>
      <c r="B6" s="5" t="n">
        <v>79</v>
      </c>
      <c r="C6" s="5" t="n">
        <v>75</v>
      </c>
    </row>
    <row r="7">
      <c r="A7" s="4" t="inlineStr">
        <is>
          <t>Actuarial gain (loss)</t>
        </is>
      </c>
      <c r="B7" s="5" t="n">
        <v>-449</v>
      </c>
      <c r="C7" s="5" t="n">
        <v>-268</v>
      </c>
    </row>
    <row r="8">
      <c r="A8" s="4" t="inlineStr">
        <is>
          <t>Benefits paid</t>
        </is>
      </c>
      <c r="B8" s="5" t="n">
        <v>-123</v>
      </c>
      <c r="C8" s="5" t="n">
        <v>-104</v>
      </c>
    </row>
    <row r="9">
      <c r="A9" s="4" t="inlineStr">
        <is>
          <t>End of year</t>
        </is>
      </c>
      <c r="B9" s="6" t="n">
        <v>2620</v>
      </c>
      <c r="C9" s="6" t="n">
        <v>30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ignificant Balances, Costs and Assumptions (Detail) - USD ($) $ in Thousands</t>
        </is>
      </c>
      <c r="B1" s="2" t="inlineStr">
        <is>
          <t>Jun. 30, 2022</t>
        </is>
      </c>
      <c r="C1" s="2" t="inlineStr">
        <is>
          <t>Jun. 30, 2021</t>
        </is>
      </c>
      <c r="D1" s="2" t="inlineStr">
        <is>
          <t>Jun. 30, 2020</t>
        </is>
      </c>
    </row>
    <row r="2">
      <c r="A2" s="3" t="inlineStr">
        <is>
          <t>Retirement Benefits [Abstract]</t>
        </is>
      </c>
      <c r="B2" s="4" t="inlineStr">
        <is>
          <t xml:space="preserve"> </t>
        </is>
      </c>
      <c r="C2" s="4" t="inlineStr">
        <is>
          <t xml:space="preserve"> </t>
        </is>
      </c>
      <c r="D2" s="4" t="inlineStr">
        <is>
          <t xml:space="preserve"> </t>
        </is>
      </c>
    </row>
    <row r="3">
      <c r="A3" s="4" t="inlineStr">
        <is>
          <t>Benefit obligation</t>
        </is>
      </c>
      <c r="B3" s="6" t="n">
        <v>2620</v>
      </c>
      <c r="C3" s="6" t="n">
        <v>3065</v>
      </c>
      <c r="D3" s="6" t="n">
        <v>3306</v>
      </c>
    </row>
    <row r="4">
      <c r="A4" s="4" t="inlineStr">
        <is>
          <t>Fair value of plan assets</t>
        </is>
      </c>
      <c r="B4" s="4" t="inlineStr">
        <is>
          <t xml:space="preserve"> </t>
        </is>
      </c>
      <c r="C4" s="4" t="inlineStr">
        <is>
          <t xml:space="preserve"> </t>
        </is>
      </c>
      <c r="D4" s="4" t="inlineStr">
        <is>
          <t xml:space="preserve"> </t>
        </is>
      </c>
    </row>
    <row r="5">
      <c r="A5" s="4" t="inlineStr">
        <is>
          <t>Funded status</t>
        </is>
      </c>
      <c r="B5" s="5" t="n">
        <v>-2620</v>
      </c>
      <c r="C5" s="5" t="n">
        <v>-3065</v>
      </c>
      <c r="D5" s="4" t="inlineStr">
        <is>
          <t xml:space="preserve"> </t>
        </is>
      </c>
    </row>
    <row r="6">
      <c r="A6" s="4" t="inlineStr">
        <is>
          <t>Accumulated benefit obligation</t>
        </is>
      </c>
      <c r="B6" s="6" t="n">
        <v>2620</v>
      </c>
      <c r="C6" s="6" t="n">
        <v>3065</v>
      </c>
      <c r="D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Accrued postretirement benefit obligations  recognized in Balance sheet (Details) - USD ($) $ in Thousands</t>
        </is>
      </c>
      <c r="B1" s="2" t="inlineStr">
        <is>
          <t>Jun. 30, 2022</t>
        </is>
      </c>
      <c r="C1" s="2" t="inlineStr">
        <is>
          <t>Jun. 30, 2021</t>
        </is>
      </c>
    </row>
    <row r="2">
      <c r="A2" s="3" t="inlineStr">
        <is>
          <t>Defined Benefit Plan, Amounts for Asset (Liability) Recognized in Statement of Financial Position [Abstract]</t>
        </is>
      </c>
      <c r="B2" s="4" t="inlineStr">
        <is>
          <t xml:space="preserve"> </t>
        </is>
      </c>
      <c r="C2" s="4" t="inlineStr">
        <is>
          <t xml:space="preserve"> </t>
        </is>
      </c>
    </row>
    <row r="3">
      <c r="A3" s="4" t="inlineStr">
        <is>
          <t>Accrued postretirement benefit obligation</t>
        </is>
      </c>
      <c r="B3" s="6" t="n">
        <v>2620</v>
      </c>
      <c r="C3" s="6" t="n">
        <v>30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Net Periodic Benefit Cost (Detail) - USD ($) $ in Thousands</t>
        </is>
      </c>
      <c r="B1" s="2" t="inlineStr">
        <is>
          <t>12 Months Ended</t>
        </is>
      </c>
    </row>
    <row r="2">
      <c r="B2" s="2" t="inlineStr">
        <is>
          <t>Jun. 30, 2022</t>
        </is>
      </c>
      <c r="C2" s="2" t="inlineStr">
        <is>
          <t>Jun. 30, 2021</t>
        </is>
      </c>
    </row>
    <row r="3">
      <c r="A3" s="3" t="inlineStr">
        <is>
          <t>Retirement Benefits [Abstract]</t>
        </is>
      </c>
      <c r="B3" s="4" t="inlineStr">
        <is>
          <t xml:space="preserve"> </t>
        </is>
      </c>
      <c r="C3" s="4" t="inlineStr">
        <is>
          <t xml:space="preserve"> </t>
        </is>
      </c>
    </row>
    <row r="4">
      <c r="A4" s="4" t="inlineStr">
        <is>
          <t>Service cost</t>
        </is>
      </c>
      <c r="B4" s="6" t="n">
        <v>48</v>
      </c>
      <c r="C4" s="6" t="n">
        <v>56</v>
      </c>
    </row>
    <row r="5">
      <c r="A5" s="4" t="inlineStr">
        <is>
          <t>Interest cost</t>
        </is>
      </c>
      <c r="B5" s="5" t="n">
        <v>79</v>
      </c>
      <c r="C5" s="5" t="n">
        <v>75</v>
      </c>
    </row>
    <row r="6">
      <c r="A6" s="4" t="inlineStr">
        <is>
          <t>Amortization of Loss</t>
        </is>
      </c>
      <c r="B6" s="5" t="n">
        <v>27</v>
      </c>
      <c r="C6" s="5" t="n">
        <v>60</v>
      </c>
    </row>
    <row r="7">
      <c r="A7" s="4" t="inlineStr">
        <is>
          <t>Net periodic benefit cost, Total</t>
        </is>
      </c>
      <c r="B7" s="6" t="n">
        <v>154</v>
      </c>
      <c r="C7" s="6" t="n">
        <v>19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Other Comprehensive Income (Loss) Not Yet Recognized (Detail) - USD ($) $ in Thousands</t>
        </is>
      </c>
      <c r="B1" s="2" t="inlineStr">
        <is>
          <t>Jun. 30, 2022</t>
        </is>
      </c>
      <c r="C1" s="2" t="inlineStr">
        <is>
          <t>Jun. 30, 2021</t>
        </is>
      </c>
    </row>
    <row r="2">
      <c r="A2" s="3" t="inlineStr">
        <is>
          <t>Retirement Benefits [Abstract]</t>
        </is>
      </c>
      <c r="B2" s="4" t="inlineStr">
        <is>
          <t xml:space="preserve"> </t>
        </is>
      </c>
      <c r="C2" s="4" t="inlineStr">
        <is>
          <t xml:space="preserve"> </t>
        </is>
      </c>
    </row>
    <row r="3">
      <c r="A3" s="4" t="inlineStr">
        <is>
          <t>Net loss</t>
        </is>
      </c>
      <c r="B3" s="6" t="n">
        <v>57</v>
      </c>
      <c r="C3" s="6" t="n">
        <v>5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5784</v>
      </c>
      <c r="C4" s="6" t="n">
        <v>5347</v>
      </c>
    </row>
    <row r="5">
      <c r="A5" s="3" t="inlineStr">
        <is>
          <t>Items not requiring (providing) cash</t>
        </is>
      </c>
      <c r="B5" s="4" t="inlineStr">
        <is>
          <t xml:space="preserve"> </t>
        </is>
      </c>
      <c r="C5" s="4" t="inlineStr">
        <is>
          <t xml:space="preserve"> </t>
        </is>
      </c>
    </row>
    <row r="6">
      <c r="A6" s="4" t="inlineStr">
        <is>
          <t>Depreciation</t>
        </is>
      </c>
      <c r="B6" s="5" t="n">
        <v>675</v>
      </c>
      <c r="C6" s="5" t="n">
        <v>679</v>
      </c>
    </row>
    <row r="7">
      <c r="A7" s="4" t="inlineStr">
        <is>
          <t>Provision for loan losses</t>
        </is>
      </c>
      <c r="B7" s="5" t="n">
        <v>492</v>
      </c>
      <c r="C7" s="5" t="n">
        <v>844</v>
      </c>
    </row>
    <row r="8">
      <c r="A8" s="4" t="inlineStr">
        <is>
          <t>Amortization of premiums and discounts on securities</t>
        </is>
      </c>
      <c r="B8" s="5" t="n">
        <v>614</v>
      </c>
      <c r="C8" s="5" t="n">
        <v>855</v>
      </c>
    </row>
    <row r="9">
      <c r="A9" s="4" t="inlineStr">
        <is>
          <t>Deferred income taxes</t>
        </is>
      </c>
      <c r="B9" s="5" t="n">
        <v>218</v>
      </c>
      <c r="C9" s="5" t="n">
        <v>-162</v>
      </c>
    </row>
    <row r="10">
      <c r="A10" s="4" t="inlineStr">
        <is>
          <t>Net realized gains on loan sales</t>
        </is>
      </c>
      <c r="B10" s="5" t="n">
        <v>-515</v>
      </c>
      <c r="C10" s="5" t="n">
        <v>-1573</v>
      </c>
    </row>
    <row r="11">
      <c r="A11" s="4" t="inlineStr">
        <is>
          <t>Net realized (gains) losses on sales of available-for-sale securities</t>
        </is>
      </c>
      <c r="B11" s="5" t="n">
        <v>275</v>
      </c>
      <c r="C11" s="5" t="n">
        <v>-320</v>
      </c>
    </row>
    <row r="12">
      <c r="A12" s="4" t="inlineStr">
        <is>
          <t>Loss on foreclosed real estate held for sale</t>
        </is>
      </c>
      <c r="B12" s="5" t="n">
        <v>6</v>
      </c>
      <c r="C12" s="5" t="n">
        <v>30</v>
      </c>
    </row>
    <row r="13">
      <c r="A13" s="4" t="inlineStr">
        <is>
          <t>Bank-owned life insurance income, net</t>
        </is>
      </c>
      <c r="B13" s="5" t="n">
        <v>-488</v>
      </c>
      <c r="C13" s="5" t="n">
        <v>-411</v>
      </c>
    </row>
    <row r="14">
      <c r="A14" s="4" t="inlineStr">
        <is>
          <t>Originations of loans held for sale</t>
        </is>
      </c>
      <c r="B14" s="5" t="n">
        <v>-27546</v>
      </c>
      <c r="C14" s="5" t="n">
        <v>-57465</v>
      </c>
    </row>
    <row r="15">
      <c r="A15" s="4" t="inlineStr">
        <is>
          <t>Proceeds from sales of loans held for sale</t>
        </is>
      </c>
      <c r="B15" s="5" t="n">
        <v>28016</v>
      </c>
      <c r="C15" s="5" t="n">
        <v>58660</v>
      </c>
    </row>
    <row r="16">
      <c r="A16" s="4" t="inlineStr">
        <is>
          <t>ESOP compensation expense</t>
        </is>
      </c>
      <c r="B16" s="5" t="n">
        <v>445</v>
      </c>
      <c r="C16" s="5" t="n">
        <v>379</v>
      </c>
    </row>
    <row r="17">
      <c r="A17" s="4" t="inlineStr">
        <is>
          <t>Stock equity plan expense</t>
        </is>
      </c>
      <c r="B17" s="5" t="n">
        <v>156</v>
      </c>
      <c r="C17" s="5" t="n">
        <v>193</v>
      </c>
    </row>
    <row r="18">
      <c r="A18" s="3" t="inlineStr">
        <is>
          <t>Changes in</t>
        </is>
      </c>
      <c r="B18" s="4" t="inlineStr">
        <is>
          <t xml:space="preserve"> </t>
        </is>
      </c>
      <c r="C18" s="4" t="inlineStr">
        <is>
          <t xml:space="preserve"> </t>
        </is>
      </c>
    </row>
    <row r="19">
      <c r="A19" s="4" t="inlineStr">
        <is>
          <t>Accrued interest receivable</t>
        </is>
      </c>
      <c r="B19" s="5" t="n">
        <v>-126</v>
      </c>
      <c r="C19" s="5" t="n">
        <v>11</v>
      </c>
    </row>
    <row r="20">
      <c r="A20" s="4" t="inlineStr">
        <is>
          <t>Other assets</t>
        </is>
      </c>
      <c r="B20" s="5" t="n">
        <v>280</v>
      </c>
      <c r="C20" s="5" t="n">
        <v>-264</v>
      </c>
    </row>
    <row r="21">
      <c r="A21" s="4" t="inlineStr">
        <is>
          <t>Accrued interest payable</t>
        </is>
      </c>
      <c r="B21" s="5" t="n">
        <v>-23</v>
      </c>
      <c r="C21" s="5" t="n">
        <v>-338</v>
      </c>
    </row>
    <row r="22">
      <c r="A22" s="4" t="inlineStr">
        <is>
          <t>Post-retirement benefit obligation</t>
        </is>
      </c>
      <c r="B22" s="5" t="n">
        <v>37</v>
      </c>
      <c r="C22" s="5" t="n">
        <v>87</v>
      </c>
    </row>
    <row r="23">
      <c r="A23" s="4" t="inlineStr">
        <is>
          <t>Other liabilities</t>
        </is>
      </c>
      <c r="B23" s="5" t="n">
        <v>369</v>
      </c>
      <c r="C23" s="5" t="n">
        <v>315</v>
      </c>
    </row>
    <row r="24">
      <c r="A24" s="4" t="inlineStr">
        <is>
          <t>Net cash provided by operating activities</t>
        </is>
      </c>
      <c r="B24" s="5" t="n">
        <v>8669</v>
      </c>
      <c r="C24" s="5" t="n">
        <v>6867</v>
      </c>
    </row>
    <row r="25">
      <c r="A25" s="3" t="inlineStr">
        <is>
          <t>Investing Activities</t>
        </is>
      </c>
      <c r="B25" s="4" t="inlineStr">
        <is>
          <t xml:space="preserve"> </t>
        </is>
      </c>
      <c r="C25" s="4" t="inlineStr">
        <is>
          <t xml:space="preserve"> </t>
        </is>
      </c>
    </row>
    <row r="26">
      <c r="A26" s="4" t="inlineStr">
        <is>
          <t>Net change in interest bearing time deposits</t>
        </is>
      </c>
      <c r="B26" s="5" t="n">
        <v>750</v>
      </c>
      <c r="C26" s="5" t="n">
        <v>750</v>
      </c>
    </row>
    <row r="27">
      <c r="A27" s="4" t="inlineStr">
        <is>
          <t>Purchases of available-for-sale securities</t>
        </is>
      </c>
      <c r="B27" s="5" t="n">
        <v>-98784</v>
      </c>
      <c r="C27" s="5" t="n">
        <v>-79590</v>
      </c>
    </row>
    <row r="28">
      <c r="A28" s="4" t="inlineStr">
        <is>
          <t>Proceeds from the sales of available-for-sale securities</t>
        </is>
      </c>
      <c r="B28" s="5" t="n">
        <v>6049</v>
      </c>
      <c r="C28" s="5" t="n">
        <v>12891</v>
      </c>
    </row>
    <row r="29">
      <c r="A29" s="4" t="inlineStr">
        <is>
          <t>Proceeds from maturities and pay-downs of available-for-sale securities</t>
        </is>
      </c>
      <c r="B29" s="5" t="n">
        <v>33383</v>
      </c>
      <c r="C29" s="5" t="n">
        <v>35164</v>
      </c>
    </row>
    <row r="30">
      <c r="A30" s="4" t="inlineStr">
        <is>
          <t>Net change in loans</t>
        </is>
      </c>
      <c r="B30" s="5" t="n">
        <v>-6577</v>
      </c>
      <c r="C30" s="5" t="n">
        <v>-4639</v>
      </c>
    </row>
    <row r="31">
      <c r="A31" s="4" t="inlineStr">
        <is>
          <t>Purchase of premises and equipment</t>
        </is>
      </c>
      <c r="B31" s="5" t="n">
        <v>-387</v>
      </c>
      <c r="C31" s="5" t="n">
        <v>-279</v>
      </c>
    </row>
    <row r="32">
      <c r="A32" s="4" t="inlineStr">
        <is>
          <t>Proceeds from the sale of foreclosed assets</t>
        </is>
      </c>
      <c r="B32" s="5" t="n">
        <v>253</v>
      </c>
      <c r="C32" s="5" t="n">
        <v>418</v>
      </c>
    </row>
    <row r="33">
      <c r="A33" s="4" t="inlineStr">
        <is>
          <t>Purchase of Federal Home Loan Bank stock</t>
        </is>
      </c>
      <c r="B33" s="5" t="n">
        <v>0</v>
      </c>
      <c r="C33" s="5" t="n">
        <v>-1170</v>
      </c>
    </row>
    <row r="34">
      <c r="A34" s="4" t="inlineStr">
        <is>
          <t>Redemption of Federal Home Loan Bank stock</t>
        </is>
      </c>
      <c r="B34" s="5" t="n">
        <v>1056</v>
      </c>
      <c r="C34" s="5" t="n">
        <v>0</v>
      </c>
    </row>
    <row r="35">
      <c r="A35" s="4" t="inlineStr">
        <is>
          <t>Purchase of bank-owned life insurance</t>
        </is>
      </c>
      <c r="B35" s="5" t="n">
        <v>-5000</v>
      </c>
      <c r="C35" s="5" t="n">
        <v>0</v>
      </c>
    </row>
    <row r="36">
      <c r="A36" s="4" t="inlineStr">
        <is>
          <t>Proceeds from settlement of bank-owned life insurance death claim</t>
        </is>
      </c>
      <c r="B36" s="5" t="n">
        <v>454</v>
      </c>
      <c r="C36" s="5" t="n">
        <v>417</v>
      </c>
    </row>
    <row r="37">
      <c r="A37" s="4" t="inlineStr">
        <is>
          <t>Net cash used in investing activities</t>
        </is>
      </c>
      <c r="B37" s="5" t="n">
        <v>-68803</v>
      </c>
      <c r="C37" s="5" t="n">
        <v>-36038</v>
      </c>
    </row>
    <row r="38">
      <c r="A38" s="3" t="inlineStr">
        <is>
          <t>Financing Activities</t>
        </is>
      </c>
      <c r="B38" s="4" t="inlineStr">
        <is>
          <t xml:space="preserve"> </t>
        </is>
      </c>
      <c r="C38" s="4" t="inlineStr">
        <is>
          <t xml:space="preserve"> </t>
        </is>
      </c>
    </row>
    <row r="39">
      <c r="A39" s="4" t="inlineStr">
        <is>
          <t>Net increase in demand deposits, money market, NOW and savings accounts</t>
        </is>
      </c>
      <c r="B39" s="5" t="n">
        <v>95880</v>
      </c>
      <c r="C39" s="5" t="n">
        <v>85455</v>
      </c>
    </row>
    <row r="40">
      <c r="A40" s="4" t="inlineStr">
        <is>
          <t>Net decrease in certificates of deposit, including brokered certificates</t>
        </is>
      </c>
      <c r="B40" s="5" t="n">
        <v>-11492</v>
      </c>
      <c r="C40" s="5" t="n">
        <v>-19523</v>
      </c>
    </row>
    <row r="41">
      <c r="A41" s="4" t="inlineStr">
        <is>
          <t>Net increase (decrease) in advances from borrowers for taxes and insurance</t>
        </is>
      </c>
      <c r="B41" s="5" t="n">
        <v>-425</v>
      </c>
      <c r="C41" s="5" t="n">
        <v>409</v>
      </c>
    </row>
    <row r="42">
      <c r="A42" s="4" t="inlineStr">
        <is>
          <t>Proceeds from Federal Home Loan Bank advances</t>
        </is>
      </c>
      <c r="B42" s="5" t="n">
        <v>0</v>
      </c>
      <c r="C42" s="5" t="n">
        <v>77000</v>
      </c>
    </row>
    <row r="43">
      <c r="A43" s="4" t="inlineStr">
        <is>
          <t>Repayment of Federal Home Loan Bank advances</t>
        </is>
      </c>
      <c r="B43" s="5" t="n">
        <v>-10000</v>
      </c>
      <c r="C43" s="5" t="n">
        <v>-86500</v>
      </c>
    </row>
    <row r="44">
      <c r="A44" s="4" t="inlineStr">
        <is>
          <t>Repayments of other borrowings</t>
        </is>
      </c>
      <c r="B44" s="5" t="n">
        <v>-3000</v>
      </c>
      <c r="C44" s="5" t="n">
        <v>0</v>
      </c>
    </row>
    <row r="45">
      <c r="A45" s="4" t="inlineStr">
        <is>
          <t>Net increase in repurchase agreements</t>
        </is>
      </c>
      <c r="B45" s="5" t="n">
        <v>2999</v>
      </c>
      <c r="C45" s="5" t="n">
        <v>2507</v>
      </c>
    </row>
    <row r="46">
      <c r="A46" s="4" t="inlineStr">
        <is>
          <t>Dividends paid</t>
        </is>
      </c>
      <c r="B46" s="5" t="n">
        <v>-1067</v>
      </c>
      <c r="C46" s="5" t="n">
        <v>-909</v>
      </c>
    </row>
    <row r="47">
      <c r="A47" s="4" t="inlineStr">
        <is>
          <t>Proceeds from exercise of stock options</t>
        </is>
      </c>
      <c r="B47" s="5" t="n">
        <v>315</v>
      </c>
      <c r="C47" s="5" t="n">
        <v>0</v>
      </c>
    </row>
    <row r="48">
      <c r="A48" s="4" t="inlineStr">
        <is>
          <t>Net cash provided by financing activities</t>
        </is>
      </c>
      <c r="B48" s="5" t="n">
        <v>73210</v>
      </c>
      <c r="C48" s="5" t="n">
        <v>58439</v>
      </c>
    </row>
    <row r="49">
      <c r="A49" s="4" t="inlineStr">
        <is>
          <t>Increase in Cash and Cash Equivalents</t>
        </is>
      </c>
      <c r="B49" s="5" t="n">
        <v>13076</v>
      </c>
      <c r="C49" s="5" t="n">
        <v>29268</v>
      </c>
    </row>
    <row r="50">
      <c r="A50" s="4" t="inlineStr">
        <is>
          <t>Cash and Cash Equivalents, Beginning of Year</t>
        </is>
      </c>
      <c r="B50" s="5" t="n">
        <v>62735</v>
      </c>
      <c r="C50" s="5" t="n">
        <v>33467</v>
      </c>
    </row>
    <row r="51">
      <c r="A51" s="4" t="inlineStr">
        <is>
          <t>Cash and Cash Equivalents, End of Year</t>
        </is>
      </c>
      <c r="B51" s="5" t="n">
        <v>75811</v>
      </c>
      <c r="C51" s="5" t="n">
        <v>62735</v>
      </c>
    </row>
    <row r="52">
      <c r="A52" s="3" t="inlineStr">
        <is>
          <t>Supplemental Cash Flows Information</t>
        </is>
      </c>
      <c r="B52" s="4" t="inlineStr">
        <is>
          <t xml:space="preserve"> </t>
        </is>
      </c>
      <c r="C52" s="4" t="inlineStr">
        <is>
          <t xml:space="preserve"> </t>
        </is>
      </c>
    </row>
    <row r="53">
      <c r="A53" s="4" t="inlineStr">
        <is>
          <t>Interest paid</t>
        </is>
      </c>
      <c r="B53" s="5" t="n">
        <v>2552</v>
      </c>
      <c r="C53" s="5" t="n">
        <v>4516</v>
      </c>
    </row>
    <row r="54">
      <c r="A54" s="4" t="inlineStr">
        <is>
          <t>Income taxes paid (net of refunds)</t>
        </is>
      </c>
      <c r="B54" s="5" t="n">
        <v>1956</v>
      </c>
      <c r="C54" s="5" t="n">
        <v>2743</v>
      </c>
    </row>
    <row r="55">
      <c r="A55" s="4" t="inlineStr">
        <is>
          <t>Foreclosed assets acquired in settlement of loans</t>
        </is>
      </c>
      <c r="B55" s="6" t="n">
        <v>120</v>
      </c>
      <c r="C55" s="6" t="n">
        <v>32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Other Significant Balances and Costs (Detail) - USD ($) $ in Thousands</t>
        </is>
      </c>
      <c r="B1" s="2" t="inlineStr">
        <is>
          <t>12 Months Ended</t>
        </is>
      </c>
    </row>
    <row r="2">
      <c r="B2" s="2" t="inlineStr">
        <is>
          <t>Jun. 30, 2022</t>
        </is>
      </c>
      <c r="C2" s="2" t="inlineStr">
        <is>
          <t>Jun. 30, 2021</t>
        </is>
      </c>
    </row>
    <row r="3">
      <c r="A3" s="3" t="inlineStr">
        <is>
          <t>Retirement Benefits [Abstract]</t>
        </is>
      </c>
      <c r="B3" s="4" t="inlineStr">
        <is>
          <t xml:space="preserve"> </t>
        </is>
      </c>
      <c r="C3" s="4" t="inlineStr">
        <is>
          <t xml:space="preserve"> </t>
        </is>
      </c>
    </row>
    <row r="4">
      <c r="A4" s="4" t="inlineStr">
        <is>
          <t>Employer contribution</t>
        </is>
      </c>
      <c r="B4" s="6" t="n">
        <v>124</v>
      </c>
      <c r="C4" s="6" t="n">
        <v>104</v>
      </c>
    </row>
    <row r="5">
      <c r="A5" s="4" t="inlineStr">
        <is>
          <t>Benefits paid</t>
        </is>
      </c>
      <c r="B5" s="5" t="n">
        <v>124</v>
      </c>
      <c r="C5" s="5" t="n">
        <v>104</v>
      </c>
    </row>
    <row r="6">
      <c r="A6" s="4" t="inlineStr">
        <is>
          <t>Benefit costs</t>
        </is>
      </c>
      <c r="B6" s="6" t="n">
        <v>154</v>
      </c>
      <c r="C6" s="6" t="n">
        <v>19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s - One-Percentage-Point Change in Assumed Health Care Cost Trend Rates (Detail) $ in Thousands</t>
        </is>
      </c>
      <c r="B1" s="2" t="inlineStr">
        <is>
          <t>12 Months Ended</t>
        </is>
      </c>
    </row>
    <row r="2">
      <c r="B2" s="2" t="inlineStr">
        <is>
          <t>Jun. 30, 2022 USD ($)</t>
        </is>
      </c>
    </row>
    <row r="3">
      <c r="A3" s="3" t="inlineStr">
        <is>
          <t>Retirement Benefits [Abstract]</t>
        </is>
      </c>
      <c r="B3" s="4" t="inlineStr">
        <is>
          <t xml:space="preserve"> </t>
        </is>
      </c>
    </row>
    <row r="4">
      <c r="A4" s="4" t="inlineStr">
        <is>
          <t>One-Percentage-Point Increase, Effect on total of service and interest cost components</t>
        </is>
      </c>
      <c r="B4" s="6" t="n">
        <v>5</v>
      </c>
    </row>
    <row r="5">
      <c r="A5" s="4" t="inlineStr">
        <is>
          <t>One-Percentage-Point Increase, Effect on postretirement benefit obligation</t>
        </is>
      </c>
      <c r="B5" s="5" t="n">
        <v>32</v>
      </c>
    </row>
    <row r="6">
      <c r="A6" s="4" t="inlineStr">
        <is>
          <t>One-Percentage-Point Decrease, Effect on total of service and interest cost components</t>
        </is>
      </c>
      <c r="B6" s="5" t="n">
        <v>-4</v>
      </c>
    </row>
    <row r="7">
      <c r="A7" s="4" t="inlineStr">
        <is>
          <t>One-Percentage-Point Decrease, Effect on postretirement benefit obligation</t>
        </is>
      </c>
      <c r="B7" s="6" t="n">
        <v>-3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Postretirement Plan Benefit Payments Expected Future Service (Detail) $ in Thousands</t>
        </is>
      </c>
      <c r="B1" s="2" t="inlineStr">
        <is>
          <t>Jun. 30, 2022 USD ($)</t>
        </is>
      </c>
    </row>
    <row r="2">
      <c r="A2" s="3" t="inlineStr">
        <is>
          <t>Retirement Benefits [Abstract]</t>
        </is>
      </c>
      <c r="B2" s="4" t="inlineStr">
        <is>
          <t xml:space="preserve"> </t>
        </is>
      </c>
    </row>
    <row r="3">
      <c r="A3" s="4" t="inlineStr">
        <is>
          <t>2023</t>
        </is>
      </c>
      <c r="B3" s="6" t="n">
        <v>140193</v>
      </c>
    </row>
    <row r="4">
      <c r="A4" s="4" t="inlineStr">
        <is>
          <t>2024</t>
        </is>
      </c>
      <c r="B4" s="5" t="n">
        <v>157981</v>
      </c>
    </row>
    <row r="5">
      <c r="A5" s="4" t="inlineStr">
        <is>
          <t>2025</t>
        </is>
      </c>
      <c r="B5" s="5" t="n">
        <v>170530</v>
      </c>
    </row>
    <row r="6">
      <c r="A6" s="4" t="inlineStr">
        <is>
          <t>2026</t>
        </is>
      </c>
      <c r="B6" s="5" t="n">
        <v>189114</v>
      </c>
    </row>
    <row r="7">
      <c r="A7" s="4" t="inlineStr">
        <is>
          <t>2027</t>
        </is>
      </c>
      <c r="B7" s="5" t="n">
        <v>190643</v>
      </c>
    </row>
    <row r="8">
      <c r="A8" s="4" t="inlineStr">
        <is>
          <t>2028-2032</t>
        </is>
      </c>
      <c r="B8" s="6" t="n">
        <v>9585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Benefit Payments Expected to be Paid for Agreements (Detail) $ in Thousands</t>
        </is>
      </c>
      <c r="B1" s="2" t="inlineStr">
        <is>
          <t>Jun. 30, 2022 USD ($)</t>
        </is>
      </c>
    </row>
    <row r="2">
      <c r="A2" s="3" t="inlineStr">
        <is>
          <t>Defined Benefit Plan Disclosure [Line Items]</t>
        </is>
      </c>
      <c r="B2" s="4" t="inlineStr">
        <is>
          <t xml:space="preserve"> </t>
        </is>
      </c>
    </row>
    <row r="3">
      <c r="A3" s="4" t="inlineStr">
        <is>
          <t>2023</t>
        </is>
      </c>
      <c r="B3" s="6" t="n">
        <v>140193</v>
      </c>
    </row>
    <row r="4">
      <c r="A4" s="4" t="inlineStr">
        <is>
          <t>2024</t>
        </is>
      </c>
      <c r="B4" s="5" t="n">
        <v>157981</v>
      </c>
    </row>
    <row r="5">
      <c r="A5" s="4" t="inlineStr">
        <is>
          <t>2025</t>
        </is>
      </c>
      <c r="B5" s="5" t="n">
        <v>170530</v>
      </c>
    </row>
    <row r="6">
      <c r="A6" s="4" t="inlineStr">
        <is>
          <t>2026</t>
        </is>
      </c>
      <c r="B6" s="5" t="n">
        <v>189114</v>
      </c>
    </row>
    <row r="7">
      <c r="A7" s="4" t="inlineStr">
        <is>
          <t>2027</t>
        </is>
      </c>
      <c r="B7" s="5" t="n">
        <v>190643</v>
      </c>
    </row>
    <row r="8">
      <c r="A8" s="4" t="inlineStr">
        <is>
          <t>Thereafter</t>
        </is>
      </c>
      <c r="B8" s="5" t="n">
        <v>958561</v>
      </c>
    </row>
    <row r="9">
      <c r="A9" s="4" t="inlineStr">
        <is>
          <t>Deferred Compensation Agreements [Member]</t>
        </is>
      </c>
      <c r="B9" s="4" t="inlineStr">
        <is>
          <t xml:space="preserve"> </t>
        </is>
      </c>
    </row>
    <row r="10">
      <c r="A10" s="3" t="inlineStr">
        <is>
          <t>Defined Benefit Plan Disclosure [Line Items]</t>
        </is>
      </c>
      <c r="B10" s="4" t="inlineStr">
        <is>
          <t xml:space="preserve"> </t>
        </is>
      </c>
    </row>
    <row r="11">
      <c r="A11" s="4" t="inlineStr">
        <is>
          <t>2023</t>
        </is>
      </c>
      <c r="B11" s="5" t="n">
        <v>104</v>
      </c>
    </row>
    <row r="12">
      <c r="A12" s="4" t="inlineStr">
        <is>
          <t>2024</t>
        </is>
      </c>
      <c r="B12" s="5" t="n">
        <v>137</v>
      </c>
    </row>
    <row r="13">
      <c r="A13" s="4" t="inlineStr">
        <is>
          <t>2025</t>
        </is>
      </c>
      <c r="B13" s="5" t="n">
        <v>137</v>
      </c>
    </row>
    <row r="14">
      <c r="A14" s="4" t="inlineStr">
        <is>
          <t>2026</t>
        </is>
      </c>
      <c r="B14" s="5" t="n">
        <v>227</v>
      </c>
    </row>
    <row r="15">
      <c r="A15" s="4" t="inlineStr">
        <is>
          <t>2027</t>
        </is>
      </c>
      <c r="B15" s="5" t="n">
        <v>240</v>
      </c>
    </row>
    <row r="16">
      <c r="A16" s="4" t="inlineStr">
        <is>
          <t>Thereafter</t>
        </is>
      </c>
      <c r="B16" s="5" t="n">
        <v>4289</v>
      </c>
    </row>
    <row r="17">
      <c r="A17" s="4" t="inlineStr">
        <is>
          <t>Total</t>
        </is>
      </c>
      <c r="B17" s="6" t="n">
        <v>51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Employee Benefits - Additional Information (Detail) - USD ($)</t>
        </is>
      </c>
      <c r="B1" s="2" t="inlineStr">
        <is>
          <t>12 Months Ended</t>
        </is>
      </c>
    </row>
    <row r="2">
      <c r="B2" s="2" t="inlineStr">
        <is>
          <t>Jun. 30, 2022</t>
        </is>
      </c>
      <c r="C2" s="2" t="inlineStr">
        <is>
          <t>Jun. 30, 2021</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cted contribution by the association in the year 2021</t>
        </is>
      </c>
      <c r="B4" s="6" t="n">
        <v>146000</v>
      </c>
      <c r="C4" s="4" t="inlineStr">
        <is>
          <t xml:space="preserve"> </t>
        </is>
      </c>
      <c r="D4" s="4" t="inlineStr">
        <is>
          <t xml:space="preserve"> </t>
        </is>
      </c>
      <c r="E4" s="4" t="inlineStr">
        <is>
          <t xml:space="preserve"> </t>
        </is>
      </c>
    </row>
    <row r="5">
      <c r="A5" s="4" t="inlineStr">
        <is>
          <t>Estimated net loss</t>
        </is>
      </c>
      <c r="B5" s="5" t="n">
        <v>-59000</v>
      </c>
      <c r="C5" s="4" t="inlineStr">
        <is>
          <t xml:space="preserve"> </t>
        </is>
      </c>
      <c r="D5" s="4" t="inlineStr">
        <is>
          <t xml:space="preserve"> </t>
        </is>
      </c>
      <c r="E5" s="4" t="inlineStr">
        <is>
          <t xml:space="preserve"> </t>
        </is>
      </c>
    </row>
    <row r="6">
      <c r="A6" s="4" t="inlineStr">
        <is>
          <t>Prior service cost</t>
        </is>
      </c>
      <c r="B6" s="5" t="n">
        <v>0</v>
      </c>
      <c r="C6" s="4" t="inlineStr">
        <is>
          <t xml:space="preserve"> </t>
        </is>
      </c>
      <c r="D6" s="4" t="inlineStr">
        <is>
          <t xml:space="preserve"> </t>
        </is>
      </c>
      <c r="E6" s="4" t="inlineStr">
        <is>
          <t xml:space="preserve"> </t>
        </is>
      </c>
    </row>
    <row r="7">
      <c r="A7" s="4" t="inlineStr">
        <is>
          <t>Transition obligation</t>
        </is>
      </c>
      <c r="B7" s="6" t="n">
        <v>0</v>
      </c>
      <c r="C7" s="4" t="inlineStr">
        <is>
          <t xml:space="preserve"> </t>
        </is>
      </c>
      <c r="D7" s="4" t="inlineStr">
        <is>
          <t xml:space="preserve"> </t>
        </is>
      </c>
      <c r="E7" s="4" t="inlineStr">
        <is>
          <t xml:space="preserve"> </t>
        </is>
      </c>
    </row>
    <row r="8">
      <c r="A8" s="4" t="inlineStr">
        <is>
          <t>Discount rates</t>
        </is>
      </c>
      <c r="B8" s="11" t="n">
        <v>0.0402</v>
      </c>
      <c r="C8" s="11" t="n">
        <v>0.0265</v>
      </c>
      <c r="D8" s="4" t="inlineStr">
        <is>
          <t xml:space="preserve"> </t>
        </is>
      </c>
      <c r="E8" s="4" t="inlineStr">
        <is>
          <t xml:space="preserve"> </t>
        </is>
      </c>
    </row>
    <row r="9">
      <c r="A9" s="4" t="inlineStr">
        <is>
          <t>Annual rate of health care cost, increase</t>
        </is>
      </c>
      <c r="B9" s="10" t="n">
        <v>0.09</v>
      </c>
      <c r="C9" s="4" t="inlineStr">
        <is>
          <t xml:space="preserve"> </t>
        </is>
      </c>
      <c r="D9" s="11" t="n">
        <v>0.08500000000000001</v>
      </c>
      <c r="E9" s="11" t="n">
        <v>0.08500000000000001</v>
      </c>
    </row>
    <row r="10">
      <c r="A10" s="4" t="inlineStr">
        <is>
          <t>Matching contribution contributed by the association under the plan</t>
        </is>
      </c>
      <c r="B10" s="10" t="n">
        <v>0.25</v>
      </c>
      <c r="C10" s="4" t="inlineStr">
        <is>
          <t xml:space="preserve"> </t>
        </is>
      </c>
      <c r="D10" s="4" t="inlineStr">
        <is>
          <t xml:space="preserve"> </t>
        </is>
      </c>
      <c r="E10" s="4" t="inlineStr">
        <is>
          <t xml:space="preserve"> </t>
        </is>
      </c>
    </row>
    <row r="11">
      <c r="A11" s="4" t="inlineStr">
        <is>
          <t>Percentage of employee's compensation</t>
        </is>
      </c>
      <c r="B11" s="10" t="n">
        <v>0.05</v>
      </c>
      <c r="C11" s="4" t="inlineStr">
        <is>
          <t xml:space="preserve"> </t>
        </is>
      </c>
      <c r="D11" s="4" t="inlineStr">
        <is>
          <t xml:space="preserve"> </t>
        </is>
      </c>
      <c r="E11" s="4" t="inlineStr">
        <is>
          <t xml:space="preserve"> </t>
        </is>
      </c>
    </row>
    <row r="12">
      <c r="A12" s="4" t="inlineStr">
        <is>
          <t>Employer contributions</t>
        </is>
      </c>
      <c r="B12" s="6" t="n">
        <v>90000</v>
      </c>
      <c r="C12" s="6" t="n">
        <v>88000</v>
      </c>
      <c r="D12" s="4" t="inlineStr">
        <is>
          <t xml:space="preserve"> </t>
        </is>
      </c>
      <c r="E12" s="4" t="inlineStr">
        <is>
          <t xml:space="preserve"> </t>
        </is>
      </c>
    </row>
    <row r="13">
      <c r="A13" s="4" t="inlineStr">
        <is>
          <t>Employer contributions</t>
        </is>
      </c>
      <c r="B13" s="6" t="n">
        <v>2000000</v>
      </c>
      <c r="C13" s="6" t="n">
        <v>1800000</v>
      </c>
      <c r="D13" s="4" t="inlineStr">
        <is>
          <t xml:space="preserve"> </t>
        </is>
      </c>
      <c r="E13" s="4" t="inlineStr">
        <is>
          <t xml:space="preserve"> </t>
        </is>
      </c>
    </row>
    <row r="14">
      <c r="A14" s="4" t="inlineStr">
        <is>
          <t>Normal retirement age of directors</t>
        </is>
      </c>
      <c r="B14" s="4" t="inlineStr">
        <is>
          <t>72 years</t>
        </is>
      </c>
      <c r="C14" s="4" t="inlineStr">
        <is>
          <t xml:space="preserve"> </t>
        </is>
      </c>
      <c r="D14" s="4" t="inlineStr">
        <is>
          <t xml:space="preserve"> </t>
        </is>
      </c>
      <c r="E14" s="4" t="inlineStr">
        <is>
          <t xml:space="preserve"> </t>
        </is>
      </c>
    </row>
    <row r="15">
      <c r="A15" s="4" t="inlineStr">
        <is>
          <t>Benefit cost discount rate</t>
        </is>
      </c>
      <c r="B15" s="11" t="n">
        <v>0.0265</v>
      </c>
      <c r="C15" s="11" t="n">
        <v>0.0232</v>
      </c>
      <c r="D15" s="4" t="inlineStr">
        <is>
          <t xml:space="preserve"> </t>
        </is>
      </c>
      <c r="E15" s="4" t="inlineStr">
        <is>
          <t xml:space="preserve"> </t>
        </is>
      </c>
    </row>
    <row r="16">
      <c r="A16" s="4" t="inlineStr">
        <is>
          <t>Deferred Profit Sharing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Employer contributions</t>
        </is>
      </c>
      <c r="B18" s="6" t="n">
        <v>676000</v>
      </c>
      <c r="C18" s="6" t="n">
        <v>650000</v>
      </c>
      <c r="D18" s="4" t="inlineStr">
        <is>
          <t xml:space="preserve"> </t>
        </is>
      </c>
      <c r="E18" s="4" t="inlineStr">
        <is>
          <t xml:space="preserve"> </t>
        </is>
      </c>
    </row>
    <row r="19">
      <c r="A19" s="4" t="inlineStr">
        <is>
          <t>Minimum [Member] | Deferred Profit Sharing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Employer Profit Sharing contribution under the Plan</t>
        </is>
      </c>
      <c r="B21" s="10" t="n">
        <v>0.05</v>
      </c>
      <c r="C21" s="4" t="inlineStr">
        <is>
          <t xml:space="preserve"> </t>
        </is>
      </c>
      <c r="D21" s="4" t="inlineStr">
        <is>
          <t xml:space="preserve"> </t>
        </is>
      </c>
      <c r="E21" s="4" t="inlineStr">
        <is>
          <t xml:space="preserve"> </t>
        </is>
      </c>
    </row>
    <row r="22">
      <c r="A22" s="4" t="inlineStr">
        <is>
          <t>Deferred Compensation Agreements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Expected annual rate of health care cost, decrease</t>
        </is>
      </c>
      <c r="B24" s="4" t="inlineStr">
        <is>
          <t>(5.00%)</t>
        </is>
      </c>
      <c r="C24" s="4" t="inlineStr">
        <is>
          <t xml:space="preserve"> </t>
        </is>
      </c>
      <c r="D24" s="4" t="inlineStr">
        <is>
          <t xml:space="preserve"> </t>
        </is>
      </c>
      <c r="E24" s="4" t="inlineStr">
        <is>
          <t xml:space="preserve"> </t>
        </is>
      </c>
    </row>
    <row r="25">
      <c r="A25" s="4" t="inlineStr">
        <is>
          <t>Benefit cost discount rate</t>
        </is>
      </c>
      <c r="B25" s="10" t="n">
        <v>0.06</v>
      </c>
      <c r="C25" s="4" t="inlineStr">
        <is>
          <t xml:space="preserve"> </t>
        </is>
      </c>
      <c r="D25" s="4" t="inlineStr">
        <is>
          <t xml:space="preserve"> </t>
        </is>
      </c>
      <c r="E25" s="4" t="inlineStr">
        <is>
          <t xml:space="preserve"> </t>
        </is>
      </c>
    </row>
    <row r="26">
      <c r="A26" s="4" t="inlineStr">
        <is>
          <t>Employer contributions</t>
        </is>
      </c>
      <c r="B26" s="6" t="n">
        <v>278000</v>
      </c>
      <c r="C26" s="6" t="n">
        <v>251000</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Summary of ESOP Shares (Detail) - USD ($) $ in Thousands</t>
        </is>
      </c>
      <c r="C1" s="2" t="inlineStr">
        <is>
          <t>Jun. 30, 2022</t>
        </is>
      </c>
      <c r="D1" s="2" t="inlineStr">
        <is>
          <t>Jun. 30, 2021</t>
        </is>
      </c>
    </row>
    <row r="2">
      <c r="A2" s="3" t="inlineStr">
        <is>
          <t>Disclosure of Compensation Related Costs, Share-based Payments [Abstract]</t>
        </is>
      </c>
      <c r="C2" s="4" t="inlineStr">
        <is>
          <t xml:space="preserve"> </t>
        </is>
      </c>
      <c r="D2" s="4" t="inlineStr">
        <is>
          <t xml:space="preserve"> </t>
        </is>
      </c>
    </row>
    <row r="3">
      <c r="A3" s="4" t="inlineStr">
        <is>
          <t>Allocated shares</t>
        </is>
      </c>
      <c r="C3" s="5" t="n">
        <v>160772</v>
      </c>
      <c r="D3" s="5" t="n">
        <v>145389</v>
      </c>
    </row>
    <row r="4">
      <c r="A4" s="4" t="inlineStr">
        <is>
          <t>Shares committed for release</t>
        </is>
      </c>
      <c r="C4" s="5" t="n">
        <v>19245</v>
      </c>
      <c r="D4" s="5" t="n">
        <v>19245</v>
      </c>
    </row>
    <row r="5">
      <c r="A5" s="4" t="inlineStr">
        <is>
          <t>Unearned shares</t>
        </is>
      </c>
      <c r="C5" s="5" t="n">
        <v>173205</v>
      </c>
      <c r="D5" s="5" t="n">
        <v>192450</v>
      </c>
    </row>
    <row r="6">
      <c r="A6" s="4" t="inlineStr">
        <is>
          <t>Total ESOP shares</t>
        </is>
      </c>
      <c r="C6" s="5" t="n">
        <v>353222</v>
      </c>
      <c r="D6" s="5" t="n">
        <v>357084</v>
      </c>
    </row>
    <row r="7">
      <c r="A7" s="4" t="inlineStr">
        <is>
          <t>Fair value of unearned ESOP shares</t>
        </is>
      </c>
      <c r="B7" s="4" t="inlineStr">
        <is>
          <t>[1]</t>
        </is>
      </c>
      <c r="C7" s="6" t="n">
        <v>3291</v>
      </c>
      <c r="D7" s="6" t="n">
        <v>4388</v>
      </c>
    </row>
    <row r="8"/>
    <row r="9">
      <c r="A9" s="4" t="inlineStr">
        <is>
          <t>[1]Based on closing price of $19.00 and $22.80 per share on June 30, 2022, and 2021, respectively.</t>
        </is>
      </c>
    </row>
  </sheetData>
  <mergeCells count="3">
    <mergeCell ref="A1:B1"/>
    <mergeCell ref="A8:C8"/>
    <mergeCell ref="A9:C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SOP Shares (Parenthetical) (Detail) - $ / shares</t>
        </is>
      </c>
      <c r="B1" s="2" t="inlineStr">
        <is>
          <t>Jun. 30, 2022</t>
        </is>
      </c>
      <c r="C1" s="2" t="inlineStr">
        <is>
          <t>Jun. 30, 2021</t>
        </is>
      </c>
    </row>
    <row r="2">
      <c r="A2" s="4" t="inlineStr">
        <is>
          <t>Employee Stock Ownership Plan Esop [Member]</t>
        </is>
      </c>
      <c r="B2" s="4" t="inlineStr">
        <is>
          <t xml:space="preserve"> </t>
        </is>
      </c>
      <c r="C2" s="4" t="inlineStr">
        <is>
          <t xml:space="preserve"> </t>
        </is>
      </c>
    </row>
    <row r="3">
      <c r="A3" s="3" t="inlineStr">
        <is>
          <t>Employee Stock Ownership Plan (ESOP) Disclosures [Line Items]</t>
        </is>
      </c>
      <c r="B3" s="4" t="inlineStr">
        <is>
          <t xml:space="preserve"> </t>
        </is>
      </c>
      <c r="C3" s="4" t="inlineStr">
        <is>
          <t xml:space="preserve"> </t>
        </is>
      </c>
    </row>
    <row r="4">
      <c r="A4" s="4" t="inlineStr">
        <is>
          <t>ESOP, closing price per share</t>
        </is>
      </c>
      <c r="B4" s="6" t="n">
        <v>19</v>
      </c>
      <c r="C4" s="9" t="n">
        <v>2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Stock Option Activity (Detail) $ / shares in Units, $ in Thousands</t>
        </is>
      </c>
      <c r="B1" s="2" t="inlineStr">
        <is>
          <t>12 Months Ended</t>
        </is>
      </c>
    </row>
    <row r="2">
      <c r="B2" s="2" t="inlineStr">
        <is>
          <t>Jun. 30, 2022 USD ($) $ / shares shares</t>
        </is>
      </c>
    </row>
    <row r="3">
      <c r="A3" s="3" t="inlineStr">
        <is>
          <t>Disclosure of Compensation Related Costs, Share-based Payments [Abstract]</t>
        </is>
      </c>
      <c r="B3" s="4" t="inlineStr">
        <is>
          <t xml:space="preserve"> </t>
        </is>
      </c>
    </row>
    <row r="4">
      <c r="A4" s="4" t="inlineStr">
        <is>
          <t>Outstanding, June 30, 2021 | shares</t>
        </is>
      </c>
      <c r="B4" s="5" t="n">
        <v>153143</v>
      </c>
    </row>
    <row r="5">
      <c r="A5" s="4" t="inlineStr">
        <is>
          <t>Granted | shares</t>
        </is>
      </c>
      <c r="B5" s="4" t="inlineStr">
        <is>
          <t xml:space="preserve"> </t>
        </is>
      </c>
    </row>
    <row r="6">
      <c r="A6" s="4" t="inlineStr">
        <is>
          <t>Exercised | shares</t>
        </is>
      </c>
      <c r="B6" s="5" t="n">
        <v>19000</v>
      </c>
    </row>
    <row r="7">
      <c r="A7" s="4" t="inlineStr">
        <is>
          <t>Forfeited | shares</t>
        </is>
      </c>
      <c r="B7" s="4" t="inlineStr">
        <is>
          <t xml:space="preserve"> </t>
        </is>
      </c>
    </row>
    <row r="8">
      <c r="A8" s="4" t="inlineStr">
        <is>
          <t>Outstanding, March 31, 2022 | shares</t>
        </is>
      </c>
      <c r="B8" s="5" t="n">
        <v>134143</v>
      </c>
    </row>
    <row r="9">
      <c r="A9" s="4" t="inlineStr">
        <is>
          <t>Exercisable, March 31, 2022 | shares</t>
        </is>
      </c>
      <c r="B9" s="5" t="n">
        <v>134143</v>
      </c>
    </row>
    <row r="10">
      <c r="A10" s="4" t="inlineStr">
        <is>
          <t>Outstanding, June 30, 2021 | $ / shares</t>
        </is>
      </c>
      <c r="B10" s="7" t="n">
        <v>16.63</v>
      </c>
    </row>
    <row r="11">
      <c r="A11" s="4" t="inlineStr">
        <is>
          <t>Granted | $ / shares</t>
        </is>
      </c>
      <c r="B11" s="4" t="inlineStr">
        <is>
          <t xml:space="preserve"> </t>
        </is>
      </c>
    </row>
    <row r="12">
      <c r="A12" s="4" t="inlineStr">
        <is>
          <t>Exercised | $ / shares</t>
        </is>
      </c>
      <c r="B12" s="8" t="n">
        <v>16.63</v>
      </c>
    </row>
    <row r="13">
      <c r="A13" s="4" t="inlineStr">
        <is>
          <t>Forfeited | $ / shares</t>
        </is>
      </c>
      <c r="B13" s="4" t="inlineStr">
        <is>
          <t xml:space="preserve"> </t>
        </is>
      </c>
    </row>
    <row r="14">
      <c r="A14" s="4" t="inlineStr">
        <is>
          <t>Outstanding, March 31, 2022 | $ / shares</t>
        </is>
      </c>
      <c r="B14" s="8" t="n">
        <v>16.63</v>
      </c>
    </row>
    <row r="15">
      <c r="A15" s="4" t="inlineStr">
        <is>
          <t>Exercisable, March 31, 2022 | $ / shares</t>
        </is>
      </c>
      <c r="B15" s="7" t="n">
        <v>16.63</v>
      </c>
    </row>
    <row r="16">
      <c r="A16" s="4" t="inlineStr">
        <is>
          <t>Outstanding, March 31, 2022</t>
        </is>
      </c>
      <c r="B16" s="4" t="inlineStr">
        <is>
          <t>1 year 4 months 24 days</t>
        </is>
      </c>
    </row>
    <row r="17">
      <c r="A17" s="4" t="inlineStr">
        <is>
          <t>Exercisable, March 31, 2022</t>
        </is>
      </c>
      <c r="B17" s="4" t="inlineStr">
        <is>
          <t>1 year 4 months 24 days</t>
        </is>
      </c>
    </row>
    <row r="18">
      <c r="A18" s="4" t="inlineStr">
        <is>
          <t>Outstanding, March 31, 2022 | $</t>
        </is>
      </c>
      <c r="B18" s="6" t="n">
        <v>318</v>
      </c>
      <c r="C18" s="4" t="inlineStr">
        <is>
          <t>[1]</t>
        </is>
      </c>
    </row>
    <row r="19">
      <c r="A19" s="4" t="inlineStr">
        <is>
          <t>Exercisable, March 31, 2022 | $</t>
        </is>
      </c>
      <c r="B19" s="6" t="n">
        <v>318</v>
      </c>
      <c r="C19" s="4" t="inlineStr">
        <is>
          <t>[1]</t>
        </is>
      </c>
    </row>
    <row r="20"/>
    <row r="21">
      <c r="A21" s="4" t="inlineStr">
        <is>
          <t>[1]Based on closing price of $19.00 per share on June 30, 2022.</t>
        </is>
      </c>
    </row>
  </sheetData>
  <mergeCells count="5">
    <mergeCell ref="A1:A2"/>
    <mergeCell ref="B1:C1"/>
    <mergeCell ref="B2:C2"/>
    <mergeCell ref="A20:C20"/>
    <mergeCell ref="A21:C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Parenthetical) (Detail)</t>
        </is>
      </c>
      <c r="B1" s="2" t="inlineStr">
        <is>
          <t>Jun. 30, 2022 $ / shares</t>
        </is>
      </c>
    </row>
    <row r="2">
      <c r="A2" s="4" t="inlineStr">
        <is>
          <t>Employee Stock Option [Member]</t>
        </is>
      </c>
      <c r="B2" s="4" t="inlineStr">
        <is>
          <t xml:space="preserve"> </t>
        </is>
      </c>
    </row>
    <row r="3">
      <c r="A3" s="3" t="inlineStr">
        <is>
          <t>Share-based Compensation Arrangement by Share-based Payment Award [Line Items]</t>
        </is>
      </c>
      <c r="B3" s="4" t="inlineStr">
        <is>
          <t xml:space="preserve"> </t>
        </is>
      </c>
    </row>
    <row r="4">
      <c r="A4" s="4" t="inlineStr">
        <is>
          <t>Closing price per share</t>
        </is>
      </c>
      <c r="B4" s="6" t="n">
        <v>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Activity (Detail) - Restricted Stock [Member]</t>
        </is>
      </c>
      <c r="B1" s="2" t="inlineStr">
        <is>
          <t>12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Beginning balance, Shares | shares</t>
        </is>
      </c>
      <c r="B4" s="5" t="n">
        <v>30188</v>
      </c>
    </row>
    <row r="5">
      <c r="A5" s="4" t="inlineStr">
        <is>
          <t>Granted, Shares | shares</t>
        </is>
      </c>
      <c r="B5" s="4" t="inlineStr">
        <is>
          <t xml:space="preserve"> </t>
        </is>
      </c>
    </row>
    <row r="6">
      <c r="A6" s="4" t="inlineStr">
        <is>
          <t>Forfeited, Shares | shares</t>
        </is>
      </c>
      <c r="B6" s="5" t="n">
        <v>1750</v>
      </c>
    </row>
    <row r="7">
      <c r="A7" s="4" t="inlineStr">
        <is>
          <t>Earned and issued, Shares | shares</t>
        </is>
      </c>
      <c r="B7" s="5" t="n">
        <v>9562</v>
      </c>
    </row>
    <row r="8">
      <c r="A8" s="4" t="inlineStr">
        <is>
          <t>Ending balance, Shares | shares</t>
        </is>
      </c>
      <c r="B8" s="5" t="n">
        <v>18876</v>
      </c>
    </row>
    <row r="9">
      <c r="A9" s="4" t="inlineStr">
        <is>
          <t>Beginning balance, Weighted-Average Grant-Date Fair Value | $ / shares</t>
        </is>
      </c>
      <c r="B9" s="7" t="n">
        <v>16.79</v>
      </c>
    </row>
    <row r="10">
      <c r="A10" s="4" t="inlineStr">
        <is>
          <t>Granted, Weighted-Average Grant-Date Fair Value | $ / shares</t>
        </is>
      </c>
      <c r="B10" s="4" t="inlineStr">
        <is>
          <t xml:space="preserve"> </t>
        </is>
      </c>
    </row>
    <row r="11">
      <c r="A11" s="4" t="inlineStr">
        <is>
          <t>Forfeited, Weighted-Average Grant-Date Fair Value | $ / shares</t>
        </is>
      </c>
      <c r="B11" s="8" t="n">
        <v>16.63</v>
      </c>
    </row>
    <row r="12">
      <c r="A12" s="4" t="inlineStr">
        <is>
          <t>Earned and issued, Weighted-Average Grant-Date Fair Value | $ / shares</t>
        </is>
      </c>
      <c r="B12" s="8" t="n">
        <v>16.79</v>
      </c>
    </row>
    <row r="13">
      <c r="A13" s="4" t="inlineStr">
        <is>
          <t>Ending balance, Weighted-Average Grant-Date Fair Value | $ / shares</t>
        </is>
      </c>
      <c r="B13" s="7" t="n">
        <v>16.7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15:31:18Z</dcterms:created>
  <dcterms:modified xmlns:dcterms="http://purl.org/dc/terms/" xmlns:xsi="http://www.w3.org/2001/XMLSchema-instance" xsi:type="dcterms:W3CDTF">2022-09-15T15:31:18Z</dcterms:modified>
</cp:coreProperties>
</file>